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sheetId="8" r:id="rId8"/>
    <s:sheet name="Revision of Previously Reported" sheetId="9" r:id="rId9"/>
    <s:sheet name="Recent Accounting Pronouncement" sheetId="10" r:id="rId10"/>
    <s:sheet name="Allegheny Acquisition" sheetId="11" r:id="rId11"/>
    <s:sheet name="NEWP Acquisition" sheetId="12" r:id="rId12"/>
    <s:sheet name="Pro Forma Information" sheetId="13" r:id="rId13"/>
    <s:sheet name="Discontinued Operations" sheetId="14" r:id="rId14"/>
    <s:sheet name="Fair Value" sheetId="15" r:id="rId15"/>
    <s:sheet name="Derivative Instruments" sheetId="16" r:id="rId16"/>
    <s:sheet name="Inventories" sheetId="17" r:id="rId17"/>
    <s:sheet name="Property, Plant and Equipment" sheetId="18" r:id="rId18"/>
    <s:sheet name="Goodwill" sheetId="19" r:id="rId19"/>
    <s:sheet name="Debt" sheetId="20" r:id="rId20"/>
    <s:sheet name="Commitments and Contingencies" sheetId="21" r:id="rId21"/>
    <s:sheet name="Reverse Stock Split" sheetId="22" r:id="rId22"/>
    <s:sheet name="Preferred Stock" sheetId="23" r:id="rId23"/>
    <s:sheet name="Income Taxes" sheetId="24" r:id="rId24"/>
    <s:sheet name="Segment Information" sheetId="25" r:id="rId25"/>
    <s:sheet name="Net Loss Per Common Share Alloc" sheetId="26" r:id="rId26"/>
    <s:sheet name="Subsequent Events" sheetId="27" r:id="rId27"/>
    <s:sheet name="Basis of Presentation (Policies" sheetId="28" r:id="rId28"/>
    <s:sheet name="Revision of Previously Report29" sheetId="29" r:id="rId29"/>
    <s:sheet name="Allegheny Acquisition (Tables)" sheetId="30" r:id="rId30"/>
    <s:sheet name="NEWP Acquisition (Tables)" sheetId="31" r:id="rId31"/>
    <s:sheet name="Pro Forma Information (Tables)" sheetId="32" r:id="rId32"/>
    <s:sheet name="Discontinued Operations (Tables" sheetId="33" r:id="rId33"/>
    <s:sheet name="Fair Value (Tables)" sheetId="34" r:id="rId34"/>
    <s:sheet name="Derivative Instruments (Tables)" sheetId="35" r:id="rId35"/>
    <s:sheet name="Inventories (Tables)" sheetId="36" r:id="rId36"/>
    <s:sheet name="Property, Plant and Equipment (" sheetId="37" r:id="rId37"/>
    <s:sheet name="Goodwill (Tables)" sheetId="38" r:id="rId38"/>
    <s:sheet name="Debt (Tables)" sheetId="39" r:id="rId39"/>
    <s:sheet name="Commitments and Contingencies (" sheetId="40" r:id="rId40"/>
    <s:sheet name="Preferred Stock (Tables)" sheetId="41" r:id="rId41"/>
    <s:sheet name="Segment Information (Tables)" sheetId="42" r:id="rId42"/>
    <s:sheet name="Net Loss Per Common Share All43" sheetId="43" r:id="rId43"/>
    <s:sheet name="Basis of Presentation - Additio" sheetId="44" r:id="rId44"/>
    <s:sheet name="Revision of Previously Report45" sheetId="45" r:id="rId45"/>
    <s:sheet name="Revision of Previously Report46" sheetId="46" r:id="rId46"/>
    <s:sheet name="Recent Accounting Pronounceme47" sheetId="47" r:id="rId47"/>
    <s:sheet name="Allegheny Acquisition - Additio" sheetId="48" r:id="rId48"/>
    <s:sheet name="Allegheny Acquisition - Purchas" sheetId="49" r:id="rId49"/>
    <s:sheet name="Allegheny Acquisition - Purch50" sheetId="50" r:id="rId50"/>
    <s:sheet name="NEWP Acquisition - Additional I" sheetId="51" r:id="rId51"/>
    <s:sheet name="NEWP Acquisition - Purchase Pri" sheetId="52" r:id="rId52"/>
    <s:sheet name="NEWP Acquisition - Purchase P53" sheetId="53" r:id="rId53"/>
    <s:sheet name="NEWP Acquisition - Purchase P54" sheetId="54" r:id="rId54"/>
    <s:sheet name="NEWP Acquisition - Purchase P55" sheetId="55" r:id="rId55"/>
    <s:sheet name="Pro Forma Information - Pro For" sheetId="56" r:id="rId56"/>
    <s:sheet name="Discontinued Operations - Sched" sheetId="57" r:id="rId57"/>
    <s:sheet name="Fair Value - Fair Value Disclos" sheetId="58" r:id="rId58"/>
    <s:sheet name="Fair Value - Fair Value and Car" sheetId="59" r:id="rId59"/>
    <s:sheet name="Fair Value - Additional Informa" sheetId="60" r:id="rId60"/>
    <s:sheet name="Fair Value - Reconciliation of " sheetId="61" r:id="rId61"/>
    <s:sheet name="Derivative Instruments - Additi" sheetId="62" r:id="rId62"/>
    <s:sheet name="Derivative Instruments - Net Ga" sheetId="63" r:id="rId63"/>
    <s:sheet name="Derivative Instruments - Net 64" sheetId="64" r:id="rId64"/>
    <s:sheet name="Derivative Instruments - Forwar" sheetId="65" r:id="rId65"/>
    <s:sheet name="Derivative Instruments - Schedu" sheetId="66" r:id="rId66"/>
    <s:sheet name="Inventories - Inventories (Deta" sheetId="67" r:id="rId67"/>
    <s:sheet name="Inventories - Additional Inform" sheetId="68" r:id="rId68"/>
    <s:sheet name="Property, Plant and Equipment -" sheetId="69" r:id="rId69"/>
    <s:sheet name="Property, Plant and Equipment70" sheetId="70" r:id="rId70"/>
    <s:sheet name="Property, Plant and Equipment71" sheetId="71" r:id="rId71"/>
    <s:sheet name="Goodwill - Reconciliation of Ch" sheetId="72" r:id="rId72"/>
    <s:sheet name="Goodwill - Additional Informati" sheetId="73" r:id="rId73"/>
    <s:sheet name="Debt - Additional Information (" sheetId="74" r:id="rId74"/>
    <s:sheet name="Debt - Summary of Total Debt (D" sheetId="75" r:id="rId75"/>
    <s:sheet name="Commitments and Contingencies -" sheetId="76" r:id="rId76"/>
    <s:sheet name="Commitments and Contingencies77" sheetId="77" r:id="rId77"/>
    <s:sheet name="Reverse Stock Split - Additiona" sheetId="78" r:id="rId78"/>
    <s:sheet name="Preferred Stock - Additional In" sheetId="79" r:id="rId79"/>
    <s:sheet name="Preferred Stock - Schedule of M" sheetId="80" r:id="rId80"/>
    <s:sheet name="Income Taxes - Additional Infor" sheetId="81" r:id="rId81"/>
    <s:sheet name="Segment Information - Additiona" sheetId="82" r:id="rId82"/>
    <s:sheet name="Segment Information - Segment I" sheetId="83" r:id="rId83"/>
    <s:sheet name="Segment Information - Summary o" sheetId="84" r:id="rId84"/>
    <s:sheet name="Segment Information - Summary85" sheetId="85" r:id="rId85"/>
    <s:sheet name="Segment Information - Segment86" sheetId="86" r:id="rId86"/>
    <s:sheet name="Net Loss Per Common Share All87" sheetId="87" r:id="rId87"/>
    <s:sheet name="Net Loss Per Common Share All88" sheetId="88" r:id="rId88"/>
    <s:sheet name="Subsequent Events - Additional " sheetId="89" r:id="rId89"/>
  </s:sheets>
  <s:definedNames/>
  <s:calcPr calcId="124519" calcMode="auto" fullCalcOnLoad="1"/>
</s:workbook>
</file>

<file path=xl/sharedStrings.xml><?xml version="1.0" encoding="utf-8"?>
<sst xmlns="http://schemas.openxmlformats.org/spreadsheetml/2006/main" uniqueCount="773">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TK</t>
  </si>
  <si>
    <t>Entity Registrant Name</t>
  </si>
  <si>
    <t>RENTECH, INC.</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t>
  </si>
  <si>
    <t>Accounts receivable, including unbilled revenue, net of allowance for doubtful accounts of $0 and $500 at September 30, 2015 and December 31, 2014, respectively</t>
  </si>
  <si>
    <t>Inventories</t>
  </si>
  <si>
    <t>Prepaid expenses and other current assets</t>
  </si>
  <si>
    <t>Deferred income taxes</t>
  </si>
  <si>
    <t>Other receivables, net</t>
  </si>
  <si>
    <t>Assets of discontinued operations</t>
  </si>
  <si>
    <t>Total current assets</t>
  </si>
  <si>
    <t>Property, plant and equipment, net</t>
  </si>
  <si>
    <t>Construction in progress</t>
  </si>
  <si>
    <t>Other assets</t>
  </si>
  <si>
    <t>Goodwill</t>
  </si>
  <si>
    <t>Intangible assets</t>
  </si>
  <si>
    <t>Debt issuance costs</t>
  </si>
  <si>
    <t>Deposits and other assets</t>
  </si>
  <si>
    <t>Total other assets</t>
  </si>
  <si>
    <t>Total assets</t>
  </si>
  <si>
    <t>Current liabilities</t>
  </si>
  <si>
    <t>Accounts payable</t>
  </si>
  <si>
    <t>Accrued payroll and benefits</t>
  </si>
  <si>
    <t>Accrued liabilities</t>
  </si>
  <si>
    <t>Deferred revenue</t>
  </si>
  <si>
    <t>Current portion of long term debt</t>
  </si>
  <si>
    <t>Accrued interest</t>
  </si>
  <si>
    <t>Earn-out consideration</t>
  </si>
  <si>
    <t>Other</t>
  </si>
  <si>
    <t>Liabilities of discontinued operations</t>
  </si>
  <si>
    <t>Total current liabilities</t>
  </si>
  <si>
    <t>Long-term liabilities</t>
  </si>
  <si>
    <t>Debt</t>
  </si>
  <si>
    <t>Asset retirement obligation</t>
  </si>
  <si>
    <t>Total long-term liabilities</t>
  </si>
  <si>
    <t>Total liabilities</t>
  </si>
  <si>
    <t>Commitments and contingencies</t>
  </si>
  <si>
    <t xml:space="preserve"> </t>
  </si>
  <si>
    <t>Stockholders' equity</t>
  </si>
  <si>
    <t>Common stock: $.01 par value; 45,000 shares authorized; 23,011 and 229,308 shares issued and outstanding at September 30, 2015 and December 31, 2014, respectively</t>
  </si>
  <si>
    <t>Additional paid-in capital</t>
  </si>
  <si>
    <t>Accumulated deficit</t>
  </si>
  <si>
    <t>Accumulated other comprehensive loss</t>
  </si>
  <si>
    <t>Total Rentech stockholders' equity</t>
  </si>
  <si>
    <t>Noncontrolling interests</t>
  </si>
  <si>
    <t>Total equity</t>
  </si>
  <si>
    <t>Total liabilities and stockholders' equity</t>
  </si>
  <si>
    <t>Series E Preferred Stock [Member]</t>
  </si>
  <si>
    <t>Mezzanine equity</t>
  </si>
  <si>
    <t>Preferred stock</t>
  </si>
  <si>
    <t>Series A Convertible Preferred Shares [Member]</t>
  </si>
  <si>
    <t>Series C Participating Cumulative Preferred Stock [Member]</t>
  </si>
  <si>
    <t>Series D Junior Participating Preferred Stock [Member]</t>
  </si>
  <si>
    <t>Consolidated Balance Sheets (Unaudited) (Parenthetical) - USD ($) $ in Thousands</t>
  </si>
  <si>
    <t>12 Months Ended</t>
  </si>
  <si>
    <t>Allowance for accounts receivable</t>
  </si>
  <si>
    <t>Preferred stock, par value</t>
  </si>
  <si>
    <t>Mezzanine, preferred stock, dividend rate</t>
  </si>
  <si>
    <t>4.50%</t>
  </si>
  <si>
    <t>Preferred stock, shares authorized</t>
  </si>
  <si>
    <t>Common stock, par value</t>
  </si>
  <si>
    <t>Common stock, shares authorized</t>
  </si>
  <si>
    <t>Common stock, shares issued</t>
  </si>
  <si>
    <t>Common stock, shares outstanding</t>
  </si>
  <si>
    <t>Mezzanine, preferred stock, par value</t>
  </si>
  <si>
    <t>Mezzanine, preferred stock, shares authorized</t>
  </si>
  <si>
    <t>Mezzanine, preferred stock, shares issued</t>
  </si>
  <si>
    <t>Mezzanine, preferred stock, shares outstanding</t>
  </si>
  <si>
    <t>Preferred stock, shares issued</t>
  </si>
  <si>
    <t>Preferred stock, shares outstanding</t>
  </si>
  <si>
    <t>Preferred stock, liquidation preference per share</t>
  </si>
  <si>
    <t>Consolidated Statements of Operations (Unaudited) - USD ($) shares in Thousands, $ in Thousands</t>
  </si>
  <si>
    <t>3 Months Ended</t>
  </si>
  <si>
    <t>Sep. 30, 2014</t>
  </si>
  <si>
    <t>Revenues</t>
  </si>
  <si>
    <t>Product sales</t>
  </si>
  <si>
    <t>Service revenues</t>
  </si>
  <si>
    <t>Other revenues</t>
  </si>
  <si>
    <t>Total revenues</t>
  </si>
  <si>
    <t>Cost of sales</t>
  </si>
  <si>
    <t>Product</t>
  </si>
  <si>
    <t>Service</t>
  </si>
  <si>
    <t>Total cost of sales</t>
  </si>
  <si>
    <t>Gross profit</t>
  </si>
  <si>
    <t>Operating expenses</t>
  </si>
  <si>
    <t>Selling, general and administrative expense</t>
  </si>
  <si>
    <t>Depreciation and amortization</t>
  </si>
  <si>
    <t>Asset impairment</t>
  </si>
  <si>
    <t>Pasadena goodwill impairment</t>
  </si>
  <si>
    <t>Other (income) expense, net</t>
  </si>
  <si>
    <t>Total operating expenses</t>
  </si>
  <si>
    <t>Operating loss</t>
  </si>
  <si>
    <t>Other expense, net</t>
  </si>
  <si>
    <t>Interest expense</t>
  </si>
  <si>
    <t>Loss on debt extinguishment</t>
  </si>
  <si>
    <t>Gain (loss) on fair value adjustment to earn-out consideration</t>
  </si>
  <si>
    <t>Other income (expense), net</t>
  </si>
  <si>
    <t>Total other expenses, net</t>
  </si>
  <si>
    <t>Loss from continuing operations before income taxes and equity in loss of investee</t>
  </si>
  <si>
    <t>Income tax (benefit) expense</t>
  </si>
  <si>
    <t>Loss from continuing operations before equity in loss of investee</t>
  </si>
  <si>
    <t>Equity in loss of investee</t>
  </si>
  <si>
    <t>Loss from continuing operations</t>
  </si>
  <si>
    <t>Income from discontinued operations, net of tax</t>
  </si>
  <si>
    <t>Net loss</t>
  </si>
  <si>
    <t>Net loss attributable to noncontrolling interests</t>
  </si>
  <si>
    <t>Preferred stock dividends</t>
  </si>
  <si>
    <t>Net loss attributable to Rentech common shareholders</t>
  </si>
  <si>
    <t>Basic:</t>
  </si>
  <si>
    <t>Continuing operations</t>
  </si>
  <si>
    <t>Discontinued operations</t>
  </si>
  <si>
    <t>Diluted:</t>
  </si>
  <si>
    <t>Weighted-average shares used to compute net income (loss) per common share:</t>
  </si>
  <si>
    <t>Basic</t>
  </si>
  <si>
    <t>Diluted</t>
  </si>
  <si>
    <t>Consolidated Statements of Comprehensive Income (Loss) (Unaudited) - USD ($) $ in Thousands</t>
  </si>
  <si>
    <t>Statement Of Income And Comprehensive Income [Abstract]</t>
  </si>
  <si>
    <t>Other comprehensive income (loss), net of tax:</t>
  </si>
  <si>
    <t>Pension and postretirement plan adjustments</t>
  </si>
  <si>
    <t>Foreign currency translation</t>
  </si>
  <si>
    <t>Other comprehensive loss</t>
  </si>
  <si>
    <t>Comprehensive loss</t>
  </si>
  <si>
    <t>Less: net (income) loss attributable to noncontrolling interests</t>
  </si>
  <si>
    <t>Less: other comprehensive (income) loss attributable to noncontrolling interests</t>
  </si>
  <si>
    <t>Comprehensive loss attributable to Rentech</t>
  </si>
  <si>
    <t>Consolidated Statements of Stockholders' Equity (Unaudited) - USD ($) shares in Thousands, $ in Thousands</t>
  </si>
  <si>
    <t>Total</t>
  </si>
  <si>
    <t>Common Stock [Member]</t>
  </si>
  <si>
    <t>Additional Paid-in Capital [Member]</t>
  </si>
  <si>
    <t>Accumulated Deficit [Member]</t>
  </si>
  <si>
    <t>Accumulated Other Comprehensive Income (Loss) [Member]</t>
  </si>
  <si>
    <t>Total Rentech Stockholders' Equity [Member]</t>
  </si>
  <si>
    <t>Noncontrolling Interests [Member]</t>
  </si>
  <si>
    <t>Beginning balance at Dec. 31, 2013</t>
  </si>
  <si>
    <t>Beginning balance, Shares at Dec. 31, 2013</t>
  </si>
  <si>
    <t>Common stock issued for stock options exercised</t>
  </si>
  <si>
    <t>Common stock issued for stock options exercised, Shares</t>
  </si>
  <si>
    <t>Dividends - preferred stock</t>
  </si>
  <si>
    <t>Distributions to noncontrolling interests</t>
  </si>
  <si>
    <t>Equity-based compensation expense</t>
  </si>
  <si>
    <t>Restricted stock units</t>
  </si>
  <si>
    <t>Restricted stock units, Shares</t>
  </si>
  <si>
    <t>Other comprehensive income (loss)</t>
  </si>
  <si>
    <t>Ending balance at Sep. 30, 2014</t>
  </si>
  <si>
    <t>Ending balance, Shares at Sep. 30, 2014</t>
  </si>
  <si>
    <t>Beginning balance at Dec. 31, 2014</t>
  </si>
  <si>
    <t>Beginning balance, Shares at Dec. 31, 2014</t>
  </si>
  <si>
    <t>Reverse stock split</t>
  </si>
  <si>
    <t>Reverse stock split, Shares</t>
  </si>
  <si>
    <t>Common stock issued for services</t>
  </si>
  <si>
    <t>Common stock issued for services, Shares</t>
  </si>
  <si>
    <t>Ending balance at Sep. 30, 2015</t>
  </si>
  <si>
    <t>Ending balance, Shares at Sep. 30, 2015</t>
  </si>
  <si>
    <t>Consolidated Statements of Cash Flows (Unaudited) - USD ($) $ in Thousands</t>
  </si>
  <si>
    <t>Cash flows from operating activities</t>
  </si>
  <si>
    <t>Adjustments to reconcile net loss to net cash provided by (used in) operating activities:</t>
  </si>
  <si>
    <t>Income from discontinued operations</t>
  </si>
  <si>
    <t>Gain on sale of easement</t>
  </si>
  <si>
    <t>Utilization of spare parts</t>
  </si>
  <si>
    <t>Write-down of inventory</t>
  </si>
  <si>
    <t>Non-cash interest expense</t>
  </si>
  <si>
    <t>Equity-based compensation</t>
  </si>
  <si>
    <t>Unrealized net (gain) loss on derivatives</t>
  </si>
  <si>
    <t>Changes in operating assets and liabilities, net of amounts acquired:</t>
  </si>
  <si>
    <t>Accounts receivable</t>
  </si>
  <si>
    <t>Other receivables</t>
  </si>
  <si>
    <t>Accrued liabilities, accrued payroll and other</t>
  </si>
  <si>
    <t>Cash used in operating activities of continuing operations</t>
  </si>
  <si>
    <t>Cash provided by operating activities of discontinued operations</t>
  </si>
  <si>
    <t>Net cash provided by operating activities</t>
  </si>
  <si>
    <t>Cash flows from investing activities</t>
  </si>
  <si>
    <t>Capital expenditures</t>
  </si>
  <si>
    <t>Proceeds from easement</t>
  </si>
  <si>
    <t>Payment for acquisitions, net of cash received</t>
  </si>
  <si>
    <t>Receipt from Insurance</t>
  </si>
  <si>
    <t>Other items</t>
  </si>
  <si>
    <t>Cash used in investing activities of continuing operations</t>
  </si>
  <si>
    <t>Cash used in investing activities of discontinued operations</t>
  </si>
  <si>
    <t>Net cash used in investing activities</t>
  </si>
  <si>
    <t>Cash flows from financing activities</t>
  </si>
  <si>
    <t>Proceeds from debt and credit facilities</t>
  </si>
  <si>
    <t>Proceeds from preferred stock, net of discount and issuance costs</t>
  </si>
  <si>
    <t>Payments and retirement of debt</t>
  </si>
  <si>
    <t>Payment of debt issuance costs</t>
  </si>
  <si>
    <t>Dividends to preferred stockholders</t>
  </si>
  <si>
    <t>Payment of earn-out consideration</t>
  </si>
  <si>
    <t>Net cash provided by financing activities</t>
  </si>
  <si>
    <t>Effect of exchange rate on cash</t>
  </si>
  <si>
    <t>Increase (decrease) in cash</t>
  </si>
  <si>
    <t>Cash, beginning of period</t>
  </si>
  <si>
    <t>Cash, end of period</t>
  </si>
  <si>
    <t>Cash from discontinued operations, end of period</t>
  </si>
  <si>
    <t>Cash from continuing operations, end of period</t>
  </si>
  <si>
    <t>Purchase of property, plant, equipment and construction in progress in accounts payable and accrued liabilities</t>
  </si>
  <si>
    <t>Fair value of assets in acquisition</t>
  </si>
  <si>
    <t>Fair value of liabilities assumed in acquisition</t>
  </si>
  <si>
    <t>Increase in QS Construction Facility obligation</t>
  </si>
  <si>
    <t>Contingent consideration</t>
  </si>
  <si>
    <t>Increase in receivable from insurance</t>
  </si>
  <si>
    <t>Accrued dividends on preferred stock</t>
  </si>
  <si>
    <t>Basis of Presentation</t>
  </si>
  <si>
    <t>Accounting Policies [Abstract]</t>
  </si>
  <si>
    <t xml:space="preserve">Note 1 — Basis of Presentation 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September 30, 2015,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intercompany accounts and transactions have been eliminated in consolidation. Operating results for the three and nine months ended September 30, 2015 are not necessarily indicative of the results that may be expected for the year ending December 31, 2015 or any other reporting period. The information included in this Form 10-Q should be read in conjunction with the consolidated financial statements and notes thereto included in the Company’s Annual Report on Form 10-K for the year ended December 31, 2014 filed with the Securities and Exchange Commission (the “SEC”) on March 16, 2015 (the “Annual Report”).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 Proposed Merger - Discontinued Operations On August 9, 2015, Rentech Nitrogen Partners, L.P. (“RNP”) entered into an Agreement and Plan of Merger (the “Merger Agreement”) under which RNP and Rentech Nitrogen GP, LLC (the “General Partner”) will merge with affiliates of CVR Partners, L.P. (“CVR Partners”), and RNP will cease to be a public company and will become a wholly-owned subsidiary of CVR Partners (the “Merger”). Upon closing of the Merger, each outstanding unit of RNP will be exchanged for 1.04 common units of CVR Partners and $2.57 of cash. The Merger Agreement requires RNP to either sell its ammonium sulfate production facility located in Pasadena, Texas (the “Pasadena Facility”) to a third party or spin-out ownership of the Pasadena Facility to RNP unitholders prior to the closing of the Merger. The merger consideration therefore does not include any consideration attributable to the Pasadena Facility. Consummation of the Merger is subject to certain conditions, including approval from RNP’s unitholders, the effectiveness of a registration statement on Form S-4 relating to the unit component of the merger consideration and the sale or spin-off of the Pasadena Facility. The Merger Agreement includes customary termination provisions, including a provision allowing RNP to terminate the Merger Agreement in order to accept a superior proposal, as defined in the Merger Agreement, upon payment of a termination fee. The Company has agreed, subject to certain terms and conditions, to vote its RNP common units, constituting 59.7% of the outstanding common units of RNP in favor of the transaction. Subject to satisfaction of the closing conditions and receipt of the required approvals, the Company expects that the Merger will close in the first quarter of 2016. Upon entering into the Merger Agreement, RNP (excluding the Pasadena Facility) met the accounting criteria for discontinued operations. Accordingly, the Company has presented its consolidated balance sheets and consolidated statements of operations for all periods presented in this report to reflect RNP, excluding the Pasadena business segment and certain allocated corporate expenses, as discontinued operations. See Note 7 — Discontinued Operations. Reverse Stock Split On August 20, 2015, the Company effected a one-for-ten reverse stock split (the “Reverse Split”) of its issued and outstanding shares of common stock (“Common Stock”). All share and per share data in the accompanying consolidated financial statements and notes have been adjusted retrospectively for the effects of the Reverse Split. See Note 15 — Reverse Stock Split. Liquidity In early 2016, the Company expects to need either the proceeds anticipated from the Merger and the sale of the Pasadena Facility, or other sources of cash to fund its operating and investing needs. We expect to require new sources of cash in a smaller amount if the Merger were to close and the Pasadena Facility were spun off, rather than sold. As described above, the Company expects to receive approximately $59.8 million of cash consideration upon closing of the Merger, plus the Company’s share of any cash proceeds from the sale of the Pasadena Facility. Such amounts are expected to provide sufficient liquidity to fund transaction costs and corporate taxes associated with the Merger and the prepayment penalty associated with the principal reduction under the A&amp;R GSO Credit Agreement, as defined below in Note 13 – Debt, restructuring, as well as required investments and operating needs for at least the next twelve months. In the event the Merger and the sale of the Pasadena Facility were to be delayed beyond the early months of 2016, the Company would need alternative sources of cash to fund its operations during the months leading to the closing of the Merger. The Company is in discussions to arrange additional borrowing and/or to pledge or sell some of the 3.1 million unpledged units of RNP which it owns, but the outcome of such discussions is not known at this time. Such a sale of units of RNP would require approval of CVR Partners, under the terms of the voting and support agreement. If the Merger and the sale of the Pasadena Facility fail to close at all on the expected terms, the Company would require additional longer-term funding. If the Merger Agreement were to be terminated, the Company would be free from contractual restrictions on selling the 3.1 million unpledged RNP units that it owns. The Company may be unable to sell RNP units or obtain funding on terms it finds acceptable if it were to need such financing. If the Merger were not to close, or if it were to be delayed beyond the early months of 2016, and if the Company were to be unable to secure additional sources of funds, there would be a material adverse effect on the Company’s business, results of operations, and financial condition, and on its ability to complete construction of the Atikokan and Wawa facilities and fund its normal operations. </t>
  </si>
  <si>
    <t>Revision of Previously Reported Revenues and Cost of Sales</t>
  </si>
  <si>
    <t>Accounting Changes And Error Corrections [Abstract]</t>
  </si>
  <si>
    <t>Note 2 — Revision of Previously Reported Revenues and Cost of Sales In filings that covered reporting periods during 2013 and 2014, the Company incorrectly reported revenues and cost of sales for Fulghum’s South America operations. Certain intercompany transactions between two of Fulghum’s Chilean subsidiaries were not eliminated in consolidation. As a result, both revenues and cost of sales were overstated for 2013 by approximately $4.7 million and 2014 by approximately $7.1 million. The Company has revised the third quarter 2014 amounts contained in this filing to properly reflect the elimination of the intercompany transactions. For the three and nine months ended September 30, 2014, revenues and cost of sales were reduced by $3.1 million and $6.3 million, respectively, from amounts previously reported with no impact to gross profit or net income. Management does not believe the impact of these errors was material to the third quarter of 2014, the full year results of 2014 or any previously issued financial statements.
For the Years Ended December
2014
2013
(in thousands)
As Reported:
Revenues
$
276,282
$
196,649
Product sales
203,903
144,322
Service revenues
70,317
49,822
Cost of sales
271,393
194,146
Product cost of sales
213,950
155,924
Service cost of sales
57,443
38,222
Effect of Revisions:
Revenues
$
(7,101
)
$
(4,690
)
Product sales
(7,101
)
(3,060
)
Service revenues
—
(1,630
)
Cost of sales
(7,101
)
(4,690
)
Product cost of sales
(7,101
)
(3,060
)
Service cost of sales
—
(1,630
)
As Revised:
Revenues
$
269,181
$
191,959
Product sales
196,802
141,262
Service revenues
70,317
48,192
Cost of sales
264,292
189,456
Product cost of sales
206,849
152,864
Service cost of sales
57,443
36,592
For the Three Months Ended
September 30,
December 31,
2014
2013
2014
2013
(in thousands)
As Reported:
Revenues
$
79,283
$
65,085
$
74,712
$
48,205
Product sales
60,781
46,049
57,204
28,270
Service revenues
17,955
18,608
16,975
19,482
Cost of sales
81,780
69,055
71,310
50,485
Product cost of sales
67,325
54,814
57,570
36,038
Service cost of sales
14,455
14,241
13,740
14,447
Effect of Revisions:
Revenues
$
(3,132
)
$
(1,511
)
$
(767
)
$
(2,406
)
Product sales
(3,132
)
(945
)
(767
)
(1,627
)
Service revenues
—
(566
)
—
(779
)
Cost of sales
(3,132
)
(1,511
)
(767
)
(2,406
)
Product cost of sales
(3,132
)
(945
)
(767
)
(1,627
)
Service cost of sales
—
(566
)
—
(779
)
As Revised:
Revenues
$
76,151
$
63,574
$
73,945
$
45,799
Product sales
57,649
45,104
56,437
26,643
Service revenues
17,955
18,042
16,975
18,703
Cost of sales
78,648
67,544
70,543
48,079
Product cost of sales
64,193
53,869
56,803
34,411
Service cost of sales
14,455
13,675
13,740
13,668
For the Nine Months Ended
September 30,
2014
2013
(in thousands)
As Reported:
Revenues
$
201,570
$
148,444
Product sales
146,699
116,052
Service revenues
53,342
30,340
Cost of sales
200,083
143,661
Product cost of sales
156,380
119,886
Service cost of sales
43,703
23,775
Effect of Revisions:
Revenues
$
(6,334
)
$
(2,284
)
Product sales
(6,334
)
(1,433
)
Service revenues
—
(851
)
Cost of sales
(6,334
)
(2,284
)
Product cost of sales
(6,334
)
(1,433
)
Service cost of sales
—
(851
)
As Revised:
Revenues
$
195,236
$
146,160
Product sales
140,365
114,619
Service revenues
53,342
29,489
Cost of sales
193,749
141,377
Product cost of sales
150,046
118,453
Service cost of sales
43,703
22,924</t>
  </si>
  <si>
    <t>Recent Accounting Pronouncements</t>
  </si>
  <si>
    <t xml:space="preserve">Note 3 — Recent Accounting Pronouncements In April 2014, the Financial Accounting Standards Board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f (or classifications of held-for-sale) components of an entity that occur in annual or interim periods beginning after December 15, 2014. The effect of this new standard is included in Note 7 — Discontinued Operations. In May 2014,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Company is evaluating the provisions of this guidance and the potential impact, if any, on it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Company has not historically reported any extraordinary items. The Company does not expect the adoption of this guidance to have any impact on its consolidated financial position, results of operations or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 In April 2015, the FASB issued guidance, which would require that debt issuance costs be presented in the balance sheet as a direct deduction from the carrying amount of debt liability, consistent with debt discounts or premiums. This guidance is effective for fiscal years, and interim periods within those fiscal years, beginning after December 15, 2015. As of September 30, 2015, the Company had $2.0 million of debt issuance costs that would have been reclassified from assets to liabilities under this guidance. The Company does not expect the adoption of this guidance to have a material impact on its consolidated financial position, results of operations or disclosure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is evaluating the provisions of this guidance and the potential impact, if any, on its consolidated financial position, results of operations and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Company does not expect the adoption of this guidance to have a material impact on its consolidated financial position, results of operations or disclosures. In September 2015, the FASB issued guidance that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
  </si>
  <si>
    <t>Allegheny Acquisition</t>
  </si>
  <si>
    <t>Allegheny Pellet Corporation [Member]</t>
  </si>
  <si>
    <t>Business Acquisition [Line Items]</t>
  </si>
  <si>
    <t>Acquisition</t>
  </si>
  <si>
    <t>Note 4 — Allegheny Acquisition On January 23, 2015, our subsidiary, NEWP, acquired for $7.2 million substantially all of the assets of Allegheny Pellet Corporation (“Allegheny”), which consist of a wood pellet processing facility located in Youngsville, Pennsylvania (the “Allegheny Acquisition”). NEWP financed the purchase with a five-year, $8.0 million term loan. The proceeds from the term loan not used for the purchase price of Allegheny will be used for transaction costs and capital expenditures related to environmental and safety improvements at the Allegheny facility. The acquisition is considered a business combination and has been accounted for using the acquisition method of accounting, which requires, among other things, that assets acquired and liabilities assumed be recognized at their fair values as of the acquisition date. The Company’s preliminary purchase price allocation is as follows (amounts in thousands):
Inventories
$
214
Property, plant and equipment
3,937
Construction in progress
28
Intangible assets (customer relationships - $800 and trade name - $400)
1,200
Goodwill
1,862
Accrued liabilities
(27
)
Total purchase price
$
7,214
Intangible assets consist of customer relationships and the trade name. The estimated useful life for each of the customer relationships and trade name is 15 years. The goodwill recorded reflects the value to Rentech of Allegheny’s market position, and of the increases in Rentech’s product offerings, customer bases and geographic markets in the Allegheny Acquisition. The goodwill recorded as part of this acquisition is amortizable for tax purposes. The final purchase price and the allocation thereof will not be known until the valuation of intangible assets is completed, which is expected to be during the fourth quarter of 2015. Allegheny’s operations are included in the consolidated statements of operations and are reported within the Company’s Wood Pellets: NEWP business segment as of January 23, 2015. See “Note 6 — Pro Forma Information” for unaudited pro forma information relating to the Allegheny Acquisition.</t>
  </si>
  <si>
    <t>NEWP Acquisition</t>
  </si>
  <si>
    <t>Wood Pellets NEWP [Member]</t>
  </si>
  <si>
    <t xml:space="preserve">Note 5 — NEWP Acquisition On May 1, 2014, the Company acquired all of the equity interests of NEWP (the “NEWP Acquisition”). The final purchase price consisted of $35.4 million of cash as well as earn-out consideration of $5.0 million, which was paid in cash during the three months ended March 31, 2015. This business combination was accounted for using the acquisition method of accounting, which requires, among other things, that assets acquired and liabilities assumed be recognized at their fair values as of the acquisition date. The final purchase price recognized in our financial statements consisted of the following (amounts in thousands):
Cash
$
35,434
Fair value of earn-out consideration (1)
3,840
Total purchase price
39,274
Adjustment to earn-out consideration (1)
1,160
Total consideration
$
40,434
(1)
As of December 31, 2014, the earn-out consideration of $5.0 million was earned, and during the three months ended March 31, 2015, it was paid. The Company’s purchase price allocation is as follows (amounts in thousands):
Cash
$
3,852
Accounts receivable
2,925
Inventories
2,239
Prepaid expenses and other current assets
439
Property, plant and equipment
30,625
Intangible assets (trade name - $5,000, customer relationships - $1,900 and non-compete agreements - $200)
7,100
Goodwill
8,461
Accounts payable
(1,641
)
Accrued liabilities
(442
)
Customer deposits
(882
)
Loans
(12,600
)
Interest rate swaps
(802
)
Total purchase price
39,274
Adjustment to earn-out consideration (2)
1,160
Total consideration
$
40,434
(2)
The difference between the total consideration of $40.4 million and the purchase price of $39.3 million is the $1.1 million of additional earn-out consideration, which was recorded subsequent to the closing date of the NEWP Acquisition in the consolidated statement of operations. Intangible assets consist primarily of customer relationships, trade names and non-compete agreements with former owners. The estimated useful life of each of the trade names is 20 years, 13 years for customer relationships and three years for non-compete agreements. The goodwill recorded reflects the value to Rentech of NEWP’s market position, of entry into the residential and commercial heating markets, and of the increases in Rentech’s product offerings, customer bases and geographic markets. The goodwill recorded as part of this acquisition is amortizable for tax purposes. NEWP’s operations are included in the consolidated statements of operations as of May 1, 2014. See “Note 6 — Pro Forma Information” for unaudited pro forma information relating to the NEWP Acquisition. </t>
  </si>
  <si>
    <t>Pro Forma Information</t>
  </si>
  <si>
    <t>Business Combinations [Abstract]</t>
  </si>
  <si>
    <t xml:space="preserve">Note 6 — Pro Forma Information The unaudited pro forma information has been prepared as if the Allegheny Acquisition and the NEWP Acquisition had taken place on January 1, 2014. The unaudited pro forma information is not necessarily indicative of the results that the Company would have achieved had the transactions actually taken place on January 1, 2014, and the unaudited pro forma information does not purport to be indicative of future financial operating results.
For the Nine Months Ended September 30, 2015
As Reported
Pro Forma Adjustments
Pro Forma
(in thousands)
Revenues
$
226,924
$
389
$
227,313
Net income (loss)
$
(111,501
)
$
130
$
(111,371
)
Net income (loss) attributable to Rentech
$
(82,707
)
$
130
$
(82,577
)
Basic and diluted net loss from continuing operations per common share allocated to Rentech
$
(5.10
)
$
—
$
(5.10
)
For the Nine Months Ended September 30, 2014
As Reported
Pro Forma Adjustments
Pro Forma
(in thousands)
Revenues
$
195,236
$
19,101
$
214,337
Net income (loss)
$
(40,314
)
$
1,549
$
(38,765
)
Net income (loss) attributable to Rentech
$
(39,330
)
$
1,549
$
(37,781
)
Basic and diluted net income (loss) from continuing operations per common share allocated to Rentech
$
(2.61
)
$
0.06
$
(2.55
) </t>
  </si>
  <si>
    <t>Discontinued Operations</t>
  </si>
  <si>
    <t>Discontinued Operations And Disposal Groups [Abstract]</t>
  </si>
  <si>
    <t>Note 7 — Discontinued Operations The pending Merger represents a strategic shift that will have a major effect on Rentech’s operations and financial results. As a result of the Merger Agreement, the Company has classified its consolidated balance sheets and consolidated statements of operations for all periods presented in this report to reflect RNP, excluding the Pasadena business segment and certain allocated corporate expenses, as discontinued operations. Prior to the third quarter of 2015, the Company reflected RNP in its reports as the East Dubuque business segment, the Pasadena business segment, and unallocated partnership items. The Pasadena business segment does not qualify for held-for–sale treatment or discontinued operations treatment because management has not committed to a plan to sell the Pasadena Facility so it is included in continuing operations. Certain allocated corporate expenses included in continuing operations represent costs and expenses that are expected to continue in the ongoing reporting entity after the Merger is completed. The Company’s consolidated balance sheets and consolidated statements of operations for all periods presented in this report also reflect the energy technologies segment as discontinued operations. In the consolidated statements of cash flows, the cash flows of discontinued operations are separately classified or aggregated under operating and investing activities. All discussions and amounts in the consolidated financial statements and related notes for all periods presented relate to continuing operations only, unless otherwise noted. Any ongoing activities related to our energy technologies segment will be to maintain our Commerce City site until it is sold and the natural gas pipeline at Natchez until it is abandoned. The following table summarizes the components of assets and liabilities of discontinued operations.
As of September 30, 2015
RNP, excl. Pasadena
Energy Technologies
Total
(in thousands)
Cash
$
27,319
$
—
$
27,319
Accounts receivable
8,906
—
8,906
Inventories
9,010
—
9,010
Prepaid expenses and other current assets
2,825
120
2,945
Other receivables
258
—
258
Total current assets
$
48,318
$
120
$
48,438
Property held for sale
$
155,012
$
1,677
$
156,689
Construction in progress
14,736
—
14,736
Debt issuance costs
7,273
—
7,273
Other assets
70
10
80
Total other assets
$
177,091
$
1,687
$
178,778
Total assets
$
225,409
$
1,807
$
227,216
Accounts payable
$
6,771
$
170
$
6,941
Accrued payroll and benefits
3,796
73
3,869
Accrued liabilities
5,473
1,113
6,586
Deferred revenues
26,903
—
26,903
Accrued interest
9,794
—
9,794
Total current liabilities
$
52,737
$
1,356
$
54,093
Debt
$
346,500
$
—
$
346,500
Asset retirement obligation
437
—
437
Other
759
—
759
Total long-term liabilities
$
347,696
$
—
$
347,696
Total liabilities
$
400,433
$
1,356
$
401,789
As of December 31, 2014
RNP, excl. Pasadena
Energy Technologies
Total
(in thousands)
Cash
$
24,529
$
—
$
24,529
Accounts receivable
6,534
—
6,534
Inventories
12,539
—
12,539
Prepaid expenses and other current assets
2,433
305
2,738
Other receivables
4
—
4
Total current assets
$
46,039
$
305
$
46,344
Property held for sale
$
151,057
$
1,677
$
152,734
Construction in progress
15,010
—
15,010
Debt issuance costs
8,315
—
8,315
Other assets
159
—
159
Total other assets
$
174,541
$
1,677
$
176,218
Total assets
$
220,580
$
1,982
$
222,562
Accounts payable
$
7,551
$
144
$
7,695
Accrued payroll and benefits
2,720
559
3,279
Accrued liabilities
8,942
1,008
9,950
Deferred revenues
19,279
—
19,279
Accrued interest
4,494
—
4,494
Total current liabilities
$
42,986
$
1,711
$
44,697
Debt
$
335,000
$
—
$
335,000
Asset retirement obligation
400
—
400
Other
1,337
—
1,337
Total long-term liabilities
$
336,737
$
—
$
336,737
Total liabilities
$
379,723
$
1,711
$
381,434
The following table summarizes the results of discontinued operations.
For the Three Months Ended September
RNP, excl. Pasadena
Energy Technologies
Total
(in thousands)
Revenues
$
46,804
$
—
$
46,804
Cost of sales
26,543
—
26,543
Gross profit
20,261
—
20,261
Operating income
16,359
948
17,307
Other expenses, net
5,553
—
5,553
Income before income taxes
10,806
948
11,754
Income tax expense
—
—
—
Net income
10,806
948
11,754
Net income attributable to noncontrolling interests
4,355
—
4,355
Net income attributable to Rentech common shareholders
$
6,451
$
948
$
7,399
Net income attributable to Rentech common shareholders
$
6,451
$
948
$
7,399
Net income attributable to noncontrolling interests
4,355
—
4,355
Income from discontinued operations, net of tax
$
10,806
$
948
$
11,754
For the Three Months Ended September
RNP, excl. Pasadena
Energy Technologies
Total
(in thousands)
Revenues
$
46,021
$
56
$
46,077
Cost of sales
30,555
50
30,605
Gross profit
15,466
6
15,472
Operating income (loss)
13,942
(1,242
)
12,700
Other expenses, net
5,260
—
5,260
Income (loss) before income taxes
8,682
(1,242
)
7,440
Income tax expense
—
—
—
Net income (loss)
8,682
(1,242
)
7,440
Net income attributable to noncontrolling interests
3,490
—
3,490
Net income (loss) attributable to Rentech common shareholders
$
5,192
$
(1,242
)
$
3,950
Net income (loss) attributable to Rentech common shareholders
$
5,192
$
(1,242
)
$
3,950
Net income attributable to noncontrolling interests
3,490
—
3,490
Income (loss) from discontinued operations, net of tax
$
8,682
$
(1,242
)
$
7,440
For the Nine Months Ended September
RNP, excl. Pasadena
Energy Technologies
Total
(in thousands)
Revenues
$
155,616
$
56
$
155,672
Cost of sales
75,234
51
75,285
Gross profit
80,382
5
80,387
Operating income
72,656
569
73,225
Other expenses, net
16,087
—
16,087
Income before income taxes
56,569
569
57,138
Income tax expense
—
—
—
Net income
56,569
569
57,138
Net income attributable to noncontrolling interests
22,797
—
22,797
Net income attributable to Rentech common shareholders
$
33,772
$
569
$
34,341
Net income attributable to Rentech common shareholders
$
33,772
$
569
$
34,341
Net income attributable to noncontrolling interests
22,797
—
22,797
Income from discontinued operations, net of tax
$
56,569
$
569
$
57,138
For the Nine Months Ended September
RNP, excl. Pasadena
Energy Technologies
Total
(in thousands)
Revenues
$
148,455
$
267
$
148,722
Cost of sales
87,639
150
87,789
Gross profit
60,816
117
60,933
Operating income (loss)
56,229
(4,333
)
51,896
Other income (expenses), net
(15,073
)
53
(15,020
)
Income (loss) before income taxes
41,156
(4,280
)
36,876
Income tax expense
—
—
—
Net income (loss)
41,156
(4,280
)
36,876
Net income attributable to noncontrolling interests
16,545
—
16,545
Net income (loss) attributable to Rentech common shareholders
$
24,611
$
(4,280
)
$
20,331
Net income (loss) attributable to Rentech common shareholders
$
24,611
$
(4,280
)
$
20,331
Net income attributable to noncontrolling interests
16,545
—
16,545
Income (loss) from discontinued operations, net of tax
$
41,156
$
(4,280
)
$
36,876</t>
  </si>
  <si>
    <t>Fair Value</t>
  </si>
  <si>
    <t>Fair Value Disclosures [Abstract]</t>
  </si>
  <si>
    <t xml:space="preserve">Note 8 — Fair Value Fair value is defined as the price that would be received to sell an asset or paid to transfer a liability in an orderly transaction between market participants and is classified in one of the following three categories:
·
Level 1 — Consists of unadjusted quoted prices in active markets for identical assets or liabilities that the Company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 The following table presents the financial instruments that were accounted for at fair value by level as of September 30, 2015 and December 31, 2014.
Level 1
Level 2
Level 3
(in thousands)
Liabilities
Earn-out consideration - September 30, 2015
$
—
$
—
$
658
Earn-out consideration - December 31, 2014
—
—
1,295
The following table presents the fair value and carrying value of the Company’s borrowings as of September 30, 2015.
Fair Value
Carrying
Level 1
Level 2
Level 3
Value
(in thousands)
Liabilities
Fulghum debt
$
—
$
48,006
$
—
$
49,137
NEWP debt
—
16,792
—
17,088
A&amp;R GSO Credit Agreement
—
95,000
—
93,501
RNP Notes - discontinued operations
324,000
—
—
320,000
GE Credit Agreement - discontinued operations
—
26,500
—
26,500
The following table presents the fair value and carrying value of the Company’s borrowings as of December 31, 2014.
Fair Value
Carrying
Level 1
Level 2
Level 3
Value
(in thousands)
Liabilities
Fulghum debt
$
—
$
53,192
$
—
$
54,771
NEWP debt
—
10,968
—
11,265
A&amp;R GSO Credit Agreement
—
50,000
—
49,142
RNP Notes - discontinued operations
310,202
—
—
320,000
GE Credit Agreement - discontinued operations
—
15,000
—
15,000
Earn-out Consideration At September 30, 2015, the earn-out consideration includes $0.7 million of potential earn-out consideration relating to the Atikokan Facility. This consideration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Facility, over a ten-year period. The scenarios, which included a weighted probability factor, involved assumptions relating to product profitability and production levels. The earn-out consideration will be measured at each reporting date with changes in its fair value recognized in the consolidated statements of operations. Assuming the minimum required EBITDA level is achieved, an increase or decrease of $1.0 million in EBITDA would result in an increase or decrease in earn-out consideration of $0.1 million. The Company provided a loan to the sellers in the Atikokan Facility of $0.7 million, which will be repaid plus accrued interest from any earn-out consideration. The collectibility of the loan is tied to the amount of earn-out consideration the sellers receive from the Company. A reconciliation of the change in the carrying value of the earn-out consideration during 2015 is as follows:
Atikokan
NEWP
Total
(in thousands)
Balance at December 31, 2014
$
1,295
$
5,000
$
6,295
Less: Unrealized gain
(495
)
—
(495
)
Add: Unrealized gain on foreign currency translation
(142
)
—
(142
)
Less: Earn-out consideration payment
—
(5,000
)
(5,000
)
Balance at September 30, 2015
$
658
$
—
$
658
A reconciliation of the change in the carrying value of the earn-out consideration during 2014 is as follows:
Atikokan
NEWP
Total
(in thousands)
Balance at December 31, 2013
$
1,544
$
—
$
1,544
Add: Earn-out
—
3,840
3,840
Add: Unrealized (gain) loss
(532
)
800
268
Add: Unrealized gain on foreign currency translation
(63
)
—
(63
)
Balance at September 30, 2014
$
949
$
4,640
$
5,589
Debt Valuation The $320.0 million of 6.5% second lien senior secured notes due 2021 (the “RNP Notes”) are deemed to be Level 1 financial instruments because there is an active market for such debt. The fair value of such debt was determined based on market prices. The Fulghum debt and NEWP debt are deemed to be Level 2 financial instruments because the measurements are based on observable market data. The Company’s valuation reflects discounted expected future cash flows, which incorporate yield curves for instruments with similar characteristics, such as credit ratings, weighted average lives and maturity dates. The A&amp;R GSO Credit Agreement and RNP’s credit agreement with General Electric Capital Corporation (the “GE Credit Agreement”) are deemed to be Level 2 financial instruments because the measurements are based on observable market data. The Company concluded that the carrying value, before the discount, of the A&amp;R GSO Credit Agreement and the carrying value of the GE Credit Agreement approximate the fair value of such loans as of September 30, 2015 and December 31, 2014 based on their floating interest rates and the Company’s assessment that the fixed-rate margins are still at market levels. The levels within the fair value hierarchy at which the Company’s financial instruments have been evaluated have not changed for any of the Company’s financial instruments during the three and nine months ended September 30, 2015 and 2014. </t>
  </si>
  <si>
    <t>Derivative Instruments</t>
  </si>
  <si>
    <t>Derivative Instruments And Hedging Activities Disclosure [Abstract]</t>
  </si>
  <si>
    <t>Note 9 — Derivative Instruments Accounting guidance establishes accounting and reporting requirements for derivative instruments and hedging activities. This guidance requires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earnings and reported under cash flows from operating activities. Forward Natural Gas Contracts – Discontinued Operations RNP uses commodity-based derivatives to minimize its exposure to the fluctuations in natural gas prices. RNP recognizes the unrealized gains or losses related to the commodity-based derivative instruments in its consolidated financial statements. RNP does not have any master netting agreements or collateral relating to these derivatives. Our East Dubuque Facility enters into forward natural gas purchase contracts to reduce its exposure to the fluctuations in natural gas prices. The forward natural gas contracts are deemed to be Level 2 financial instruments because the measurement is based on observable market data. The fair value of such contracts had been determined based on market prices. Gain or loss associated with forward natural gas contracts is recorded in discontinued operations on the consolidated statements of operations. The amount of unrealized loss recorded was $0.6 million for the three months ended September 30, 2015. The amount of unrealized gain recorded was $3.7 million for the nine months ended September 30, 2015, respectively. For the three and nine months ended September 30, 2014, the amount of unrealized loss recorded was $0.3 million and $0.8 million, respectively. Interest Rate Swaps NEWP entered into three interest rate swaps in notional amounts that cover the borrowings under its two industrial revenue bonds and a real estate mortgage loan. Under the interest rate swaps, NEWP pays interest at a fixed rate of 5.29% on the outstanding balance of one of the industrial revenue bonds, 5.05% on the outstanding balance of the other industrial revenue bond and 7.95% on the outstanding balance of the real estate mortgage loan. NEWP receives interest at the variable interest rates specified in the various swap agreements. Fulghum has entered into two interest rate swaps in notional amounts that cover the borrowings under two of its long-term loans. Under the interest rate swaps, Fulghum pays interest at a fixed rate of 6.83% on the outstanding balance of one of the loans and 5.15% on the outstanding balance of the other loan. Fulghum receives interest at the variable interest rates specified in the various swap agreements. The 5.15% interest rate swap was terminated in July 2015. Through the interest rate swaps, the Company is essentially fixing the variable interest rate to be paid on these borrowings. The interest rate swaps are accounted for as derivatives for accounting purpos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September 30, 2015 and December 31, 2014 represents the unrealized loss of $0.7 million and $0.8 million, respectively. Any adjustments to the fair value of the interest rate swaps are recorded on the consolidated statements of operations. Net gain on interest rate swaps:
For the Three Months Ended September 30, 2015
For the Nine Months Ended September 30, 2015
(in thousands)
Realized loss
$
(72
)
$
(72
)
Unrealized gain
40
163
Total net gain (loss) on interest rate swaps
$
(32
)
$
91
Currency Swaps Fulghum’s subsidiary in Chile uses foreign currency economic hedges to offset the earnings impact that fluctuations in foreign currency exchange rates have on certain monetary liabilities (in this case, two loans) denominated in nonfunctional currencies. The changes in fair value of economic hedges used to offset the monetary liabilities are recognized into earnings in the line item other income - net in our consolidated statement of operations. In addition, we use foreign currency economic hedges to minimize the variability in cash flows associated with changes in foreign currency exchange rates. The total notional values of derivatives related to our foreign currency economic hedges were $9.5 million and $2.2 million as of September 30, 2015 and December 31, 2014, respectively. The currency swaps are accounted for as derivatives for accounting purposes. The currency swaps are deemed to be Level 2 financial instruments because the measurements are based on observable market data. The fair value of the currency derivatives is the difference between the contract values and the exchange rates at the end of the period. The fair value of the currency swaps at September 30, 2015 and December 31, 2014 represents the unrealized loss.
For the Three Months Ended September 30, 2015
For the Nine Months Ended September 30, 2015
(in thousands)
Realized loss
$
—
$
—
Unrealized loss
(1,130
)
(1,222
)
Total net loss on currency swaps
$
(1,130
)
$
(1,222
) The forward natural gas contracts are recorded either in current assets of discontinued operations or in current liabilities of discontinued operations on the consolidated balance sheets.
As of
September 30, 2015
December 31, 2014
Current Assets
Current Liabilities
Current Liabilities
(in thousands)
Forward natural gas contracts:
Gross amounts recognized
$
91
$
(367
)
$
(3,955
)
Gross amounts offset in consolidated balance sheets
—
—
—
Net amounts presented in the consolidated balance sheets
$
91
$
(367
)
$
(3,955
) The interest rate swaps are recorded in other liabilities on the consolidated balance sheets.
As of
September 30, 2015
December 31, 2014
(in thousands)
Interest rate swaps recorded in current liabilities:
Gross amounts recognized
$
(686
)
$
(849
)
Gross amounts offset in consolidated balance sheets
—
—
Net amounts presented in the consolidated balance sheets
$
(686
)
$
(849
) The currency swaps are recorded either in prepaid expenses and other current assets or in other liabilities on the consolidated balance sheets.
As of
September 30, 2015
December 31, 2014
(in thousands)
Currency swaps recorded in current assets (liabilities):
Gross amounts recognized
$
(1,504
)
$
(2,321
)
Gross amounts offset in consolidated balance sheets
—
2,039
Net amounts presented in the consolidated balance sheets
$
(1,504
)
$
(282
) The following table presents the financial instruments that were accounted for at fair value by level as of September 30, 2015:
Level 1
Level 2
Level 3
(in thousands)
Assets (Liabilities)
Forward natural gas contracts - discontinued operations
$
—
$
(276
)
$
—
Interest rate swaps
—
(686
)
—
Currency swaps
—
(1,504
)
—
The following table presents the financial instruments that were accounted for at fair value by level as of December 31, 2014:
Level 1
Level 2
Level 3
(in thousands)
Assets (Liabilities)
Forward natural gas contracts - discontinued operations
$
—
$
(3,955
)
$
—
Interest rate swaps
—
(849
)
—
Currency swaps
—
(282
)
—</t>
  </si>
  <si>
    <t>Inventory Disclosure [Abstract]</t>
  </si>
  <si>
    <t xml:space="preserve">Note 10 — Inventories Inventories consisted of the following:
As of
September 30, 2015
December 31, 2014
(in thousands)
Finished goods
$
25,528
$
14,723
Raw materials
13,419
10,778
Other
34
45
Total inventory
$
38,981
$
25,546
During the three months ended September 30, 2015, the Company wrote down the value of its wood pellet inventory by $3.1 million to estimated net realizable value within its Wood Pellets: Industrial segment and RNP wrote down the value of the Pasadena Facility’s ammonium sulfate inventory by $0.5 million to estimated net realizable value. During the nine months ended September 30, 2015, the Company wrote down the value of its wood pellet inventory by $5.6 million to estimated net realizable value within its Wood Pellets: Industrial segment and RNP wrote down the value of the Pasadena Facility’s ammonium sulfate inventory by $1.5 million to net realizable value. During the three and nine months ended September 30, 2014, RNP wrote down the value of the Pasadena Facility’s ammonium sulfate inventory by $1.8 million and $4.6 million, respectively, to estimated net realizable value. The various write-downs were reflected in cost of goods sold for the applicable periods. </t>
  </si>
  <si>
    <t>Property, Plant and Equipment</t>
  </si>
  <si>
    <t>Property Plant And Equipment [Abstract]</t>
  </si>
  <si>
    <t xml:space="preserve">Note 11 — Property, Plant and Equipment Property, plant and equipment consisted of the following:
As of
September 30, 2015
December 31, 2014
(in thousands)
Land and land improvements
$
7,936
$
25,851
Buildings and building improvements
19,064
33,578
Machinery and equipment
269,922
194,493
Furniture, fixtures and office equipment
1,406
1,537
Computer equipment and computer software
6,834
7,095
Vehicles
7,913
5,706
Leasehold improvements
4,178
2,405
Other
119
1,243
317,372
271,908
Less: Accumulated depreciation
(32,242
)
(30,514
)
Total property, plant and equipment, net
$
285,130
$
241,394
Construction in progress consisted of the following:
As of
September 30, 2015
December 31, 2014
(in thousands)
Pasadena Facility
$
1,995
$
32,747
Fulghum Fibres
2,922
7,197
Atikokan Facility
462
36,931
Wawa Facility
2,763
65,232
Construction under QS Construction Facility
—
21,712
Other
571
594
Total construction in progress
$
8,713
$
164,413
After RNP launched and pursued its process to evaluate strategic alternatives, management determined in the second quarter of 2015 that it was more likely than not that the Pasadena Facility would be sold or otherwise disposed of before the end of its previously estimated economic useful life. Although it is more likely than not the Pasadena Facility will be sold, held-for-sale accounting criteria have not been met as management does not have the authority to commit to, and has not committed to, a plan of sale. Because the Pasadena Facility will more likely than not be sold or otherwise disposed of before the end of its previously estimated useful life the Company performed an impairment test in the second quarter. Based on the results of the impairment test, management concluded the Pasadena Facility’s carrying value was no longer recoverable and wrote the associated assets down by $101.8 million to their estimated fair values in the second quarter of 2015. The impairment reduced property, plant and equipment by $81.3 million and intangible assets, consisting of technology acquired in the acquisition of the Pasadena Facility, by $20.5 million. Fair value was based on probability weighting various cash flow scenarios using Level 3 inputs, under the applicable accounting guidance. The cash flow scenarios were based on market participant assumptions and indications of value from potential buyers of the Pasadena Facility. During the third quarter of 2015 the Company updated forecasts of operating cash flows, assessed indications of interest from potential buyers, and updated its estimates of the probabilities of each scenario for the Pasadena Facility. As a result, the carrying value was further reduced by recording an asset impairment charge of $32.5 million. For the nine months ended September 30, 2015, impairment charges to the Pasadena Facility totalled $134.3 million. Because of changing market conditions, it is reasonably possible that the cash flows ultimately received upon sale could change significantly from our estimate of fair value. There is also no guarantee that the Company will ultimately commit to or be able to sell the Pasadena Facility to a third party. During the nine months ended September 30, 2015, the Company received a one-time easement payment of $1.4 million to allow an adjacent property owner to construct pipelines under the Pasadena Facility. The construction in progress balance includes $0.4 million of capitalized interest costs at September 30, 2015, and $6.3 million at December 31, 2014. The Company’s wood pellet facility in Atikokan, Ontario, Canada (the “Atikokan Facility”), which is expected to produce 110,000 metric tonnes of wood pellets annually, is in the ramp-up phase. During ramp up of the Atikokan Facility, the Company discovered it needed to modify the plant’s truck dump hopper and modify or replace a portion of the plant’s conveyance systems (the “Atikokan Modifications”). Most of the truck dump hopper modifications have been completed. The first of the conveyors at the Atikokan Facility are scheduled to be replaced before the end of this year with the remaining work scheduled to be completed in early 2016. The Company’s wood pellet facility in Wawa, Ontario, Canada (the “Wawa Facility”) is designed to produce 450,000 metric tonnes of wood pellets annually. Most of the equipment at the Wawa Facility has been commissioned and the plant has been producing a limited quantity of wood pellets. However, the Company discovered last quarter that it needed to modify the front end system of the facility that handles logs and feeds them into the chipper and modify or replace a significant portion of the plant’s conveyance systems (the “Wawa Modifications”). The first phase of the Wawa Modifications and repairs is underway with the remaining work scheduled to be completed in early 2016. Remaining cash expenditures to complete the Atikokan and Wawa Facilities are expected to be approximately $24 million. </t>
  </si>
  <si>
    <t>Goodwill And Intangible Assets Disclosure [Abstract]</t>
  </si>
  <si>
    <t xml:space="preserve">Note 12 — Goodwill A reconciliation of the change in the carrying value of goodwill is as follows:
Fulghum
NEWP
Total
(in thousands)
Balance at December 31, 2014
$
29,932
$
8,461
$
38,393
Add: Allegheny Acquisition
—
1,862
1,862
Balance at September 30, 2015
$
29,932
$
10,323
$
40,255
At September 30, 2015 and December 31, 2014, the Company had accumulated goodwill impairment charges of $57.2 million related to the Pasadena Facility. In 2015, the Company changed its annual goodwill testing date from October 1 to July 1. The Company believes this change in the method of applying an accounting principle is preferable, as it will more closely align the impairment testing date with the most current information from our budgeting and strategic planning process as well as alleviate the information and resource constraints that historically existed during the fourth quarter. This change in annual testing date does not delay, accelerate, or avoid an impairment charge. </t>
  </si>
  <si>
    <t>Debt Disclosure [Abstract]</t>
  </si>
  <si>
    <t>Note 13 — Debt QS Construction Facility In connection with the Drax Contract, as defined below in Note 14 – Commitments and Contingencies, in April 2013, the Company and Quebec Stevedoring Company Limited (“QSL”) entered into a Master Services Agreement (the “Port Agreement”) pursuant to which QSL is required to provide stevedoring, terminalling and warehousing services to the Company at the Port of Quebec. The Port Agreement is designed to support the term and volume commitments of the Drax Contract as well as future wood pellet exports through the Port of Quebec. Pursuant to the Port Agreement, QSL was required to build handling equipment and 75,000 metric tonnes of wood pellet storage exclusively for the Company’s use at the port, a portion of the cost of which became a debt obligation for the Company (the “QS Construction Facility”). In accordance with GAAP, the Company is considered the owner of the Quebec Port project and has accordingly recorded the total amount of the project cost in property, plant and equipment and a corresponding amount as project financing in debt. Under the Port Agreement, the Company’s original debt obligation was limited to $16.1 million, subject to approved change orders. In April 2014, QSL submitted change orders to the Company for $2.3 million over the original cost for the project, which in 2015 the Company agreed to pay. Including the change orders, the Company’s current debt obligation is $14.4 million at September 30, 2015 out of the $20.8 million of debt recorded under the QS Construction Facility. The Company is not obligated to pay QSL the difference of $6.4 million under the terms of the Port Agreement. Amended and Restated Credit Agreement On February 12, 2015, Rentech Nitrogen Holdings, Inc. (“RNHI” or “Borrower”) entered into the Amended and Restated Term Loan Credit Agreement among RNHI, certain funds managed by or affiliated with GSO Capital Partners LP, as lenders (“GSO Capital”), and Credit Suisse AG, Cayman Islands Branch, as administrative agent (the “A&amp;R GSO Credit Agreement”). The A&amp;R GSO Credit Agreement consists of three tranches of term loans, all of which mature on April 9, 2019: (i) a $50 million term loan originally drawn on April 16, 2014 (“Tranche A Loans”), (ii) an up to $45 million delayed draw term loan facility (“Tranche B Loans”) and (iii) an up to $18 million delayed draw term loan facility (“Tranche C Loans,” and together with the Tranche A Loans and the Tranche B Loans, the “Loans” ). The Company used the Tranche B Loans to fund the development of its wood pellet projects in Ontario, Canada. The Tranche C Loans would be available to fund (x) in the event the ammonia converter at the Company’s East Dubuque, Illinois facility fails during the first year after the date of the A&amp;R GSO Credit Agreement, any shortfall in cash distributions made by RNP to the Company resulting from unplanned downtime at the facility and the cost of repairs to the ammonia converter in such period (such funding not to exceed $13 million) and (y) in the event that cash distributions made by RNP to the Company for any quarter during the year ending December 31, 2015 are less than the budgeted amounts by a certain percentage, and such shortfall is due primarily to any combination of lower product prices and higher raw material prices (other than raw material prices which have been locked in through advance purchase or hedging transactions), the amount of such cash shortfall (such funding not to exceed $5 million). The Tranche C Loans must be drawn, if at all, by February 12, 2016. Tranche A Loans under the A&amp;R GSO Credit Agreement bear interest at a rate equal to the greater of (i) LIBOR plus 7.00% and (ii) 8.00% per annum. Tranche B Loans and Tranche C Loans under the A&amp;R GSO Credit Agreement bear interest at a rate equal to the greater of (i) LIBOR plus 9.00% and (ii) 10.00% per annum. In the event the Borrower prepays any of the Loans on or prior to February 12, 2016, subject to certain exceptions, it will be required to pay a prepayment fee equal to 1.00% of the amount of the prepayment. The Borrower’s obligations under the A&amp;R GSO Credit Agreement are guaranteed by the Company and the Company’s direct and indirect subsidiaries other than RNP, the subsidiaries of RNP and certain other excluded subsidiaries (such subsidiaries guaranteeing obligations under the A&amp;R GSO Credit Agreement, the “Subsidiary Guarantors,” and together with the Company and the Borrower, the “Loan Parties”). The obligations under the A&amp;R GSO Credit Agreement and the guarantees are secured by a lien on substantially all of the Loan Parties’ tangible and intangible property, and by a pledge of all of the shares of stock and limited liability company interests owned by the Loan Parties, of which the Loan Parties now own or later acquire more than a 50% interest, subject to certain exceptions. The obligations of the Borrower under the A&amp;R GSO Credit Agreement are also secured by 10,682,246 common units of RNP owned by the Borrower. The Loans are subject to a 2.00% original issue discount at the time of a draw. The A&amp;R GSO Credit Agreement allows for dividends to be paid to the Company’s shareholders as long as there is no event of default and consent is given by GSO Capital. NEWP Debt On January 23, 2015, and in conjunction with the Allegheny Acquisition, NEWP entered into a five-year, $8.0 million term loan, which amortizes as if it had a seven-year maturity, with the unamortized balance due at maturity. The term loan has an interest rate of LIBOR plus 2.25%, and contains financial covenants that restrict dividends from NEWP to Rentech. Total Debt As of September 30, 2015, the Company was in compliance with its debt covenants. Total debt consisted of the following:
As of
September 30, 2015
December 31, 2014
(in thousands)
QS Construction Facility
$
20,788
$
18,679
Fulghum debt
47,899
53,179
A&amp;R GSO Credit Agreement
95,000
50,000
NEWP debt
16,836
10,913
Total debt
$
180,523
$
132,771
Plus: Unamortized net premium (discount)
(9
)
1,085
Less: Current portion
(17,565
)
(17,260
)
Less: Current portion unamortized premium
(490
)
(524
)
Long-term debt
$
162,459
$
116,072
Proposed Redemption of Preferred Stock and Reduction of Indebtedness In connection with the Merger Agreement, RNHI, the Company and certain of its other subsidiaries entered into a Waiver and Amendment of Certain Loan and Equity Documents, dated as of August 9, 2015 (the “Waiver”). The Waiver covers (i) the A&amp;R GSO Credit Agreement, (ii) that certain Amended and Restated Guaranty Agreement, dated as of February 12, 2015 (as amended or modified to date, the “Guaranty”), by and among the Company and certain of its subsidiaries in favor of Credit Suisse AG, Cayman Islands Branch (the “Agent”) and (iii) that certain Subscription Agreement, dated as of April 9, 2014 (as amended or modified to date, the “Subscription Agreement”), by and among the Company, the Purchasers identified therein and the Purchaser’s Representative identified therein. Pursuant to the Waiver, the lenders under the A&amp;R GSO Credit Agreement, the Agent and GSO Capital, as applicable, agreed to waive compliance with the A&amp;R GSO Credit Agreement, Guaranty, and certain restrictions in the Subscription Agreement, solely to the extent they restrict or prohibit the Company, RNHI, RNP, and Rentech Nitrogen GP, LLC’s ability to enter into the Merger Agreement and an agreement to vote in favor of the Merger, or to consummate the transactions contemplated thereby. The Waiver has attached to it drafts of an amended and restated credit agreement (“A&amp;R Credit Agreement”), amended and restated guaranty (“A&amp;R Guaranty”) and a preferred equity exchange and discharge agreement (the “Exchange Agreement”) relating to the Series E Convertible Preferred Stock of the Company, each of which would be entered into at the closing under the Merger Agreement. The A&amp;R Credit Agreement and the Exchange Agreement will provide for, among other items, the following:
·
At the closing of the Merger, $50 million of the existing Tranche A Loans will be repaid in exchange for CVR Partners common units (valued using the 60 trading day volume weighted average price ending two trading days immediately preceding the closing date of the Merger, less a 15% discount), plus payment of accrued and unpaid interest and the 1% prepayment premium in cash.
·
At the closing of the Merger, the Company and funds associated with GSO Capital (the “GSO Funds”) will exchange all $100 million of the Series E Preferred Stock held by the GSO Funds for $90 million of CVR Partners common units and $10 million of Company Common Stock (each valued using the 60 trading day volume weighted average price of the relevant equity security ending two trading days immediately preceding the closing date of the Merger, less a 15% discount).
·
For a period of six months following the expiration of the 180 lock-up period that will apply to the CVR Partners common units, the Company will have a call right to acquire any of the CVR Partners common units described above which are still held by the GSO Funds at a price per unit equal to 150% of volume weighted average price for the 60 trading days preceding closing.
·
At the closing of the Merger, the existing $18 million Tranche C Loans commitment will be terminated.
·
After the closing of the Merger, the remaining $45 million of Tranche B Loans will accrue interest at LIBOR plus 7%, with a LIBOR floor of 1%, with a collateral and covenant package similar to the existing loans.
·
The GSO Funds’ right to designate two directors will expire upon the exchange of the Series E Preferred Stock and, subject to compliance with stock exchange listing requirements, instead they will have the right (a) to appoint one director to remain in office until the Company’s next annual meeting, and (b) thereafter, to nominate one director for election to the Company’s board of directors so long as the GSO Funds continue to hold 75% of the shares of Company Common Stock received under the Exchange Agreement.</t>
  </si>
  <si>
    <t>Commitments and Contingencies</t>
  </si>
  <si>
    <t>Commitments And Contingencies Disclosure [Abstract]</t>
  </si>
  <si>
    <t xml:space="preserve">Note 14 — Commitments and Contingencies Natural Gas Forward Purchase Contracts – Discontinued Operations The Company’s policy and practice are to enter into fixed-price forward purchase contracts for natural gas in conjunction with contracted nitrogen fertilizer product sales in order to substantially fix gross margin on those product sales contracts. The Company may also enter into a limited amount of additional fixed-price forward purchase contracts for natural gas in order to reduce monthly and seasonal natural gas price volatility. The Company occasionally enters into index-price contracts for the purchase of natural gas. The Company has entered into multiple natural gas forward purchase contracts for various delivery dates through December 31, 2015. Commitments for natural gas purchases consist of the following:
As of
September 30, 2015
December 31, 2014
(in thousands, except weighted average rate)
MMBtus under fixed-price contracts
4,120
3,188
MMBtus under index-price contracts
155
540
Total MMBtus under contracts
4,275
3,728
Commitments to purchase natural gas
$
13,138
$
15,568
Weighted average rate per MMBtu based on the fixed rates and the indexes applicable to each contract
$
3.07
$
4.18
During October 2015, the Company entered into additional fixed-quantity forward purchase contracts at fixed and indexed prices for various delivery dates through May 31, 2016. The total MMBtus associated with these additional forward purchase contracts are 1.2 million and the total amount of the purchase commitments is $3.1 million, resulting in a weighted average rate per MMBtu of $2.65 in these new commitments. The Company is required to make additional prepayments under these forward purchase contracts in the event that market prices fall below the purchase prices in the contracts. Contractual Obligations Wood Pellets On May 1, 2013, Rentech’s subsidiary that owns the Wawa Facility entered into a ten-year take-or-pay contract (the “Drax Contract”) with Drax Power Limited (“Drax”). Under the Drax Contract, such subsidiary is required to sell to Drax the first 400,000 metric tonnes of wood pellets per year produced from the Wawa Facility. In the event that it does not deliver wood pellets as required under the Drax Contract, the Rentech subsidiary that owns the Wawa Facility is required to pay Drax an amount equal to the positive difference, if any, between the contract price for the wood pellets and the price of any wood pellets Drax purchases in replacement. Rentech has guaranteed this obligation in an amount not to exceed $20.0 million. The Drax Contract has been amended twice in order to adjust required delivery schedules to reflect expected delays in production at the Wawa Facility. The amendments resulted in certain penalties under the contract, including cash payments, credits on deliveries in early 2016, and additional commitments for volumes in 2018 and 2019 at pricing levels contracted for 2015, which would be lower than prices for 2018-19 in the original contract. The August Amendment, described below, supersedes certain portions of the February Amendment. On February 25, 2015, the Company entered into an amendment (the “February Amendment”) to the Drax Contract. The February Amendment canceled all wood pellet deliveries in 2014 and reduced to 240,000 metric tonnes the volume of wood pellets required to be delivered to Drax in 2015. In exchange for the canceled 2014 deliveries and reduced volume commitments in 2015, the Company paid Drax a penalty of approximately $0.2 million in cash, and agreed to provide price reductions totaling approximately $0.9 million on pellet shipments then expected to be made to Drax in 2015 (the “February Price Reduction”). The February Amendment also delayed the required delivery of 72,000 metric tonnes previously scheduled for 2015 into 2018 and 2019 but at 2015 pellet prices, which equated to a discount of approximately $0.9 million on the aggregate price of such deliveries. In August 2015, the Company entered into a subsequent amendment (the “August Amendment”) to the Drax Contract. The August Amendment canceled all wood pellet deliveries in 2015, and provided for a comprehensive settlement amount of approximately $2.6 million to be paid to Drax, which includes and replaces the February Price Reduction, in exchange for all canceled deliveries under all amendments. The Company is required to pay Drax half of the settlement amount in cash by the end of December 2015, and has agreed to provide the remaining half of the settlement amount in the form of price reductions on the first two pellet shipments expected to be made to Drax in 2016. The 72,000 metric tonnes of pellets added to the required deliveries in 2018 and 2019 will remain at 2015 pricing, which is expected to be lower than pricing in those future years under the original terms of the contract. The settlement amount of $2.6 million was recorded in selling, general and administrative expenses in June 2015. Rentech’s subsidiary that owns the Atikokan Facility entered into a ten-year take-or-pay contract (the “OPG Contract”) with Ontario Power Generation (“OPG”) under which such subsidiary is required to deliver 45,000 metric tonnes of wood pellets annually. OPG has the option to increase required delivery of wood pellets from the Atikokan Facility to up to 90,000 metric tonnes annually. A Rentech subsidiary has contracted with Canadian National Railway Company (the “Canadian National Contract”) for all rail transportation of wood pellets from the Atikokan Facility and the Wawa Facility to the Port of Quebec. The Atikokan Facility is located 1,300 track miles and the Wawa Facility is located 1,100 track miles from the Port of Quebec. Under the Canadian National Contract, such subsidiary has committed to transport a minimum of 3,600 rail carloads annually for the duration of the long-term contract. Delivery shortfalls would result in a penalty of $1,000 per rail car. Due to issues discovered at the Wawa Facility as described in “—Item 2. Management’s Discussion and Analysis of Financial Condition and Results of Operations,” the Company does not expect to fully meet its 2015 commitment under the Canadian National Contract. The resulting cash penalties are expected to be approximately $1.8 million. Litigation The Company is party to litigation from time to time in the normal course of business. The Company accrues liabilities related to litigation only when it concludes that it is probable that it will incur costs related to such litigation, and can reasonably estimate the amount of such costs. In cases where the Company determines that it is not probable, but reasonably possible that it has a material obligation, it discloses such obligations and the possible loss or range of loss, if such estimate can be made. The outcome of the Company’s current litigation matters is not estimable or probable. The Company maintains insurance to cover certain actions and believes that resolution of its current litigation matters will not have a material adverse effect on the Company’s financial statements. Litigation Relating to the CVR Transaction – Discontinued Operations On August 29, 2015, Mike Mustard, a purported unitholder of RNP, filed a class action complaint on behalf of the public unitholders of RNP against RNP, Rentech Nitrogen GP, LLC (the “General Partner”), RNHI, Rentech, CVR Partners, DSHC, LLC, Lux Merger Sub 1 LLC (“Merger Sub 1”) and Lux Merger Sub 2 LLC (“Merger Sub 2”), and the members of the General Partner’s Board, in the Court of Chancery of the State of Delaware (the “Mustard Lawsuit”). On October 6, 2015, Jesse Sloan, a purported unitholder of RNP, filed a class action complaint on behalf of the public unitholders of RNP against RNP, the General Partner, CVR Partners, Merger Sub 1, Merger Sub 2 and members of the General Partner’s Board in the U.S. District Court for the Northern District of California (the “Sloan Lawsuit” and together with the Mustard Lawsuit, the “Lawsuits”). The Lawsuits allege, among other things, that the consideration offered by CVR Partners is unfair and inadequate and that, by pursuing the proposed transaction with CVR Partners, RNP’s directors have breached their contractual and fiduciary duties to RNP’s unitholders. The Lawsuits also allege that the non-director defendants aided and abetted the director defendants in their purported breach of contractual and fiduciary duties. Furthermore, the Sloan Lawsuit alleges that the registration statement filed with the SEC with respect to the transaction fails to disclose material information leading up to the Merger, fails to disclose or contains misleading disclosures concerning Morgan Stanley &amp; Co. LLC’s financial analyses and fails to disclose or contains misleading disclosure concerning financial projections. The Lawsuits seek to enjoin the Merger. The Lawsuits are at a preliminary stage. RNP cannot predict the outcome of the Lawsuits or any other lawsuit that might be filed with respect to the Merger, nor can it predict the amount of time and expense that will be required to resolve these or other lawsuits. RNP believes the Lawsuits are without merit and intend to defend against them vigorously. Regulation The Company’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 The Company entered into a settlement agreement with the Illinois Environmental Protection Agency in August 2013 requiring it to connect a device at the East Dubuque Facility to an ammonia safety flare by December 1, 2015. The Company estimates the cost of the project required by the settlement agreement as being $0.4 million. The Company negotiated a settlement agreement with Region 6 of the Environmental Protection Agency relating to an ammonia release that occurred at the Pasadena Facility on April 20, 2014. The penalty required by the settlement agreement was $0.1 million. Gain and Loss Contingencies In 2014, the Board of Assessment Appeals State of Colorado determined that Adams County owed the Company a property tax refund of $1.2 million related to the 2013 tax year. Adams County appealed to the Colorado Court of Appeals. In September of 2015, the Company and Adams County reached a settlement agreement whereby Adams County refunded $1.1 million of property taxes to the Company. The Company received the settlement in the third quarter of 2015 and recorded the amount in income from discontinued operations. The Company expects the costs to abandon a pipeline that it owns in Natchez, Mississippi, to be $0.8 million. These costs were recorded in discontinued operations during the year ended December 31, 2014, but are expected to be incurred in 2015 to complete the abandonment process. The Company is entitled to reimbursement from the buyer of its property in Natchez for its costs relating to the pipeline abandonment. The Company has not recorded the receivable related to the reimbursement of abandonment costs as it represents a gain contingency. A fire at our mill in Maine during the first quarter of 2014 disrupted operations, causing lower processing volumes and higher than typical processing costs at the facility during the first half of 2014. The mill’s customer has indicated it incurred unspecified losses related to the production disruptions caused by the fire. The Company believes that any obligation to its customer related to the fire is not probable and has not recorded any potential liability from this contingency. Abeinsa Abener Teyma General Partnership (“Abeinsa”), the engineering, procurement and construction (“EPC”) contractor for the power generation facility at the Pasadena Facility, submitted to Rentech Nitrogen Pasadena, LLC (“RNPLLC”) in March 2015 approximately $10.0 million of change orders for approval and payment. Under the terms of the EPC contract between RNPLLC and Abeinsa (the “EPC Contract”), RNPLLC must agree to any change order for it to be effective so RNPLLC contested the validity of these change orders and presented its own claims for damages under the EPC Contract to Abeinsa. Through a mediation in late October, the parties agreed in principle to resolve the entire contractual dispute with RNPLLC agreeing to pay Abeinsa $3.5 million by November 30, 2015. The specific terms and conditions of a mutual release and settlement agreement are being negotiated by the parties and the agreement is expected to be signed in the coming days. The Company is in the process of determining the cause of the issues and the related costs to complete the Atikokan Modifications and the Wawa Modifications discussed in Note 11 above. Based on its findings, the Company may pursue claims against any contractors, subcontractors, equipment manufacturers or other third parties who may be liable for the costs and other damages incurred by the Company relating to the Atikokan Modifications, the Wawa Modifications and the loss of productivity at the Atikokan and Wawa Facilities. As noted above in this note under “Contractual Obligations,” the Company does not expect to fully meet its 2015 commitment under the Canadian National Contract. The resulting cash penalties are expected to be approximately $1.8 million. </t>
  </si>
  <si>
    <t>Reverse Stock Split</t>
  </si>
  <si>
    <t>Equity [Abstract]</t>
  </si>
  <si>
    <t xml:space="preserve">Note 15— Reverse Stock Split On August 20, 2015, every ten shares of issued and outstanding Common Stock were automatically combined into one issued and outstanding share of Common Stock, without any change in the par value per share of Common Stock. The Reverse Split affected all issued and outstanding shares of Common Stock, as well as Common Stock underlying stock options, restricted stock units, warrants and preferred stock outstanding immediately prior to the effectiveness of the Reverse Split. The Reverse Split reduced the total number of shares of Common Stock outstanding from approximately 230 million to approximately 23 million. Concurrent with the Reverse Split, the number of authorized shares of Common Stock was reduced from 450 million to 45 million. Since the par value per share of Common Stock did not change, Common Stock was reduced by approximately $2.1 million with a corresponding increase of $2.1 million to additional paid-in capital. No fractional shares were issued in connection with the Reverse Split. Any fractional share of Common Stock that resulted from the Reverse Split was converted into a cash payment equal to such fraction multiplied by the closing trading price of Common Stock on August 19, 2015, the last trading day immediately preceding the effective date of the Reverse Split. </t>
  </si>
  <si>
    <t>Preferred Stock</t>
  </si>
  <si>
    <t>Note 16 — Preferred Stock In 2014, the Company entered into the Subscription Agreement, pursuant to which the Company sold 100,000 shares of its Series E Convertible Preferred Stock (the “2014 Preferred Stock” or “Series E Preferred Stock”) to the Series E Purchasers. In addition, a newly formed wholly owned subsidiary of the Company, DSHC, LLC (“DSHC”), and each of the Series E Purchasers entered into a Put Option Agreement (the “Put Option Agreements”). DSHC is a special purpose entity referred to as a bankruptcy-remote entity whose operations are limited. DSHC is a separate and distinct legal entity from Rentech and its assets are not available to Rentech’s creditors. The 2014 Preferred Stock is accounted for as mezzanine equity in the consolidated balance sheets. However, dividends are recorded in the consolidated statements of stockholders’ equity and consist of the 4.5% dividend plus the amortization of issuance costs and accretion of discount. Dividends are paid on the first business day of June and December of each year. See Note 13 – Debt, “Proposed Redemption of Preferred Stock and Reduction of Indebtedness.” Mezzanine equity consisted of the following:
As of
September 30, 2015
December 31, 2014
(in thousands)
Original issue price of 2014 Preferred Stock
$
100,000
100,000
Less: Issuance costs
(2,772
)
(3,144
)
Less: Unamortized discount
(1,583
)
(1,796
)
Total mezzanine equity
$
95,645
$
95,060</t>
  </si>
  <si>
    <t>Income Taxes</t>
  </si>
  <si>
    <t>Income Tax Disclosure [Abstract]</t>
  </si>
  <si>
    <t>Note 17 — Income Taxes For the three months ended September 30, 2015, the Company recorded an income tax benefit of $2.1 million, which is comprised primarily of income tax benefit for Rentech. For the nine months ended September 30, 2015, the Company recorded an income tax expense of $0.2 million, which is comprised primarily of income tax expense for Rentech. The Company’s effective income tax rate (income tax (benefit) expense as a percentage of income before income taxes) was (4%) for the three months ended September 30, 2015 and 0% for the nine months ended September 30, 2015. The differences between the United States federal statutory rate of 35% and the effective rate were primarily attributable to differences between GAAP income and income reported on tax returns, outside basis difference in foreign subsidiaries, impact of foreign earnings and impact of state taxes. For the three months ended September 30, 2014, the Company recorded income tax benefit of $0.4 million. For the nine months ended September 30, 2014, the Company recorded income tax expense of $1.3 million. The Company’s effective income tax rate (income tax (benefit) expense as a percentage of income before income taxes) was 2% for the three and nine months ended September 30, 2014. The differences between the United States federal statutory rate of 35% and the effective rate were primarily attributable to basis difference in foreign subsidiaries, impact of foreign earnings and impact of state taxes. The Company has considered results of operations and concluded that it is not more likely than not that the deferred tax assets will be realized. Therefore, a valuation allowance has been recorded against the net deferred tax asset.</t>
  </si>
  <si>
    <t>Segment Information</t>
  </si>
  <si>
    <t>Segment Reporting [Abstract]</t>
  </si>
  <si>
    <t xml:space="preserve">Note 18 — Segment Information The Company operates in four business segments, as described below. NEWP’s operations are included only from the closing date of the NEWP Acquisition, which was May 1, 2014. Allegheny’s operations are included only from the closing date of the Allegheny Acquisition, which was January 23, 2015. For all periods presented below, the Company has reclassed the expenses from the joint venture with Graanul Invest AS (“Graanul”), which are shown as equity in loss of investee, from the Fulghum Fibres business segment to the Wood Pellets: Industrial business segment. Results of the East Dubuque and the Energy Technologies segments, and a portion of the unallocated partnership expenses are accounted for as discontinued operations for all periods presented. As of September 30, 2015, the Company’s four business segments are:
·
Pasadena — The operations of the Pasadena Facility, which produces primarily ammonium sulfate.
·
Fulghum Fibres — The operations of Fulghum, which provides wood yard operations services and wood fibre processing services, sells wood chips to the pulp, paper and packaging industry, and owns and manages forestland and sells bark to industrial consumers in South America.
·
Wood Pellets: Industrial — The operations of this segment include the Atikokan and Wawa Facilities, and wood pellet development activities. The wood pellet development activities represent the Company’s personnel costs for employees dedicated to the wood pellet business infrastructure and administration costs, corporate allocations, expenses associated with the Company’s joint venture with Graanul and third party costs.
·
Wood Pellets: NEWP — The operations of NEWP, which produces wood pellets for the residential and commercial heating markets. The segment includes Allegheny’s operations. 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Three Months Ended September 30,
For the Nine Months Ended September 30,
2015
2014
2015
2014
(in thousands)
Revenues
Pasadena
$
37,519
$
38,142
$
107,734
$
105,597
Fulghum Fibres
23,446
22,141
(1)
71,823
67,326
(1)
Wood Pellets: Industrial
1,772
2,011
5,980
2,678
Wood Pellets: NEWP
17,611
13,857
41,387
19,635
Total revenues
$
80,348
$
76,151
$
226,924
$
195,236
Gross profit (loss)
Pasadena
$
464
$
(8,778
)
$
3,852
$
(12,145
)
Fulghum Fibres
4,959
3,429
12,944
9,579
Wood Pellets: Industrial
(3,265
)
366
(6,727
)
480
Wood Pellets: NEWP
4,057
2,486
8,875
3,573
Total gross profit (loss)
$
6,215
$
(2,497
)
$
18,944
$
1,487
Selling, general and administrative expenses
Pasadena
$
1,133
$
1,071
$
2,773
$
4,147
Fulghum Fibres
1,241
1,368
3,870
4,420
Wood Pellets: Industrial
4,589
2,776
15,713
8,184
Wood Pellets: NEWP
587
624
2,009
1,015
Total segment selling, general and administrative expenses
$
7,550
$
5,839
$
24,365
$
17,766
Depreciation and amortization
Pasadena
$
25
$
337
$
744
$
970
Fulghum Fibres
427
970
2,107
1,111
Wood Pellets: Industrial
45
43
127
97
Wood Pellets: NEWP
295
(133
)
885
(231
)
Total segment depreciation and amortization recorded in operating expenses
792
1,217
3,863
1,947
Pasadena
1,584
2,153
5,269
5,056
Fulghum Fibres
2,178
1,810
6,327
5,386
Wood Pellets: Industrial
575
—
1,578
—
Wood Pellets: NEWP
963
830
2,370
1,108
Total depreciation and amortization recorded in cost of sales
5,300
4,793
15,544
11,550
Total segment depreciation and amortization
$
6,092
$
6,010
$
19,407
$
13,497
Other operating (income) expenses
Pasadena
$
32,510
$
—
$
134,282
$
27,202
Fulghum Fibres
713
8
716
9
Wood Pellets: Industrial
—
—
—
(342
)
Wood Pellets: NEWP
(3
)
—
(3
)
—
Total segment other operating expenses
$
33,220
$
8
$
134,995
$
26,869
Operating income (loss)
Pasadena
$
(33,204
)
(2)
$
(10,186
)
$
(133,947
)
(2)
$
(44,464
)
(3)
Fulghum Fibres
2,579
1,083
6,252
4,039
Wood Pellets: Industrial
(7,899
)
(2,453
)
(22,567
)
(7,459
)
Wood Pellets: NEWP
3,178
1,995
5,984
2,789
Total segment operating loss
$
(35,346
)
$
(9,561
)
$
(144,278
)
$
(45,095
)
Interest expense
Pasadena
$
—
$
—
$
—
$
—
Fulghum Fibres
692
553
1,811
1,671
Wood Pellets: Industrial
471
1
987
2
Wood Pellets: NEWP
143
112
433
194
Total segment interest expense
$
1,306
$
666
$
3,231
$
1,867
Net income (loss)
Pasadena
$
(33,187
)
(2)
$
(10,213
)
$
(132,550
)
(2)
$
(44,545
)
(3)
Fulghum Fibres
3,012
(56
)
4,977
609
Wood Pellets: Industrial
(8,382
)
(1,997
)
(23,760
)
(6,804
)
Wood Pellets: NEWP
3,106
2,014
5,786
2,756
Total segment net loss
$
(35,451
)
$
(10,252
)
$
(145,547
)
$
(47,984
)
Reconciliation of segment net loss to consolidated net loss:
Segment net loss
$
(35,451
)
$
(10,252
)
$
(145,547
)
$
(47,984
)
Corporate expenses allocated to RNP recorded as selling, general and administrative expenses
(1,701
)
(1,574
)
(5,300
)
(5,515
)
Corporate expenses allocated to RNP recorded as other expenses
(30
)
—
(88
)
—
Corporate and unallocated expenses recorded as selling, general and administrative expenses
(4,869
)
(6,963
)
(13,259
)
(21,544
)
Corporate and unallocated depreciation and amortization expense
(136
)
(154
)
(418
)
(419
)
Corporate and unallocated income (expenses) recorded as other income (expense)
6
(96
)
6
(1,279
)
Corporate and unallocated interest expense
(2,419
)
(54
)
(4,007
)
(378
)
Corporate income tax expense
10
(34
)
(26
)
(71
)
Income from discontinued operations, net of tax
11,754
7,440
57,138
36,876
Consolidated net loss
$
(32,836
)
$
(11,687
)
$
(111,501
)
$
(40,314
)
As of
September 30, 2015
December 31, 2014
(in thousands)
Total assets
Pasadena
67,054
193,737
Fulghum Fibres
188,966
197,418
Wood Pellets: Industrial
147,114
149,021
Wood Pellets: NEWP
67,109
56,134
Total segment assets
$
470,243
$
596,310
Reconciliation of segment total assets to consolidated total assets:
Segment total assets
$
470,243
$
596,310
Corporate and other
29,411
9,278
Discontinued operations
227,216
222,562
Consolidated total assets
$
726,870
$
828,150
For the Nine Months Ended September 30,
2015
2014
(in thousands)
Capital expenditures
Pasadena
6,250
39,693
Fulghum Fibres
7,986
13,473
Wood Pellets: Industrial
26,691
63,973
Wood Pellets: NEWP
1,204
93
Corporate and other
953
1,149
Discontinued operations
18,827
16,413
Total capital expenditures
$
61,911
$
134,794
The Company’s revenues by geographic area, based on where the customer takes title to the product, were as follows:
For the Three Months Ended September 30,
For the Nine Months Ended September 30,
2015
2014
2015
2014
(in thousands)
United States
$
70,752
$
67,812
$
193,031
$
169,858
Canada
1,772
2,011
5,980
2,678
Other
7,824
6,328
(1)
27,913
22,700
(1)
Total revenues
$
80,348
$
76,151
$
226,924
$
195,236
The following table sets forth assets by geographic area:
As of
September 30, 2015
December 31, 2014
(in thousands)
United States
$
540,461
$
637,271
Canada
147,073
149,021
Other
39,336
41,858
Total assets
$
726,870
$
828,150
(1)
Previously reported amount for Fulghum Fibres’ revenues were $25,273 for three months ended September 30, 2014 and $73,660 for nine months ended September 30, 2014. Previously reported amount for revenues by geographic area - other were $9,460 for three months ended September 30, 2014 and $29,034 for nine months ended September 30, 2014. Reduction to each of $3,132 and $6,334 for three and nine months ended September 30, 2014, respectively, is described in Note 2 — Revision of Previously Reported Revenues and Cost of Sales.
(2)
Includes asset impairment of $32.5 million and $134.3 million for the three and nine months ended September 30, 2015, respectively.
( 3 )
Includes goodwill impairment of $27.2 million for the nine months ended September 30, 2014, respectively. </t>
  </si>
  <si>
    <t>Net Loss Per Common Share Allocated to Rentech</t>
  </si>
  <si>
    <t>Earnings Per Share [Abstract]</t>
  </si>
  <si>
    <t>Note 19 — Net Loss Per Common Share Allocated to Rentech Basic loss per common share allocated to Rentech is calculated by dividing net loss allocated to Rentech by the weighted average number of common shares outstanding for the period. Diluted net loss per common share allocated to Rentech is calculated by dividing net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if their inclusion would not have been anti-dilutive.
For the Three Months Ended September 30,
For the Nine Months Ended September 30,
2015
2014
2015
2014
(in thousands, except for per share data)
Numerator:
Loss from continuing operations
$
(44,590
)
$
(19,127
)
$
(168,639
)
$
(77,190
)
Less: Preferred stock dividends
(1,320
)
(1,321
)
(3,960
)
(2,521
)
Less: Loss from continuing operations attributable to noncontrolling interests
14,167
4,801
55,551
20,050
Less: Income from continuing operations allocated to participating securities
—
—
—
—
Loss from continuing operations allocated to common shareholders
$
(31,743
)
$
(15,647
)
$
(117,048
)
$
(59,661
)
Numerator:
Income from discontinued operations
$
11,754
$
7,440
$
57,138
$
36,876
Less: Income from discontinued operations attributable to noncontrolling interests
4,355
3,490
22,797
16,545
Less: Income from discontinued operations allocated to participating securities
303
146
1,450
746
Income from discontinued operations allocated to common shareholders
$
7,096
$
3,804
$
32,891
$
19,585
Numerator:
Net loss attributable to Rentech common shareholders
$
(24,344
)
$
(11,697
)
$
(82,707
)
$
(39,330
)
Less: Income allocated to participating securities
—
—
—
—
Net loss allocated to common shareholders
$
(24,344
)
$
(11,697
)
$
(82,707
)
$
(39,330
)
Denominator:
Weighted average common shares outstanding
23,005
22,807
22,969
22,865
Effect of dilutive securities:
Preferred stock
—
—
—
—
Warrants
—
—
—
—
Common stock options
—
—
—
—
Restricted stock
—
—
—
—
Diluted shares outstanding
23,005
22,807
22,969
22,865
Basic:
Continuing operations
$
(1.38
)
$
(0.69
)
$
(5.10
)
$
(2.61
)
Discontinued operations
$
0.31
$
0.17
$
1.43
$
0.86
Net loss per common share
$
(1.06
)
$
(0.51
)
$
(3.60
)
$
(1.72
)
Diluted:
Continuing operations
$
(1.38
)
$
(0.69
)
$
(5.10
)
$
(2.61
)
Discontinued operations
$
0.31
$
0.17
$
1.43
$
0.86
Net loss per common share
$
(1.06
)
$
(0.51
)
$
(3.60
)
$
(1.72
) For the three and nine months ended September 30, 2015, 5.8 million shares of Common Stock issuable pursuant to stock options, stock warrants, restricted stock units and preferred stock were excluded from the calculation of diluted loss per share because their inclusion would have been anti-dilutive. For the three and nine months ended September 30, 2014, 6.1 million shares of Common Stock issuable pursuant to stock options, stock warrants, restricted stock units and preferred stock were excluded from the calculation of diluted loss per share because their inclusion would have been anti-dilutive.</t>
  </si>
  <si>
    <t>Subsequent Events</t>
  </si>
  <si>
    <t>Subsequent Events [Abstract]</t>
  </si>
  <si>
    <t>Note 20 — Subsequent Events Distributions RNP declared a cash distribution to its common unitholders for the third quarter of 2015 of $0.25 per unit, which will result in total distributions of $9.8 million, including payments to phantom unitholders. The Company will receive a distribution of $5.8 million, representing its share of distributions based on its ownership of common units. The cash distribution will be paid on November 27, 2015 to unitholders of record at the close of business on November 20, 2015.</t>
  </si>
  <si>
    <t>Basis of Presentation (Policies)</t>
  </si>
  <si>
    <t>Basis of presentation</t>
  </si>
  <si>
    <t>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September 30, 2015,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intercompany accounts and transactions have been eliminated in consolidation. Operating results for the three and nine months ended September 30, 2015 are not necessarily indicative of the results that may be expected for the year ending December 31, 2015 or any other reporting period. The information included in this Form 10-Q should be read in conjunction with the consolidated financial statements and notes thereto included in the Company’s Annual Report on Form 10-K for the year ended December 31, 2014 filed with the Securities and Exchange Commission (the “SEC”) on March 16, 2015 (the “Annual Report”).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Proposed Merger - Discontinued Operations</t>
  </si>
  <si>
    <t>Proposed Merger - Discontinued Operations On August 9, 2015, Rentech Nitrogen Partners, L.P. (“RNP”) entered into an Agreement and Plan of Merger (the “Merger Agreement”) under which RNP and Rentech Nitrogen GP, LLC (the “General Partner”) will merge with affiliates of CVR Partners, L.P. (“CVR Partners”), and RNP will cease to be a public company and will become a wholly-owned subsidiary of CVR Partners (the “Merger”). Upon closing of the Merger, each outstanding unit of RNP will be exchanged for 1.04 common units of CVR Partners and $2.57 of cash. The Merger Agreement requires RNP to either sell its ammonium sulfate production facility located in Pasadena, Texas (the “Pasadena Facility”) to a third party or spin-out ownership of the Pasadena Facility to RNP unitholders prior to the closing of the Merger. The merger consideration therefore does not include any consideration attributable to the Pasadena Facility. Consummation of the Merger is subject to certain conditions, including approval from RNP’s unitholders, the effectiveness of a registration statement on Form S-4 relating to the unit component of the merger consideration and the sale or spin-off of the Pasadena Facility. The Merger Agreement includes customary termination provisions, including a provision allowing RNP to terminate the Merger Agreement in order to accept a superior proposal, as defined in the Merger Agreement, upon payment of a termination fee. The Company has agreed, subject to certain terms and conditions, to vote its RNP common units, constituting 59.7% of the outstanding common units of RNP in favor of the transaction. Subject to satisfaction of the closing conditions and receipt of the required approvals, the Company expects that the Merger will close in the first quarter of 2016. Upon entering into the Merger Agreement, RNP (excluding the Pasadena Facility) met the accounting criteria for discontinued operations. Accordingly, the Company has presented its consolidated balance sheets and consolidated statements of operations for all periods presented in this report to reflect RNP, excluding the Pasadena business segment and certain allocated corporate expenses, as discontinued operations. See Note 7 — Discontinued Operations.</t>
  </si>
  <si>
    <t xml:space="preserve">Reverse Stock Split On August 20, 2015, the Company effected a one-for-ten reverse stock split (the “Reverse Split”) of its issued and outstanding shares of common stock (“Common Stock”). All share and per share data in the accompanying consolidated financial statements and notes have been adjusted retrospectively for the effects of the Reverse Split. See Note 15 — Reverse Stock Split. </t>
  </si>
  <si>
    <t>Business combinations</t>
  </si>
  <si>
    <t>The acquisition is considered a business combination and has been accounted for using the acquisition method of accounting, which requires, among other things, that assets acquired and liabilities assumed be recognized at their fair values as of the acquisition date.</t>
  </si>
  <si>
    <t>This business combination was accounted for using the acquisition method of accounting, which requires, among other things, that assets acquired and liabilities assumed be recognized at their fair values as of the acquisition date.</t>
  </si>
  <si>
    <t>Revision of Previously Reported Revenues and Cost of Sales (Tables)</t>
  </si>
  <si>
    <t>Schedule of Revision of Previously Reported Revenues and Cost of Sales</t>
  </si>
  <si>
    <t>For the Years Ended December
2014
2013
(in thousands)
As Reported:
Revenues
$
276,282
$
196,649
Product sales
203,903
144,322
Service revenues
70,317
49,822
Cost of sales
271,393
194,146
Product cost of sales
213,950
155,924
Service cost of sales
57,443
38,222
Effect of Revisions:
Revenues
$
(7,101
)
$
(4,690
)
Product sales
(7,101
)
(3,060
)
Service revenues
—
(1,630
)
Cost of sales
(7,101
)
(4,690
)
Product cost of sales
(7,101
)
(3,060
)
Service cost of sales
—
(1,630
)
As Revised:
Revenues
$
269,181
$
191,959
Product sales
196,802
141,262
Service revenues
70,317
48,192
Cost of sales
264,292
189,456
Product cost of sales
206,849
152,864
Service cost of sales
57,443
36,592
For the Three Months Ended
September 30,
December 31,
2014
2013
2014
2013
(in thousands)
As Reported:
Revenues
$
79,283
$
65,085
$
74,712
$
48,205
Product sales
60,781
46,049
57,204
28,270
Service revenues
17,955
18,608
16,975
19,482
Cost of sales
81,780
69,055
71,310
50,485
Product cost of sales
67,325
54,814
57,570
36,038
Service cost of sales
14,455
14,241
13,740
14,447
Effect of Revisions:
Revenues
$
(3,132
)
$
(1,511
)
$
(767
)
$
(2,406
)
Product sales
(3,132
)
(945
)
(767
)
(1,627
)
Service revenues
—
(566
)
—
(779
)
Cost of sales
(3,132
)
(1,511
)
(767
)
(2,406
)
Product cost of sales
(3,132
)
(945
)
(767
)
(1,627
)
Service cost of sales
—
(566
)
—
(779
)
As Revised:
Revenues
$
76,151
$
63,574
$
73,945
$
45,799
Product sales
57,649
45,104
56,437
26,643
Service revenues
17,955
18,042
16,975
18,703
Cost of sales
78,648
67,544
70,543
48,079
Product cost of sales
64,193
53,869
56,803
34,411
Service cost of sales
14,455
13,675
13,740
13,668
For the Nine Months Ended
September 30,
2014
2013
(in thousands)
As Reported:
Revenues
$
201,570
$
148,444
Product sales
146,699
116,052
Service revenues
53,342
30,340
Cost of sales
200,083
143,661
Product cost of sales
156,380
119,886
Service cost of sales
43,703
23,775
Effect of Revisions:
Revenues
$
(6,334
)
$
(2,284
)
Product sales
(6,334
)
(1,433
)
Service revenues
—
(851
)
Cost of sales
(6,334
)
(2,284
)
Product cost of sales
(6,334
)
(1,433
)
Service cost of sales
—
(851
)
As Revised:
Revenues
$
195,236
$
146,160
Product sales
140,365
114,619
Service revenues
53,342
29,489
Cost of sales
193,749
141,377
Product cost of sales
150,046
118,453
Service cost of sales
43,703
22,924</t>
  </si>
  <si>
    <t>Allegheny Acquisition (Tables)</t>
  </si>
  <si>
    <t>Purchase Price Allocation</t>
  </si>
  <si>
    <t>The Company’s preliminary purchase price allocation is as follows (amounts in thousands):
Inventories
$
214
Property, plant and equipment
3,937
Construction in progress
28
Intangible assets (customer relationships - $800 and trade name - $400)
1,200
Goodwill
1,862
Accrued liabilities
(27
)
Total purchase price
$
7,214</t>
  </si>
  <si>
    <t>NEWP Acquisition (Tables) - Wood Pellets NEWP [Member]</t>
  </si>
  <si>
    <t>Purchase Price</t>
  </si>
  <si>
    <t>The final purchase price recognized in our financial statements consisted of the following (amounts in thousands):
Cash
$
35,434
Fair value of earn-out consideration (1)
3,840
Total purchase price
39,274
Adjustment to earn-out consideration (1)
1,160
Total consideration
$
40,434
(1)
As of December 31, 2014, the earn-out consideration of $5.0 million was earned, and during the three months ended March 31, 2015, it was paid.</t>
  </si>
  <si>
    <t>The Company’s purchase price allocation is as follows (amounts in thousands):
Cash
$
3,852
Accounts receivable
2,925
Inventories
2,239
Prepaid expenses and other current assets
439
Property, plant and equipment
30,625
Intangible assets (trade name - $5,000, customer relationships - $1,900 and non-compete agreements - $200)
7,100
Goodwill
8,461
Accounts payable
(1,641
)
Accrued liabilities
(442
)
Customer deposits
(882
)
Loans
(12,600
)
Interest rate swaps
(802
)
Total purchase price
39,274
Adjustment to earn-out consideration (2)
1,160
Total consideration
$
40,434
(2)
The difference between the total consideration of $40.4 million and the purchase price of $39.3 million is the $1.1 million of additional earn-out consideration, which was recorded subsequent to the closing date of the NEWP Acquisition in the consolidated statement of operations.</t>
  </si>
  <si>
    <t>Pro Forma Information (Tables)</t>
  </si>
  <si>
    <t xml:space="preserve">The unaudited pro forma information has been prepared as if the Allegheny Acquisition and the NEWP Acquisition had taken place on January 1, 2014. The unaudited pro forma information is not necessarily indicative of the results that the Company would have achieved had the transactions actually taken place on January 1, 2014, and the unaudited pro forma information does not purport to be indicative of future financial operating results.
For the Nine Months Ended September 30, 2015
As Reported
Pro Forma Adjustments
Pro Forma
(in thousands)
Revenues
$
226,924
$
389
$
227,313
Net income (loss)
$
(111,501
)
$
130
$
(111,371
)
Net income (loss) attributable to Rentech
$
(82,707
)
$
130
$
(82,577
)
Basic and diluted net loss from continuing operations per common share allocated to Rentech
$
(5.10
)
$
—
$
(5.10
)
For the Nine Months Ended September 30, 2014
As Reported
Pro Forma Adjustments
Pro Forma
(in thousands)
Revenues
$
195,236
$
19,101
$
214,337
Net income (loss)
$
(40,314
)
$
1,549
$
(38,765
)
Net income (loss) attributable to Rentech
$
(39,330
)
$
1,549
$
(37,781
)
Basic and diluted net income (loss) from continuing operations per common share allocated to Rentech
$
(2.61
)
$
0.06
$
(2.55
) </t>
  </si>
  <si>
    <t>Discontinued Operations (Tables)</t>
  </si>
  <si>
    <t>Schedule of Disposal Groups, Including Discontinued Operations, Income Statement, Balance Sheet and Additional Disclosures</t>
  </si>
  <si>
    <t>The following table summarizes the components of assets and liabilities of discontinued operations.
As of September 30, 2015
RNP, excl. Pasadena
Energy Technologies
Total
(in thousands)
Cash
$
27,319
$
—
$
27,319
Accounts receivable
8,906
—
8,906
Inventories
9,010
—
9,010
Prepaid expenses and other current assets
2,825
120
2,945
Other receivables
258
—
258
Total current assets
$
48,318
$
120
$
48,438
Property held for sale
$
155,012
$
1,677
$
156,689
Construction in progress
14,736
—
14,736
Debt issuance costs
7,273
—
7,273
Other assets
70
10
80
Total other assets
$
177,091
$
1,687
$
178,778
Total assets
$
225,409
$
1,807
$
227,216
Accounts payable
$
6,771
$
170
$
6,941
Accrued payroll and benefits
3,796
73
3,869
Accrued liabilities
5,473
1,113
6,586
Deferred revenues
26,903
—
26,903
Accrued interest
9,794
—
9,794
Total current liabilities
$
52,737
$
1,356
$
54,093
Debt
$
346,500
$
—
$
346,500
Asset retirement obligation
437
—
437
Other
759
—
759
Total long-term liabilities
$
347,696
$
—
$
347,696
Total liabilities
$
400,433
$
1,356
$
401,789
As of December 31, 2014
RNP, excl. Pasadena
Energy Technologies
Total
(in thousands)
Cash
$
24,529
$
—
$
24,529
Accounts receivable
6,534
—
6,534
Inventories
12,539
—
12,539
Prepaid expenses and other current assets
2,433
305
2,738
Other receivables
4
—
4
Total current assets
$
46,039
$
305
$
46,344
Property held for sale
$
151,057
$
1,677
$
152,734
Construction in progress
15,010
—
15,010
Debt issuance costs
8,315
—
8,315
Other assets
159
—
159
Total other assets
$
174,541
$
1,677
$
176,218
Total assets
$
220,580
$
1,982
$
222,562
Accounts payable
$
7,551
$
144
$
7,695
Accrued payroll and benefits
2,720
559
3,279
Accrued liabilities
8,942
1,008
9,950
Deferred revenues
19,279
—
19,279
Accrued interest
4,494
—
4,494
Total current liabilities
$
42,986
$
1,711
$
44,697
Debt
$
335,000
$
—
$
335,000
Asset retirement obligation
400
—
400
Other
1,337
—
1,337
Total long-term liabilities
$
336,737
$
—
$
336,737
Total liabilities
$
379,723
$
1,711
$
381,434
The following table summarizes the results of discontinued operations.
For the Three Months Ended September
RNP, excl. Pasadena
Energy Technologies
Total
(in thousands)
Revenues
$
46,804
$
—
$
46,804
Cost of sales
26,543
—
26,543
Gross profit
20,261
—
20,261
Operating income
16,359
948
17,307
Other expenses, net
5,553
—
5,553
Income before income taxes
10,806
948
11,754
Income tax expense
—
—
—
Net income
10,806
948
11,754
Net income attributable to noncontrolling interests
4,355
—
4,355
Net income attributable to Rentech common shareholders
$
6,451
$
948
$
7,399
Net income attributable to Rentech common shareholders
$
6,451
$
948
$
7,399
Net income attributable to noncontrolling interests
4,355
—
4,355
Income from discontinued operations, net of tax
$
10,806
$
948
$
11,754
For the Three Months Ended September
RNP, excl. Pasadena
Energy Technologies
Total
(in thousands)
Revenues
$
46,021
$
56
$
46,077
Cost of sales
30,555
50
30,605
Gross profit
15,466
6
15,472
Operating income (loss)
13,942
(1,242
)
12,700
Other expenses, net
5,260
—
5,260
Income (loss) before income taxes
8,682
(1,242
)
7,440
Income tax expense
—
—
—
Net income (loss)
8,682
(1,242
)
7,440
Net income attributable to noncontrolling interests
3,490
—
3,490
Net income (loss) attributable to Rentech common shareholders
$
5,192
$
(1,242
)
$
3,950
Net income (loss) attributable to Rentech common shareholders
$
5,192
$
(1,242
)
$
3,950
Net income attributable to noncontrolling interests
3,490
—
3,490
Income (loss) from discontinued operations, net of tax
$
8,682
$
(1,242
)
$
7,440
For the Nine Months Ended September
RNP, excl. Pasadena
Energy Technologies
Total
(in thousands)
Revenues
$
155,616
$
56
$
155,672
Cost of sales
75,234
51
75,285
Gross profit
80,382
5
80,387
Operating income
72,656
569
73,225
Other expenses, net
16,087
—
16,087
Income before income taxes
56,569
569
57,138
Income tax expense
—
—
—
Net income
56,569
569
57,138
Net income attributable to noncontrolling interests
22,797
—
22,797
Net income attributable to Rentech common shareholders
$
33,772
$
569
$
34,341
Net income attributable to Rentech common shareholders
$
33,772
$
569
$
34,341
Net income attributable to noncontrolling interests
22,797
—
22,797
Income from discontinued operations, net of tax
$
56,569
$
569
$
57,138
For the Nine Months Ended September
RNP, excl. Pasadena
Energy Technologies
Total
(in thousands)
Revenues
$
148,455
$
267
$
148,722
Cost of sales
87,639
150
87,789
Gross profit
60,816
117
60,933
Operating income (loss)
56,229
(4,333
)
51,896
Other income (expenses), net
(15,073
)
53
(15,020
)
Income (loss) before income taxes
41,156
(4,280
)
36,876
Income tax expense
—
—
—
Net income (loss)
41,156
(4,280
)
36,876
Net income attributable to noncontrolling interests
16,545
—
16,545
Net income (loss) attributable to Rentech common shareholders
$
24,611
$
(4,280
)
$
20,331
Net income (loss) attributable to Rentech common shareholders
$
24,611
$
(4,280
)
$
20,331
Net income attributable to noncontrolling interests
16,545
—
16,545
Income (loss) from discontinued operations, net of tax
$
41,156
$
(4,280
)
$
36,876</t>
  </si>
  <si>
    <t>Fair Value (Tables)</t>
  </si>
  <si>
    <t>Fair Value Disclosure</t>
  </si>
  <si>
    <t>The following table presents the financial instruments that were accounted for at fair value by level as of September 30, 2015 and December 31, 2014.
Level 1
Level 2
Level 3
(in thousands)
Liabilities
Earn-out consideration - September 30, 2015
$
—
$
—
$
658
Earn-out consideration - December 31, 2014
—
—
1,295</t>
  </si>
  <si>
    <t>Fair Value and Carrying Value of Borrowings and Interest Rate Swaps</t>
  </si>
  <si>
    <t>The following table presents the fair value and carrying value of the Company’s borrowings as of September 30, 2015.
Fair Value
Carrying
Level 1
Level 2
Level 3
Value
(in thousands)
Liabilities
Fulghum debt
$
—
$
48,006
$
—
$
49,137
NEWP debt
—
16,792
—
17,088
A&amp;R GSO Credit Agreement
—
95,000
—
93,501
RNP Notes - discontinued operations
324,000
—
—
320,000
GE Credit Agreement - discontinued operations
—
26,500
—
26,500
The following table presents the fair value and carrying value of the Company’s borrowings as of December 31, 2014.
Fair Value
Carrying
Level 1
Level 2
Level 3
Value
(in thousands)
Liabilities
Fulghum debt
$
—
$
53,192
$
—
$
54,771
NEWP debt
—
10,968
—
11,265
A&amp;R GSO Credit Agreement
—
50,000
—
49,142
RNP Notes - discontinued operations
310,202
—
—
320,000
GE Credit Agreement - discontinued operations
—
15,000
—
15,000</t>
  </si>
  <si>
    <t>Reconciliation of the Change in the Carrying Value of Earn-out Consideration</t>
  </si>
  <si>
    <t>A reconciliation of the change in the carrying value of the earn-out consideration during 2015 is as follows:
Atikokan
NEWP
Total
(in thousands)
Balance at December 31, 2014
$
1,295
$
5,000
$
6,295
Less: Unrealized gain
(495
)
—
(495
)
Add: Unrealized gain on foreign currency translation
(142
)
—
(142
)
Less: Earn-out consideration payment
—
(5,000
)
(5,000
)
Balance at September 30, 2015
$
658
$
—
$
658
A reconciliation of the change in the carrying value of the earn-out consideration during 2014 is as follows:
Atikokan
NEWP
Total
(in thousands)
Balance at December 31, 2013
$
1,544
$
—
$
1,544
Add: Earn-out
—
3,840
3,840
Add: Unrealized (gain) loss
(532
)
800
268
Add: Unrealized gain on foreign currency translation
(63
)
—
(63
)
Balance at September 30, 2014
$
949
$
4,640
$
5,589</t>
  </si>
  <si>
    <t>Derivative Instruments (Tables)</t>
  </si>
  <si>
    <t>Net Gain on Interest Rate Swaps and Currency Swap</t>
  </si>
  <si>
    <t xml:space="preserve">Net gain on interest rate swaps:
For the Three Months Ended September 30, 2015
For the Nine Months Ended September 30, 2015
(in thousands)
Realized loss
$
(72
)
$
(72
)
Unrealized gain
40
163
Total net gain (loss) on interest rate swaps
$
(32
)
$
91
The fair value of the currency swaps at September 30, 2015 and December 31, 2014 represents the unrealized loss.
For the Three Months Ended September 30, 2015
For the Nine Months Ended September 30, 2015
(in thousands)
Realized loss
$
—
$
—
Unrealized loss
(1,130
)
(1,222
)
Total net loss on currency swaps
$
(1,130
)
$
(1,222
) </t>
  </si>
  <si>
    <t>Forward Natural Gas Contracts, Recorded in Current Assets and Liabilities, Prepaid Expenses and Other Current Assets or in Other Liabilities of Discontinued Operations</t>
  </si>
  <si>
    <t xml:space="preserve">The forward natural gas contracts are recorded either in current assets of discontinued operations or in current liabilities of discontinued operations on the consolidated balance sheets.
As of
September 30, 2015
December 31, 2014
Current Assets
Current Liabilities
Current Liabilities
(in thousands)
Forward natural gas contracts:
Gross amounts recognized
$
91
$
(367
)
$
(3,955
)
Gross amounts offset in consolidated balance sheets
—
—
—
Net amounts presented in the consolidated balance sheets
$
91
$
(367
)
$
(3,955
)
The interest rate swaps are recorded in other liabilities on the consolidated balance sheets.
As of
September 30, 2015
December 31, 2014
(in thousands)
Interest rate swaps recorded in current liabilities:
Gross amounts recognized
$
(686
)
$
(849
)
Gross amounts offset in consolidated balance sheets
—
—
Net amounts presented in the consolidated balance sheets
$
(686
)
$
(849
)
The currency swaps are recorded either in prepaid expenses and other current assets or in other liabilities on the consolidated balance sheets.
As of
September 30, 2015
December 31, 2014
(in thousands)
Currency swaps recorded in current assets (liabilities):
Gross amounts recognized
$
(1,504
)
$
(2,321
)
Gross amounts offset in consolidated balance sheets
—
2,039
Net amounts presented in the consolidated balance sheets
$
(1,504
)
$
(282
) </t>
  </si>
  <si>
    <t>Schedule of Financial Instruments at Fair Value</t>
  </si>
  <si>
    <t>The following table presents the financial instruments that were accounted for at fair value by level as of September 30, 2015:
Level 1
Level 2
Level 3
(in thousands)
Assets (Liabilities)
Forward natural gas contracts - discontinued operations
$
—
$
(276
)
$
—
Interest rate swaps
—
(686
)
—
Currency swaps
—
(1,504
)
—
The following table presents the financial instruments that were accounted for at fair value by level as of December 31, 2014:
Level 1
Level 2
Level 3
(in thousands)
Assets (Liabilities)
Forward natural gas contracts - discontinued operations
$
—
$
(3,955
)
$
—
Interest rate swaps
—
(849
)
—
Currency swaps
—
(282
)
—</t>
  </si>
  <si>
    <t>Inventories (Tables)</t>
  </si>
  <si>
    <t>Inventories consisted of the following:
As of
September 30, 2015
December 31, 2014
(in thousands)
Finished goods
$
25,528
$
14,723
Raw materials
13,419
10,778
Other
34
45
Total inventory
$
38,981
$
25,546</t>
  </si>
  <si>
    <t>Property, Plant and Equipment (Tables)</t>
  </si>
  <si>
    <t>Property, plant and equipment consisted of the following:
As of
September 30, 2015
December 31, 2014
(in thousands)
Land and land improvements
$
7,936
$
25,851
Buildings and building improvements
19,064
33,578
Machinery and equipment
269,922
194,493
Furniture, fixtures and office equipment
1,406
1,537
Computer equipment and computer software
6,834
7,095
Vehicles
7,913
5,706
Leasehold improvements
4,178
2,405
Other
119
1,243
317,372
271,908
Less: Accumulated depreciation
(32,242
)
(30,514
)
Total property, plant and equipment, net
$
285,130
$
241,394</t>
  </si>
  <si>
    <t>Construction in Progress</t>
  </si>
  <si>
    <t>Construction in progress consisted of the following:
As of
September 30, 2015
December 31, 2014
(in thousands)
Pasadena Facility
$
1,995
$
32,747
Fulghum Fibres
2,922
7,197
Atikokan Facility
462
36,931
Wawa Facility
2,763
65,232
Construction under QS Construction Facility
—
21,712
Other
571
594
Total construction in progress
$
8,713
$
164,413</t>
  </si>
  <si>
    <t>Goodwill (Tables)</t>
  </si>
  <si>
    <t>Reconciliation of Change in Carrying Value of Goodwill</t>
  </si>
  <si>
    <t>A reconciliation of the change in the carrying value of goodwill is as follows:
Fulghum
NEWP
Total
(in thousands)
Balance at December 31, 2014
$
29,932
$
8,461
$
38,393
Add: Allegheny Acquisition
—
1,862
1,862
Balance at September 30, 2015
$
29,932
$
10,323
$
40,255</t>
  </si>
  <si>
    <t>Debt (Tables)</t>
  </si>
  <si>
    <t>Summary of Total Debt</t>
  </si>
  <si>
    <t>As of September 30, 2015, the Company was in compliance with its debt covenants. Total debt consisted of the following:
As of
September 30, 2015
December 31, 2014
(in thousands)
QS Construction Facility
$
20,788
$
18,679
Fulghum debt
47,899
53,179
A&amp;R GSO Credit Agreement
95,000
50,000
NEWP debt
16,836
10,913
Total debt
$
180,523
$
132,771
Plus: Unamortized net premium (discount)
(9
)
1,085
Less: Current portion
(17,565
)
(17,260
)
Less: Current portion unamortized premium
(490
)
(524
)
Long-term debt
$
162,459
$
116,072</t>
  </si>
  <si>
    <t>Commitments and Contingencies (Tables)</t>
  </si>
  <si>
    <t>Commitments for Natural Gas Purchases</t>
  </si>
  <si>
    <t>Commitments for natural gas purchases consist of the following:
As of
September 30, 2015
December 31, 2014
(in thousands, except weighted average rate)
MMBtus under fixed-price contracts
4,120
3,188
MMBtus under index-price contracts
155
540
Total MMBtus under contracts
4,275
3,728
Commitments to purchase natural gas
$
13,138
$
15,568
Weighted average rate per MMBtu based on the fixed rates and the indexes applicable to each contract
$
3.07
$
4.18</t>
  </si>
  <si>
    <t>Preferred Stock (Tables)</t>
  </si>
  <si>
    <t>Schedule of Mezzanine Equity</t>
  </si>
  <si>
    <t>Mezzanine equity consisted of the following:
As of
September 30, 2015
December 31, 2014
(in thousands)
Original issue price of 2014 Preferred Stock
$
100,000
100,000
Less: Issuance costs
(2,772
)
(3,144
)
Less: Unamortized discount
(1,583
)
(1,796
)
Total mezzanine equity
$
95,645
$
95,060</t>
  </si>
  <si>
    <t>Segment Information (Table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Three Months Ended September 30,
For the Nine Months Ended September 30,
2015
2014
2015
2014
(in thousands)
Revenues
Pasadena
$
37,519
$
38,142
$
107,734
$
105,597
Fulghum Fibres
23,446
22,141
(1)
71,823
67,326
(1)
Wood Pellets: Industrial
1,772
2,011
5,980
2,678
Wood Pellets: NEWP
17,611
13,857
41,387
19,635
Total revenues
$
80,348
$
76,151
$
226,924
$
195,236
Gross profit (loss)
Pasadena
$
464
$
(8,778
)
$
3,852
$
(12,145
)
Fulghum Fibres
4,959
3,429
12,944
9,579
Wood Pellets: Industrial
(3,265
)
366
(6,727
)
480
Wood Pellets: NEWP
4,057
2,486
8,875
3,573
Total gross profit (loss)
$
6,215
$
(2,497
)
$
18,944
$
1,487
Selling, general and administrative expenses
Pasadena
$
1,133
$
1,071
$
2,773
$
4,147
Fulghum Fibres
1,241
1,368
3,870
4,420
Wood Pellets: Industrial
4,589
2,776
15,713
8,184
Wood Pellets: NEWP
587
624
2,009
1,015
Total segment selling, general and administrative expenses
$
7,550
$
5,839
$
24,365
$
17,766
Depreciation and amortization
Pasadena
$
25
$
337
$
744
$
970
Fulghum Fibres
427
970
2,107
1,111
Wood Pellets: Industrial
45
43
127
97
Wood Pellets: NEWP
295
(133
)
885
(231
)
Total segment depreciation and amortization recorded in operating expenses
792
1,217
3,863
1,947
Pasadena
1,584
2,153
5,269
5,056
Fulghum Fibres
2,178
1,810
6,327
5,386
Wood Pellets: Industrial
575
—
1,578
—
Wood Pellets: NEWP
963
830
2,370
1,108
Total depreciation and amortization recorded in cost of sales
5,300
4,793
15,544
11,550
Total segment depreciation and amortization
$
6,092
$
6,010
$
19,407
$
13,497
Other operating (income) expenses
Pasadena
$
32,510
$
—
$
134,282
$
27,202
Fulghum Fibres
713
8
716
9
Wood Pellets: Industrial
—
—
—
(342
)
Wood Pellets: NEWP
(3
)
—
(3
)
—
Total segment other operating expenses
$
33,220
$
8
$
134,995
$
26,869
Operating income (loss)
Pasadena
$
(33,204
)
(2)
$
(10,186
)
$
(133,947
)
(2)
$
(44,464
)
(3)
Fulghum Fibres
2,579
1,083
6,252
4,039
Wood Pellets: Industrial
(7,899
)
(2,453
)
(22,567
)
(7,459
)
Wood Pellets: NEWP
3,178
1,995
5,984
2,789
Total segment operating loss
$
(35,346
)
$
(9,561
)
$
(144,278
)
$
(45,095
)
Interest expense
Pasadena
$
—
$
—
$
—
$
—
Fulghum Fibres
692
553
1,811
1,671
Wood Pellets: Industrial
471
1
987
2
Wood Pellets: NEWP
143
112
433
194
Total segment interest expense
$
1,306
$
666
$
3,231
$
1,867
Net income (loss)
Pasadena
$
(33,187
)
(2)
$
(10,213
)
$
(132,550
)
(2)
$
(44,545
)
(3)
Fulghum Fibres
3,012
(56
)
4,977
609
Wood Pellets: Industrial
(8,382
)
(1,997
)
(23,760
)
(6,804
)
Wood Pellets: NEWP
3,106
2,014
5,786
2,756
Total segment net loss
$
(35,451
)
$
(10,252
)
$
(145,547
)
$
(47,984
)
Reconciliation of segment net loss to consolidated net loss:
Segment net loss
$
(35,451
)
$
(10,252
)
$
(145,547
)
$
(47,984
)
Corporate expenses allocated to RNP recorded as selling, general and administrative expenses
(1,701
)
(1,574
)
(5,300
)
(5,515
)
Corporate expenses allocated to RNP recorded as other expenses
(30
)
—
(88
)
—
Corporate and unallocated expenses recorded as selling, general and administrative expenses
(4,869
)
(6,963
)
(13,259
)
(21,544
)
Corporate and unallocated depreciation and amortization expense
(136
)
(154
)
(418
)
(419
)
Corporate and unallocated income (expenses) recorded as other income (expense)
6
(96
)
6
(1,279
)
Corporate and unallocated interest expense
(2,419
)
(54
)
(4,007
)
(378
)
Corporate income tax expense
10
(34
)
(26
)
(71
)
Income from discontinued operations, net of tax
11,754
7,440
57,138
36,876
Consolidated net loss
$
(32,836
)
$
(11,687
)
$
(111,501
)
$
(40,314
)
As of
September 30, 2015
December 31, 2014
(in thousands)
Total assets
Pasadena
67,054
193,737
Fulghum Fibres
188,966
197,418
Wood Pellets: Industrial
147,114
149,021
Wood Pellets: NEWP
67,109
56,134
Total segment assets
$
470,243
$
596,310
Reconciliation of segment total assets to consolidated total assets:
Segment total assets
$
470,243
$
596,310
Corporate and other
29,411
9,278
Discontinued operations
227,216
222,562
Consolidated total assets
$
726,870
$
828,150
For the Nine Months Ended September 30,
2015
2014
(in thousands)
Capital expenditures
Pasadena
6,250
39,693
Fulghum Fibres
7,986
13,473
Wood Pellets: Industrial
26,691
63,973
Wood Pellets: NEWP
1,204
93
Corporate and other
953
1,149
Discontinued operations
18,827
16,413
Total capital expenditures
$
61,911
$
134,794</t>
  </si>
  <si>
    <t>Summary of Revenues by Geographic Area</t>
  </si>
  <si>
    <t>The Company’s revenues by geographic area, based on where the customer takes title to the product, were as follows:
For the Three Months Ended September 30,
For the Nine Months Ended September 30,
2015
2014
2015
2014
(in thousands)
United States
$
70,752
$
67,812
$
193,031
$
169,858
Canada
1,772
2,011
5,980
2,678
Other
7,824
6,328
(1)
27,913
22,700
(1)
Total revenues
$
80,348
$
76,151
$
226,924
$
195,236</t>
  </si>
  <si>
    <t>Summary of Assets by Geographic Area</t>
  </si>
  <si>
    <t>The following table sets forth assets by geographic area:
As of
September 30, 2015
December 31, 2014
(in thousands)
United States
$
540,461
$
637,271
Canada
147,073
149,021
Other
39,336
41,858
Total assets
$
726,870
$
828,150</t>
  </si>
  <si>
    <t>Net Loss Per Common Share Allocated to Rentech (Tables)</t>
  </si>
  <si>
    <t>Schedule of Earnings Per Share, Basic and Diluted</t>
  </si>
  <si>
    <t xml:space="preserve">For the Three Months Ended September 30,
For the Nine Months Ended September 30,
2015
2014
2015
2014
(in thousands, except for per share data)
Numerator:
Loss from continuing operations
$
(44,590
)
$
(19,127
)
$
(168,639
)
$
(77,190
)
Less: Preferred stock dividends
(1,320
)
(1,321
)
(3,960
)
(2,521
)
Less: Loss from continuing operations attributable to noncontrolling interests
14,167
4,801
55,551
20,050
Less: Income from continuing operations allocated to participating securities
—
—
—
—
Loss from continuing operations allocated to common shareholders
$
(31,743
)
$
(15,647
)
$
(117,048
)
$
(59,661
)
Numerator:
Income from discontinued operations
$
11,754
$
7,440
$
57,138
$
36,876
Less: Income from discontinued operations attributable to noncontrolling interests
4,355
3,490
22,797
16,545
Less: Income from discontinued operations allocated to participating securities
303
146
1,450
746
Income from discontinued operations allocated to common shareholders
$
7,096
$
3,804
$
32,891
$
19,585
Numerator:
Net loss attributable to Rentech common shareholders
$
(24,344
)
$
(11,697
)
$
(82,707
)
$
(39,330
)
Less: Income allocated to participating securities
—
—
—
—
Net loss allocated to common shareholders
$
(24,344
)
$
(11,697
)
$
(82,707
)
$
(39,330
)
Denominator:
Weighted average common shares outstanding
23,005
22,807
22,969
22,865
Effect of dilutive securities:
Preferred stock
—
—
—
—
Warrants
—
—
—
—
Common stock options
—
—
—
—
Restricted stock
—
—
—
—
Diluted shares outstanding
23,005
22,807
22,969
22,865
Basic:
Continuing operations
$
(1.38
)
$
(0.69
)
$
(5.10
)
$
(2.61
)
Discontinued operations
$
0.31
$
0.17
$
1.43
$
0.86
Net loss per common share
$
(1.06
)
$
(0.51
)
$
(3.60
)
$
(1.72
)
Diluted:
Continuing operations
$
(1.38
)
$
(0.69
)
$
(5.10
)
$
(2.61
)
Discontinued operations
$
0.31
$
0.17
$
1.43
$
0.86
Net loss per common share
$
(1.06
)
$
(0.51
)
$
(3.60
)
$
(1.72
) </t>
  </si>
  <si>
    <t>Basis of Presentation - Additional Information (Detail) $ / shares in Units, $ in Millions</t>
  </si>
  <si>
    <t>Aug. 20, 2015</t>
  </si>
  <si>
    <t>Aug. 09, 2015$ / sharesshares</t>
  </si>
  <si>
    <t>Sep. 30, 2015USD ($)shares</t>
  </si>
  <si>
    <t>Subsidiary, Sale of Stock [Line Items]</t>
  </si>
  <si>
    <t>Stake in Partnership (in percentage)</t>
  </si>
  <si>
    <t>59.70%</t>
  </si>
  <si>
    <t>Reverse stock split of common stock, ratio</t>
  </si>
  <si>
    <t>Expected cash consideration upon closing of merger | $</t>
  </si>
  <si>
    <t>RNP [Member]</t>
  </si>
  <si>
    <t>Number of unpledged common units owned</t>
  </si>
  <si>
    <t>CVR Partners L.P [Member]</t>
  </si>
  <si>
    <t>Merger agreement, partnership units exchanged to common units</t>
  </si>
  <si>
    <t>Merger agreement, partnership units exchanged to cash | $ / shares</t>
  </si>
  <si>
    <t>Revision of Previously Reported Revenues and Cost of Sales - Additional Information (Detail) - USD ($) $ in Millions</t>
  </si>
  <si>
    <t>Dec. 31, 2013</t>
  </si>
  <si>
    <t>Increase (decrease) in revenue and cost of goods sold</t>
  </si>
  <si>
    <t>Revision of Previously Reported Revenues and Cost of Sales - Schedule of Revision of Previously Reported Revenues and Cost of Sales (Detail) - USD ($) $ in Thousands</t>
  </si>
  <si>
    <t>Sep. 30, 2013</t>
  </si>
  <si>
    <t>Error Corrections And Prior Period Adjustments Restatement [Line Items]</t>
  </si>
  <si>
    <t>Product cost of sales</t>
  </si>
  <si>
    <t>Service cost of sales</t>
  </si>
  <si>
    <t>As Reported [Member]</t>
  </si>
  <si>
    <t>Effect of Revisions [Member]</t>
  </si>
  <si>
    <t>Recent Accounting Pronouncements - Additional Information (Detail) $ in Millions</t>
  </si>
  <si>
    <t>Sep. 30, 2015USD ($)</t>
  </si>
  <si>
    <t>Allegheny Acquisition - Additional Information (Detail) - Allegheny Pellet Corporation [Member] - USD ($) $ in Millions</t>
  </si>
  <si>
    <t>Jan. 23, 2015</t>
  </si>
  <si>
    <t>Acquired assets</t>
  </si>
  <si>
    <t>Term loan amount</t>
  </si>
  <si>
    <t>Trade Names [Member]</t>
  </si>
  <si>
    <t>Estimated useful life</t>
  </si>
  <si>
    <t>15 years</t>
  </si>
  <si>
    <t>Customer Relationships [Member]</t>
  </si>
  <si>
    <t>Term Loan</t>
  </si>
  <si>
    <t>Term loan period</t>
  </si>
  <si>
    <t>5 years</t>
  </si>
  <si>
    <t>Allegheny Acquisition - Purchase Price Allocation (Detail) - USD ($) $ in Thousands</t>
  </si>
  <si>
    <t>Property, plant and equipment</t>
  </si>
  <si>
    <t>Total preliminary purchase price</t>
  </si>
  <si>
    <t>Allegheny Acquisition - Purchase Price Allocation (Parenthetical) (Detail) - Allegheny Pellet Corporation [Member] $ in Thousands</t>
  </si>
  <si>
    <t>Jan. 23, 2015USD ($)</t>
  </si>
  <si>
    <t>NEWP Acquisition - Additional Information (Detail) - Wood Pellets NEWP [Member] - USD ($) $ in Thousands</t>
  </si>
  <si>
    <t>May. 01, 2014</t>
  </si>
  <si>
    <t>Mar. 31, 2015</t>
  </si>
  <si>
    <t>Business acquisition date</t>
  </si>
  <si>
    <t>May 1,
		2014</t>
  </si>
  <si>
    <t>Business acquisition purchase price, cash paid</t>
  </si>
  <si>
    <t>Additional contingent consideration</t>
  </si>
  <si>
    <t>20 years</t>
  </si>
  <si>
    <t>13 years</t>
  </si>
  <si>
    <t>Non-compete Agreements [Member]</t>
  </si>
  <si>
    <t>3 years</t>
  </si>
  <si>
    <t>NEWP Acquisition - Purchase Price (Detail) - Wood Pellets NEWP [Member] $ in Thousands</t>
  </si>
  <si>
    <t>May. 01, 2014USD ($)</t>
  </si>
  <si>
    <t>Fair value of earn-out consideration</t>
  </si>
  <si>
    <t>[1]</t>
  </si>
  <si>
    <t>Total purchase price</t>
  </si>
  <si>
    <t>Adjustment to earn-out consideration</t>
  </si>
  <si>
    <t>[1],[2]</t>
  </si>
  <si>
    <t>Total consideration</t>
  </si>
  <si>
    <t>As of December 31, 2014, the earn-out consideration of $5.0 million was earned, and during the three months ended March 31, 2015, it was paid.</t>
  </si>
  <si>
    <t>[2]</t>
  </si>
  <si>
    <t>The difference between the total consideration of $40.4 million and the purchase price of $39.3 million is the $1.1 million of additional earn-out consideration, which was recorded subsequent to the closing date of the NEWP Acquisition in the consolidated statement of operations.</t>
  </si>
  <si>
    <t>NEWP Acquisition - Purchase Price (Parenthetical) (Detail) $ in Millions</t>
  </si>
  <si>
    <t>Dec. 31, 2014USD ($)</t>
  </si>
  <si>
    <t>NEWP Acquisition - Purchase Price Allocation (Detail) - USD ($) $ in Thousands</t>
  </si>
  <si>
    <t>Customer deposits</t>
  </si>
  <si>
    <t>Loans</t>
  </si>
  <si>
    <t>Interest rate swaps</t>
  </si>
  <si>
    <t>NEWP Acquisition - Purchase Price Allocation (Parenthetical) (Detail) - Wood Pellets NEWP [Member] $ in Thousands</t>
  </si>
  <si>
    <t>Pro Forma Information - Pro Forma Information (Detail) - USD ($) $ / shares in Units, $ in Thousands</t>
  </si>
  <si>
    <t>Net income (loss)</t>
  </si>
  <si>
    <t>Net income (loss) attributable to Rentech</t>
  </si>
  <si>
    <t>Basic and diluted net income (loss) from continuing operations per common share allocated to Rentech</t>
  </si>
  <si>
    <t>Pro Forma Adjustments [Member]</t>
  </si>
  <si>
    <t>Discontinued Operations - Schedule of Disposal Groups, Including Discontinued Operations, Income Statement, Balance Sheet and Additional Disclosures (Detail) - USD ($) $ in Thousands</t>
  </si>
  <si>
    <t>Income Statement Balance Sheet And Additional Disclosures By Disposal Groups Including Discontinued Operations [Line Items]</t>
  </si>
  <si>
    <t>Property held for sale</t>
  </si>
  <si>
    <t>Deferred revenues</t>
  </si>
  <si>
    <t>Operating income</t>
  </si>
  <si>
    <t>Other income (expenses), net</t>
  </si>
  <si>
    <t>Income (loss) before income taxes</t>
  </si>
  <si>
    <t>Net income (loss) attributable to noncontrolling interests</t>
  </si>
  <si>
    <t>Net income (loss) attributable to Rentech common shareholders</t>
  </si>
  <si>
    <t>RNP, excl. Pasadena</t>
  </si>
  <si>
    <t>Energy Technologies</t>
  </si>
  <si>
    <t>Fair Value - Fair Value Disclosure (Detail) - USD ($) $ in Thousands</t>
  </si>
  <si>
    <t>Level 3 [Member]</t>
  </si>
  <si>
    <t>Fair Value, Assets and Liabilities Measured on Recurring and Nonrecurring Basis [Line Items]</t>
  </si>
  <si>
    <t>Fair Value - Fair Value and Carrying Value of Borrowings and Interest Rate Swaps (Detail) - USD ($) $ in Thousands</t>
  </si>
  <si>
    <t>Liabilities</t>
  </si>
  <si>
    <t>RNP Notes</t>
  </si>
  <si>
    <t>Discontinued Operations [Member]</t>
  </si>
  <si>
    <t>Fulghum [Member]</t>
  </si>
  <si>
    <t>Debt instrument carrying amount</t>
  </si>
  <si>
    <t>A&amp;R GSO Credit Agreement [Member]</t>
  </si>
  <si>
    <t>Credit Agreement / Revolving Loan</t>
  </si>
  <si>
    <t>GE Credit Agreement [Member] | Discontinued Operations [Member]</t>
  </si>
  <si>
    <t>Level 1 [Member] | Discontinued Operations [Member]</t>
  </si>
  <si>
    <t>Level 2 [Member] | Fulghum [Member]</t>
  </si>
  <si>
    <t>Debt instrument fair value</t>
  </si>
  <si>
    <t>Level 2 [Member] | Wood Pellets NEWP [Member]</t>
  </si>
  <si>
    <t>Level 2 [Member] | A&amp;R GSO Credit Agreement [Member]</t>
  </si>
  <si>
    <t>Level 2 [Member] | GE Credit Agreement [Member] | Discontinued Operations [Member]</t>
  </si>
  <si>
    <t>Fair Value - Additional Information (Detail) - USD ($) $ in Thousands</t>
  </si>
  <si>
    <t>Earn-out consideration, Carrying Value</t>
  </si>
  <si>
    <t>Senior secured note, Amount</t>
  </si>
  <si>
    <t>RNP Notes [Member]</t>
  </si>
  <si>
    <t>Senior secured note, Percentage</t>
  </si>
  <si>
    <t>6.50%</t>
  </si>
  <si>
    <t>Atikokan Facility [Member]</t>
  </si>
  <si>
    <t>Number of years to determine fair value of earn-out consideration</t>
  </si>
  <si>
    <t>10 years</t>
  </si>
  <si>
    <t>Increase or decrease in EBITDA</t>
  </si>
  <si>
    <t>Increase or decrease in earn-out consideration</t>
  </si>
  <si>
    <t>Loan provided to sellers</t>
  </si>
  <si>
    <t>Fair Value - Reconciliation of the Change in the Carrying Value of Earn-out Consideration (Detail) - USD ($) $ in Thousands</t>
  </si>
  <si>
    <t>Fair Value, Instruments Classified in Shareholders' Equity Measured on Recurring Basis, Unobservable Input Reconciliation [Line Items]</t>
  </si>
  <si>
    <t>Beginning Balance</t>
  </si>
  <si>
    <t>Unrealized (gain) loss</t>
  </si>
  <si>
    <t>Add: Unrealized gain on foreign currency translation</t>
  </si>
  <si>
    <t>Less: Earn-out consideration payment</t>
  </si>
  <si>
    <t>Add: Earn-out</t>
  </si>
  <si>
    <t>Ending Balance</t>
  </si>
  <si>
    <t>Derivative Instruments - Additional Information (Detail) $ in Thousands</t>
  </si>
  <si>
    <t>Sep. 30, 2014USD ($)</t>
  </si>
  <si>
    <t>Sep. 30, 2015USD ($)Swap</t>
  </si>
  <si>
    <t>Derivative Instruments and Hedging Activities Disclosures [Line Items]</t>
  </si>
  <si>
    <t>Unrealized gain (loss) on derivatives</t>
  </si>
  <si>
    <t>Derivative, Notional amount</t>
  </si>
  <si>
    <t>Number of derivative contracts | Swap</t>
  </si>
  <si>
    <t>Fulghum [Member] | Long-term Loans [Member]</t>
  </si>
  <si>
    <t>Derivative fixed interest rate</t>
  </si>
  <si>
    <t>6.83%</t>
  </si>
  <si>
    <t>Fulghum [Member] | Other Loan [Member]</t>
  </si>
  <si>
    <t>5.15%</t>
  </si>
  <si>
    <t>Mortgage Loans on Real Estate [Member]</t>
  </si>
  <si>
    <t>7.95%</t>
  </si>
  <si>
    <t>Forward Contracts Discontinued Operations [Member]</t>
  </si>
  <si>
    <t>Industrial Revenue Bond [Member]</t>
  </si>
  <si>
    <t>5.29%</t>
  </si>
  <si>
    <t>Industrial Revenue Bond [Member] | Mortgage Loans on Real Estate [Member]</t>
  </si>
  <si>
    <t>Other Industrial Revenue Bond [Member]</t>
  </si>
  <si>
    <t>5.05%</t>
  </si>
  <si>
    <t>Interest Rate Swaps [Member]</t>
  </si>
  <si>
    <t>Derivative maturity date</t>
  </si>
  <si>
    <t>2015-07</t>
  </si>
  <si>
    <t>Derivative Instruments - Net Gain on Interest Rate Swaps (Detail) - USD ($) $ in Thousands</t>
  </si>
  <si>
    <t>Derivative [Line Items]</t>
  </si>
  <si>
    <t>Interest Rate Swaps [Member] | Wood Pellets NEWP [Member]</t>
  </si>
  <si>
    <t>Realized gain (loss)</t>
  </si>
  <si>
    <t>Total net gain (loss) on swaps</t>
  </si>
  <si>
    <t>Derivative Instruments - Net Gain (Loss) on Currency Swaps (Detail) - USD ($) $ in Thousands</t>
  </si>
  <si>
    <t>Currency Swaps [Member]</t>
  </si>
  <si>
    <t>Derivative Instruments - Forward Natural Gas Contracts, Recorded in Current Assets and Liabilities, Prepaid Expenses and Other Current Assets or in Other Liabilities of Discontinued Operations (Detail) - USD ($) $ in Thousands</t>
  </si>
  <si>
    <t>Forward natural gas contracts:</t>
  </si>
  <si>
    <t>Gross amounts recognized</t>
  </si>
  <si>
    <t>Gross amounts offset in consolidated balance sheets</t>
  </si>
  <si>
    <t>Net amounts presented in the consolidated balance sheets</t>
  </si>
  <si>
    <t>Gross amounts recognized, Current Assets</t>
  </si>
  <si>
    <t>Net amounts presented in the consolidated balance sheets, Current Assets</t>
  </si>
  <si>
    <t>Derivative Instruments - Schedule of Financial Instruments at Fair Value (Detail) - USD ($) $ in Thousands</t>
  </si>
  <si>
    <t>Forward Natural Gas Contracts - Discontinued Operations [Member] | Level 2 [Member]</t>
  </si>
  <si>
    <t>Fair value of current liabilities</t>
  </si>
  <si>
    <t>Interest Rate Swaps [Member] | Level 2 [Member]</t>
  </si>
  <si>
    <t>Currency Swaps [Member] | Level 2 [Member]</t>
  </si>
  <si>
    <t>Inventories - Inventories (Detail) - USD ($) $ in Thousands</t>
  </si>
  <si>
    <t>Finished goods</t>
  </si>
  <si>
    <t>Raw materials</t>
  </si>
  <si>
    <t>Total inventory</t>
  </si>
  <si>
    <t>Inventories - Additional Information (Detail) - USD ($) $ in Thousands</t>
  </si>
  <si>
    <t>Inventory [Line Items]</t>
  </si>
  <si>
    <t>Pasadena [Member] | Ammonium Sulfate [Member]</t>
  </si>
  <si>
    <t>Wood Pellets Industrial [Member]</t>
  </si>
  <si>
    <t>Property, Plant and Equipment - Property, Plant and Equipment (Detail) - USD ($) $ in Thousands</t>
  </si>
  <si>
    <t>Property Plant And Equipment [Line Items]</t>
  </si>
  <si>
    <t>Property and equipment, gross</t>
  </si>
  <si>
    <t>Less: Accumulated depreciation</t>
  </si>
  <si>
    <t>Total property, plant and equipment, net</t>
  </si>
  <si>
    <t>Land and land improvements [Member]</t>
  </si>
  <si>
    <t>Building and Building Improvements [Member]</t>
  </si>
  <si>
    <t>Machinery and Equipment [Member]</t>
  </si>
  <si>
    <t>Furniture, Fixtures and Office Equipment [Member]</t>
  </si>
  <si>
    <t>Computer equipment and computer software [Member]</t>
  </si>
  <si>
    <t>Vehicles [Member]</t>
  </si>
  <si>
    <t>Leasehold Improvements [Member]</t>
  </si>
  <si>
    <t>Other [Member]</t>
  </si>
  <si>
    <t>Property, Plant and Equipment - Construction in Progress (Detail) - USD ($) $ in Thousands</t>
  </si>
  <si>
    <t>Pasadena [Member]</t>
  </si>
  <si>
    <t>Wawa Facility [Member]</t>
  </si>
  <si>
    <t>Construction under QS Construction Facility [Member]</t>
  </si>
  <si>
    <t>Other Construction In Progress [Member]</t>
  </si>
  <si>
    <t>Property, Plant and Equipment - Additional Information (Detail) $ in Thousands</t>
  </si>
  <si>
    <t>Jun. 30, 2015USD ($)</t>
  </si>
  <si>
    <t>Sep. 30, 2015USD ($)t</t>
  </si>
  <si>
    <t>Production of wood pellets | t</t>
  </si>
  <si>
    <t>Impairment of property plant and equipment</t>
  </si>
  <si>
    <t>Total asset Impairment Charges</t>
  </si>
  <si>
    <t>Atikokan and Wawa Facilities [Member]</t>
  </si>
  <si>
    <t>Expected remaining cash expenditure for modifications and repairs</t>
  </si>
  <si>
    <t>Construction In Progress [Member]</t>
  </si>
  <si>
    <t>Portion of capitalized interest costs included in construction in progress</t>
  </si>
  <si>
    <t>Technology [Member] | Pasadena [Member]</t>
  </si>
  <si>
    <t>Impairment of Intangible assets acquired during acquisition</t>
  </si>
  <si>
    <t>Goodwill - Reconciliation of Change in Carrying Value of Goodwill (Detail) $ in Thousands</t>
  </si>
  <si>
    <t>Goodwill [Line Items]</t>
  </si>
  <si>
    <t>Add: Allegheny Acquisition</t>
  </si>
  <si>
    <t>Wood Pellets NEWP [Member] | Allegheny Pellet Corporation [Member]</t>
  </si>
  <si>
    <t>Goodwill - Additional Information (Detail) - USD ($) $ in Millions</t>
  </si>
  <si>
    <t>Change in annual impairment testing of goodwill</t>
  </si>
  <si>
    <t>In 2015, the Company changed its annual goodwill testing date from October 1 to July 1</t>
  </si>
  <si>
    <t>Accumulated goodwill impairment charges</t>
  </si>
  <si>
    <t>Debt - Additional Information (Detail)</t>
  </si>
  <si>
    <t>Aug. 09, 2015USD ($)</t>
  </si>
  <si>
    <t>Feb. 12, 2015USD ($)Tranchesshares</t>
  </si>
  <si>
    <t>Apr. 30, 2013USD ($)t</t>
  </si>
  <si>
    <t>Apr. 30, 2014USD ($)</t>
  </si>
  <si>
    <t>Apr. 16, 2014USD ($)</t>
  </si>
  <si>
    <t>Debt Instrument [Line Items]</t>
  </si>
  <si>
    <t>Long term debt outstanding</t>
  </si>
  <si>
    <t>Debt instrument interest rate description</t>
  </si>
  <si>
    <t>Tranche A Loans under the A&amp;R GSO Credit Agreement bear interest at a rate equal to the greater of (i) LIBOR plus 7.00% and (ii) 8.00% per annum. Tranche B Loans and Tranche C Loans under the A&amp;R GSO Credit Agreement bear interest at a rate equal to the greater of (i) LIBOR plus 9.00% and (ii) 10.00% per annum. In the event the Borrower prepays any of the Loans on or prior to February 12, 2016, subject to certain exceptions, it will be required to pay a prepayment fee equal to 1.00% of the amount of the prepayment.</t>
  </si>
  <si>
    <t>Prepayment fee percentage</t>
  </si>
  <si>
    <t>1.00%</t>
  </si>
  <si>
    <t>Common units held by RNP owned by the borrower | shares</t>
  </si>
  <si>
    <t>Percentage of original issue discount on loan</t>
  </si>
  <si>
    <t>2.00%</t>
  </si>
  <si>
    <t>Number of preceding trading days to value stock</t>
  </si>
  <si>
    <t>60 days</t>
  </si>
  <si>
    <t>Percentage of stock discount</t>
  </si>
  <si>
    <t>15.00%</t>
  </si>
  <si>
    <t>Percentage of prepayment premium</t>
  </si>
  <si>
    <t>Stock exchanged during merger</t>
  </si>
  <si>
    <t>Percentage of common unit price with call right</t>
  </si>
  <si>
    <t>150.00%</t>
  </si>
  <si>
    <t>Percentage of stock holding to nominate director</t>
  </si>
  <si>
    <t>75.00%</t>
  </si>
  <si>
    <t>A&amp;R GSO Credit Agreement [Member] | Series E Preferred Stock [Member]</t>
  </si>
  <si>
    <t>A&amp;R GSO Credit Agreement [Member] | CVR Partners L.P [Member]</t>
  </si>
  <si>
    <t>Term Loan | Allegheny Pellet Corporation [Member]</t>
  </si>
  <si>
    <t>Quebec Stevedoring Company Limited [Member]</t>
  </si>
  <si>
    <t>Constructed capacity | t</t>
  </si>
  <si>
    <t>Contractual Obligation</t>
  </si>
  <si>
    <t>Amount of change orders submitted</t>
  </si>
  <si>
    <t>Gain on change orders</t>
  </si>
  <si>
    <t>RNHI [Member] | A&amp;R GSO Credit Agreement [Member]</t>
  </si>
  <si>
    <t>Term loan maturity date</t>
  </si>
  <si>
    <t>Apr. 9,
		2019</t>
  </si>
  <si>
    <t>RNHI [Member] | A&amp;R GSO Credit Agreement [Member] | Unplanned downtime and repairs [Member]</t>
  </si>
  <si>
    <t>Cash distribution</t>
  </si>
  <si>
    <t>RNHI [Member] | A&amp;R GSO Credit Agreement [Member] | Lower product prices and higher raw material prices [Member]</t>
  </si>
  <si>
    <t>RNHI [Member] | Tranche A [Member] | A&amp;R GSO Credit Agreement [Member]</t>
  </si>
  <si>
    <t>Term loan drawn</t>
  </si>
  <si>
    <t>Debt expected to be paid in exchange of common units</t>
  </si>
  <si>
    <t>RNHI [Member] | Tranche B [Member] | A&amp;R GSO Credit Agreement [Member]</t>
  </si>
  <si>
    <t>Delayed draw term loan</t>
  </si>
  <si>
    <t>Debt interest rate floor</t>
  </si>
  <si>
    <t>RNHI [Member] | Tranche B [Member] | A&amp;R GSO Credit Agreement [Member] | London Interbank Offered Rate (LIBOR) [Member]</t>
  </si>
  <si>
    <t>Line of credit facility libor plus interest rate percentage</t>
  </si>
  <si>
    <t>7.00%</t>
  </si>
  <si>
    <t>RNHI [Member] | Tranche C [Member] | A&amp;R GSO Credit Agreement [Member]</t>
  </si>
  <si>
    <t>Termination of debt</t>
  </si>
  <si>
    <t>RNHI [Member] | Term Loan | A&amp;R GSO Credit Agreement [Member]</t>
  </si>
  <si>
    <t>Number of tranches of term loans | Tranches</t>
  </si>
  <si>
    <t>Maximum [Member] | Quebec Stevedoring Company Limited [Member]</t>
  </si>
  <si>
    <t>Maximum [Member] | RNHI [Member] | Tranche B [Member] | A&amp;R GSO Credit Agreement [Member]</t>
  </si>
  <si>
    <t>Maximum [Member] | RNHI [Member] | Tranche C [Member] | A&amp;R GSO Credit Agreement [Member]</t>
  </si>
  <si>
    <t>Minimum [Member] | A&amp;R GSO Credit Agreement [Member]</t>
  </si>
  <si>
    <t>Limited liability company interest owned by loan parties</t>
  </si>
  <si>
    <t>50.00%</t>
  </si>
  <si>
    <t>Minimum [Member] | Tranche A [Member] | A&amp;R GSO Credit Agreement [Member]</t>
  </si>
  <si>
    <t>Line of credit facility interest rate percentage</t>
  </si>
  <si>
    <t>8.00%</t>
  </si>
  <si>
    <t>Minimum [Member] | Tranche A [Member] | A&amp;R GSO Credit Agreement [Member] | London Interbank Offered Rate (LIBOR) [Member]</t>
  </si>
  <si>
    <t>Minimum [Member] | Tranche B [Member] | A&amp;R GSO Credit Agreement [Member]</t>
  </si>
  <si>
    <t>10.00%</t>
  </si>
  <si>
    <t>Minimum [Member] | Tranche B [Member] | A&amp;R GSO Credit Agreement [Member] | London Interbank Offered Rate (LIBOR) [Member]</t>
  </si>
  <si>
    <t>9.00%</t>
  </si>
  <si>
    <t>Minimum [Member] | Tranche C [Member] | A&amp;R GSO Credit Agreement [Member]</t>
  </si>
  <si>
    <t>Minimum [Member] | Tranche C [Member] | A&amp;R GSO Credit Agreement [Member] | London Interbank Offered Rate (LIBOR) [Member]</t>
  </si>
  <si>
    <t>Construction under QS Construction Facility [Member] | Quebec Stevedoring Company Limited [Member]</t>
  </si>
  <si>
    <t>Wood Pellets NEWP [Member] | Term Loan | Allegheny Pellet Corporation [Member]</t>
  </si>
  <si>
    <t>Debt instrument amortized period</t>
  </si>
  <si>
    <t>7 years</t>
  </si>
  <si>
    <t>Wood Pellets NEWP [Member] | Term Loan | London Interbank Offered Rate (LIBOR) [Member] | Allegheny Pellet Corporation [Member]</t>
  </si>
  <si>
    <t>2.25%</t>
  </si>
  <si>
    <t>Debt - Summary of Total Debt (Detail) - USD ($) $ in Thousands</t>
  </si>
  <si>
    <t>Plus: Unamortized net premium (discount)</t>
  </si>
  <si>
    <t>Less: Current portion</t>
  </si>
  <si>
    <t>Less: Current portion unamortized premium</t>
  </si>
  <si>
    <t>Long-term debt</t>
  </si>
  <si>
    <t>Commitments and Contingencies - Commitments for Natural Gas Purchases (Detail) $ in Thousands</t>
  </si>
  <si>
    <t>Sep. 30, 2015USD ($)MMBTU$ / BTU</t>
  </si>
  <si>
    <t>Dec. 31, 2014USD ($)MMBTU$ / BTU</t>
  </si>
  <si>
    <t>Oil and Gas Delivery Commitments and Contracts [Line Items]</t>
  </si>
  <si>
    <t>Total MMBtus under contracts</t>
  </si>
  <si>
    <t>Commitments to purchase natural gas | $</t>
  </si>
  <si>
    <t>Weighted average rate per MMBtu based on the fixed rates and the indexes applicable to each contract | $ / BTU</t>
  </si>
  <si>
    <t>MMBtus under Fixed-Price Contracts [Member]</t>
  </si>
  <si>
    <t>MMBtus under Index-Price Contracts [Member]</t>
  </si>
  <si>
    <t>Commitments and Contingencies - Additional Information (Detail)</t>
  </si>
  <si>
    <t>Aug. 31, 2015USD ($)t</t>
  </si>
  <si>
    <t>Feb. 25, 2015USD ($)t</t>
  </si>
  <si>
    <t>May. 01, 2013</t>
  </si>
  <si>
    <t>Nov. 30, 2015USD ($)</t>
  </si>
  <si>
    <t>Oct. 31, 2015USD ($)MMBTU$ / BTU</t>
  </si>
  <si>
    <t>Sep. 30, 2015USD ($)Rail_Carloadst</t>
  </si>
  <si>
    <t>Sep. 30, 2015USD ($)MMBTURail_Carloadsmit$ / BTU</t>
  </si>
  <si>
    <t>Mar. 31, 2015USD ($)</t>
  </si>
  <si>
    <t>Other Commitments [Line Items]</t>
  </si>
  <si>
    <t>Total MMBtus associated with additional forward purchase contracts | MMBTU</t>
  </si>
  <si>
    <t>Weighted average rate per MMBtu | $ / BTU</t>
  </si>
  <si>
    <t>Estimated time of installation of ammonia safety flare</t>
  </si>
  <si>
    <t>Dec. 1,
		2015</t>
  </si>
  <si>
    <t>Cost of project under settlement agreement with environmental protection agency</t>
  </si>
  <si>
    <t>Estimated amount of penalty for settlement agreement</t>
  </si>
  <si>
    <t>Property tax refund receivable</t>
  </si>
  <si>
    <t>Expected abandonment costs</t>
  </si>
  <si>
    <t>Abener Teyma General Partnership [Member]</t>
  </si>
  <si>
    <t>Scenario Forecast [Member] | Abener Teyma General Partnership [Member]</t>
  </si>
  <si>
    <t>2013 Drax Contract [Member]</t>
  </si>
  <si>
    <t>Contract term period</t>
  </si>
  <si>
    <t>Guaranteed obligations</t>
  </si>
  <si>
    <t>2013 Drax Contract [Member] | Wood Pellets Industrial [Member]</t>
  </si>
  <si>
    <t>Wood pallets required to sell from Wawa Facility to Drax | t</t>
  </si>
  <si>
    <t>2015 Drax Contract [Member] | Wood Pellets Industrial [Member]</t>
  </si>
  <si>
    <t>Maximum quantity required to deliver under Drax | t</t>
  </si>
  <si>
    <t>Price reduction on pellet shipment</t>
  </si>
  <si>
    <t>Penalty paid</t>
  </si>
  <si>
    <t>Quantity pushed to deliver under Drax | t</t>
  </si>
  <si>
    <t>Agreed total penalty Amount</t>
  </si>
  <si>
    <t>OPG Contract [Member]</t>
  </si>
  <si>
    <t>Maximum quantity required to deliver under Atikokan Facility | t</t>
  </si>
  <si>
    <t>Canadian National Contract [Member]</t>
  </si>
  <si>
    <t>Location of Atikokan Facility from Port of Quebec | mi</t>
  </si>
  <si>
    <t>Location of Wawa Facility from Port of Quebec | mi</t>
  </si>
  <si>
    <t>Minimum rail carloads committed to transport thereafter | Rail_Carloads</t>
  </si>
  <si>
    <t>Penalty for delivery shortfalls per rail car</t>
  </si>
  <si>
    <t>Canadian National Contract [Member] | Maximum [Member]</t>
  </si>
  <si>
    <t>Subsequent Event [Member]</t>
  </si>
  <si>
    <t>Purchase commitments</t>
  </si>
  <si>
    <t>Reverse Stock Split - Additional Information (Detail) $ in Millions</t>
  </si>
  <si>
    <t>Aug. 20, 2015USD ($)shares</t>
  </si>
  <si>
    <t>Sep. 30, 2015shares</t>
  </si>
  <si>
    <t>Dec. 31, 2014shares</t>
  </si>
  <si>
    <t>Description of reverse stock split</t>
  </si>
  <si>
    <t>On August 20, 2015, every ten shares of issued and outstanding Common Stock were automatically combined into one issued and outstanding share of Common Stock, without any change in the par value per share of Common Stock.</t>
  </si>
  <si>
    <t>Number of common shares outstanding after reverse stock split</t>
  </si>
  <si>
    <t>Number of common shares authorized after reverse stock split</t>
  </si>
  <si>
    <t>Increase decrease in common stock value reverse stock split | $</t>
  </si>
  <si>
    <t>Increase decrease in additional paid in capital reverse stock split | $</t>
  </si>
  <si>
    <t>Preferred Stock - Additional Information (Detail) - shares</t>
  </si>
  <si>
    <t>Class of Stock [Line Items]</t>
  </si>
  <si>
    <t>Shares of preferred stock sold</t>
  </si>
  <si>
    <t>Preferred Stock - Schedule of Mezzanine Equity (Detail) - Mezzanine Equity [Member] - USD ($) $ in Thousands</t>
  </si>
  <si>
    <t>Original issue price of 2014 Preferred Stock</t>
  </si>
  <si>
    <t>Less: Issuance costs</t>
  </si>
  <si>
    <t>Less: Unamortized discount</t>
  </si>
  <si>
    <t>Total mezzanine equity</t>
  </si>
  <si>
    <t>Income Taxes - Additional Information (Detail) - USD ($) $ in Thousands</t>
  </si>
  <si>
    <t>Effective tax rate</t>
  </si>
  <si>
    <t>4.00%</t>
  </si>
  <si>
    <t>0.00%</t>
  </si>
  <si>
    <t>Federal statutory rate</t>
  </si>
  <si>
    <t>35.00%</t>
  </si>
  <si>
    <t>Segment Information - Additional Information (Detail)</t>
  </si>
  <si>
    <t>Sep. 30, 2015Segment</t>
  </si>
  <si>
    <t>Number of operating segments</t>
  </si>
  <si>
    <t>Segment Information - Segment Information (Detail) - USD ($) $ in Thousands</t>
  </si>
  <si>
    <t>Segment Reporting Information [Line Items]</t>
  </si>
  <si>
    <t>Total gross profit (loss)</t>
  </si>
  <si>
    <t>Total segment selling, general and administrative expenses</t>
  </si>
  <si>
    <t>Total segment depreciation and amortization</t>
  </si>
  <si>
    <t>Total segment other operating income (expense)</t>
  </si>
  <si>
    <t>Total segment operating income (loss)</t>
  </si>
  <si>
    <t>Total segment net income (loss)</t>
  </si>
  <si>
    <t>Total segment other income (expense)</t>
  </si>
  <si>
    <t>Corporate income tax expense</t>
  </si>
  <si>
    <t>Capital expenditures, discontinued operations</t>
  </si>
  <si>
    <t>Total capital expenditures</t>
  </si>
  <si>
    <t>Reportable Segments [Member]</t>
  </si>
  <si>
    <t>Total segment depreciation and amortization recorded in operating expenses</t>
  </si>
  <si>
    <t>Total depreciation and amortization recorded in cost of sales</t>
  </si>
  <si>
    <t>Total segment interest expense</t>
  </si>
  <si>
    <t>Corporate, Non-Segment [Member]</t>
  </si>
  <si>
    <t>Pasadena [Member] | Reportable Segments [Member]</t>
  </si>
  <si>
    <t>Fulghum [Member] | Reportable Segments [Member]</t>
  </si>
  <si>
    <t>Wood Pellets Industrial [Member] | Reportable Segments [Member]</t>
  </si>
  <si>
    <t>Wood Pellets NEWP [Member] | Reportable Segments [Member]</t>
  </si>
  <si>
    <t>Corporate and Other[Member]</t>
  </si>
  <si>
    <t>RNP [Member] | Corporate, Non-Segment [Member]</t>
  </si>
  <si>
    <t>Previously reported amount for Fulghum Fibres’ revenues were $25,273 for three months ended September 30, 2014 and $73,660 for nine months ended September 30, 2014. Previously reported amount for revenues by geographic area - other were $9,460 for three months ended September 30, 2014 and $29,034 for nine months ended September 30, 2014. Reduction to each of $3,132 and $6,334 for three and nine months ended September 30, 2014, respectively, is described in Note 2 — Revision of Previously Reported Revenues and Cost of Sales.</t>
  </si>
  <si>
    <t>Segment Information - Summary of Revenues by Geographic Area (Detail) - USD ($) $ in Thousands</t>
  </si>
  <si>
    <t>United States [Member]</t>
  </si>
  <si>
    <t>Canada [Member]</t>
  </si>
  <si>
    <t>Segment Information - Summary of Assets by Geographic Area (Detail) - USD ($) $ in Thousands</t>
  </si>
  <si>
    <t>Segment Information - Segment Information (Parenthetical) (Detail) - USD ($) $ in Thousands</t>
  </si>
  <si>
    <t>Jun. 30, 2015</t>
  </si>
  <si>
    <t>Goodwill Impairment</t>
  </si>
  <si>
    <t>As Reported [Member] | Fulghum [Member]</t>
  </si>
  <si>
    <t>Other [Member] | As Reported [Member] | Fulghum [Member]</t>
  </si>
  <si>
    <t>Net Loss Per Common Share Allocated to Rentech - Schedule of Earnings Per Share, Basic and Diluted (Detail) - USD ($) $ / shares in Units, shares in Thousands, $ in Thousands</t>
  </si>
  <si>
    <t>Numerator:</t>
  </si>
  <si>
    <t>Less: Preferred stock dividends</t>
  </si>
  <si>
    <t>Less: Loss from continuing operations attributable to noncontrolling interests</t>
  </si>
  <si>
    <t>Loss from continuing operations allocated to common shareholders</t>
  </si>
  <si>
    <t>Less: Income from discontinued operations attributable to noncontrolling interests</t>
  </si>
  <si>
    <t>Less: Income from discontinued operations allocated to participating securities</t>
  </si>
  <si>
    <t>Income from discontinued operations allocated to common shareholders</t>
  </si>
  <si>
    <t>Net loss allocated to common shareholders</t>
  </si>
  <si>
    <t>Denominator:</t>
  </si>
  <si>
    <t>Weighted average common shares outstanding</t>
  </si>
  <si>
    <t>Effect of dilutive securities:</t>
  </si>
  <si>
    <t>Diluted shares outstanding</t>
  </si>
  <si>
    <t>Net Loss Per Common Share Allocated to Rentech - Additional Information (Detail) - shares shares in Millions</t>
  </si>
  <si>
    <t>Anti-dilutive common stock</t>
  </si>
  <si>
    <t>Subsequent Events - Additional Information (Detail) - USD ($) $ / shares in Units, $ in Millions</t>
  </si>
  <si>
    <t>Subsequent Event [Line Items]</t>
  </si>
  <si>
    <t>Cash distribution per unit declared to the partnership's common unitholders</t>
  </si>
  <si>
    <t>Total distributions to partnership's common unitholders</t>
  </si>
  <si>
    <t>Date of distribution for distribution of cash to common unitholders</t>
  </si>
  <si>
    <t>Nov. 27,
		2015</t>
  </si>
  <si>
    <t>Unitholders distribution record date</t>
  </si>
  <si>
    <t>Nov. 20,
		2015</t>
  </si>
  <si>
    <t>RNHI [Member]</t>
  </si>
  <si>
    <t>Received distributions to partnership's common unitholder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68725</v>
      </c>
    </row>
    <row spans="1:3" r="12">
      <c s="4" r="A12" t="s">
        <v>19</v>
      </c>
      <c s="4" r="B12" t="s">
        <v>20</v>
      </c>
    </row>
    <row spans="1:3" r="13">
      <c s="4" r="A13" t="s">
        <v>21</v>
      </c>
      <c s="4" r="B13" t="s">
        <v>22</v>
      </c>
    </row>
    <row spans="1:3" r="14">
      <c s="4" r="A14" t="s">
        <v>23</v>
      </c>
      <c s="5" r="C14" t="n">
        <v>23010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228</v>
      </c>
    </row>
    <row spans="1:2" r="4">
      <c s="4" r="A4" t="s">
        <v>230</v>
      </c>
      <c s="4" r="B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32</v>
      </c>
      <c s="2" r="B1" t="s">
        <v>1</v>
      </c>
    </row>
    <row spans="1:2" r="2">
      <c s="2" r="B2" t="s">
        <v>2</v>
      </c>
    </row>
    <row spans="1:2" r="3">
      <c s="4" r="A3" t="s">
        <v>233</v>
      </c>
    </row>
    <row spans="1:2" r="4">
      <c s="3" r="A4" t="s">
        <v>234</v>
      </c>
    </row>
    <row spans="1:2" r="5">
      <c s="4" r="A5" t="s">
        <v>235</v>
      </c>
      <c s="4" r="B5"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4" r="A3" t="s">
        <v>238</v>
      </c>
    </row>
    <row spans="1:2" r="4">
      <c s="3" r="A4" t="s">
        <v>234</v>
      </c>
    </row>
    <row spans="1:2" r="5">
      <c s="4" r="A5" t="s">
        <v>235</v>
      </c>
      <c s="4" r="B5"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252</v>
      </c>
    </row>
    <row spans="1:2" r="4">
      <c s="4" r="A4" t="s">
        <v>29</v>
      </c>
      <c s="4" r="B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8</v>
      </c>
      <c s="2" r="B1" t="s">
        <v>1</v>
      </c>
    </row>
    <row spans="1:2" r="2">
      <c s="2" r="B2" t="s">
        <v>2</v>
      </c>
    </row>
    <row spans="1:2" r="3">
      <c s="3" r="A3" t="s">
        <v>257</v>
      </c>
    </row>
    <row spans="1:2" r="4">
      <c s="4" r="A4" t="s">
        <v>38</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2231</v>
      </c>
      <c s="7" r="C3" t="n">
        <v>19666</v>
      </c>
    </row>
    <row spans="1:3" r="4">
      <c s="4" r="A4" t="s">
        <v>28</v>
      </c>
      <c s="5" r="B4" t="n">
        <v>14456</v>
      </c>
      <c s="5" r="C4" t="n">
        <v>27085</v>
      </c>
    </row>
    <row spans="1:3" r="5">
      <c s="4" r="A5" t="s">
        <v>29</v>
      </c>
      <c s="5" r="B5" t="n">
        <v>38981</v>
      </c>
      <c s="5" r="C5" t="n">
        <v>25546</v>
      </c>
    </row>
    <row spans="1:3" r="6">
      <c s="4" r="A6" t="s">
        <v>30</v>
      </c>
      <c s="5" r="B6" t="n">
        <v>8558</v>
      </c>
      <c s="5" r="C6" t="n">
        <v>8709</v>
      </c>
    </row>
    <row spans="1:3" r="7">
      <c s="4" r="A7" t="s">
        <v>31</v>
      </c>
      <c s="5" r="B7" t="n">
        <v>1870</v>
      </c>
      <c s="5" r="C7" t="n">
        <v>1870</v>
      </c>
    </row>
    <row spans="1:3" r="8">
      <c s="4" r="A8" t="s">
        <v>32</v>
      </c>
      <c s="5" r="B8" t="n">
        <v>5208</v>
      </c>
      <c s="5" r="C8" t="n">
        <v>10711</v>
      </c>
    </row>
    <row spans="1:3" r="9">
      <c s="4" r="A9" t="s">
        <v>33</v>
      </c>
      <c s="5" r="B9" t="n">
        <v>48438</v>
      </c>
      <c s="5" r="C9" t="n">
        <v>46344</v>
      </c>
    </row>
    <row spans="1:3" r="10">
      <c s="4" r="A10" t="s">
        <v>34</v>
      </c>
      <c s="5" r="B10" t="n">
        <v>169742</v>
      </c>
      <c s="5" r="C10" t="n">
        <v>139931</v>
      </c>
    </row>
    <row spans="1:3" r="11">
      <c s="4" r="A11" t="s">
        <v>35</v>
      </c>
      <c s="5" r="B11" t="n">
        <v>285130</v>
      </c>
      <c s="5" r="C11" t="n">
        <v>241394</v>
      </c>
    </row>
    <row spans="1:3" r="12">
      <c s="4" r="A12" t="s">
        <v>36</v>
      </c>
      <c s="5" r="B12" t="n">
        <v>8713</v>
      </c>
      <c s="5" r="C12" t="n">
        <v>164413</v>
      </c>
    </row>
    <row spans="1:3" r="13">
      <c s="3" r="A13" t="s">
        <v>37</v>
      </c>
    </row>
    <row spans="1:3" r="14">
      <c s="4" r="A14" t="s">
        <v>38</v>
      </c>
      <c s="5" r="B14" t="n">
        <v>40255</v>
      </c>
      <c s="5" r="C14" t="n">
        <v>38393</v>
      </c>
    </row>
    <row spans="1:3" r="15">
      <c s="4" r="A15" t="s">
        <v>39</v>
      </c>
      <c s="5" r="B15" t="n">
        <v>37772</v>
      </c>
      <c s="5" r="C15" t="n">
        <v>61804</v>
      </c>
    </row>
    <row spans="1:3" r="16">
      <c s="4" r="A16" t="s">
        <v>40</v>
      </c>
      <c s="5" r="B16" t="n">
        <v>2004</v>
      </c>
      <c s="5" r="C16" t="n">
        <v>1316</v>
      </c>
    </row>
    <row spans="1:3" r="17">
      <c s="4" r="A17" t="s">
        <v>41</v>
      </c>
      <c s="5" r="B17" t="n">
        <v>4476</v>
      </c>
      <c s="5" r="C17" t="n">
        <v>4681</v>
      </c>
    </row>
    <row spans="1:3" r="18">
      <c s="4" r="A18" t="s">
        <v>33</v>
      </c>
      <c s="5" r="B18" t="n">
        <v>178778</v>
      </c>
      <c s="5" r="C18" t="n">
        <v>176218</v>
      </c>
    </row>
    <row spans="1:3" r="19">
      <c s="4" r="A19" t="s">
        <v>42</v>
      </c>
      <c s="5" r="B19" t="n">
        <v>263285</v>
      </c>
      <c s="5" r="C19" t="n">
        <v>282412</v>
      </c>
    </row>
    <row spans="1:3" r="20">
      <c s="4" r="A20" t="s">
        <v>43</v>
      </c>
      <c s="5" r="B20" t="n">
        <v>726870</v>
      </c>
      <c s="5" r="C20" t="n">
        <v>828150</v>
      </c>
    </row>
    <row spans="1:3" r="21">
      <c s="3" r="A21" t="s">
        <v>44</v>
      </c>
    </row>
    <row spans="1:3" r="22">
      <c s="4" r="A22" t="s">
        <v>45</v>
      </c>
      <c s="5" r="B22" t="n">
        <v>14091</v>
      </c>
      <c s="5" r="C22" t="n">
        <v>23888</v>
      </c>
    </row>
    <row spans="1:3" r="23">
      <c s="4" r="A23" t="s">
        <v>46</v>
      </c>
      <c s="5" r="B23" t="n">
        <v>7226</v>
      </c>
      <c s="5" r="C23" t="n">
        <v>4465</v>
      </c>
    </row>
    <row spans="1:3" r="24">
      <c s="4" r="A24" t="s">
        <v>47</v>
      </c>
      <c s="5" r="B24" t="n">
        <v>24878</v>
      </c>
      <c s="5" r="C24" t="n">
        <v>28464</v>
      </c>
    </row>
    <row spans="1:3" r="25">
      <c s="4" r="A25" t="s">
        <v>48</v>
      </c>
      <c s="5" r="B25" t="n">
        <v>12509</v>
      </c>
      <c s="5" r="C25" t="n">
        <v>9328</v>
      </c>
    </row>
    <row spans="1:3" r="26">
      <c s="4" r="A26" t="s">
        <v>49</v>
      </c>
      <c s="5" r="B26" t="n">
        <v>18055</v>
      </c>
      <c s="5" r="C26" t="n">
        <v>17784</v>
      </c>
    </row>
    <row spans="1:3" r="27">
      <c s="4" r="A27" t="s">
        <v>50</v>
      </c>
      <c s="5" r="B27" t="n">
        <v>419</v>
      </c>
      <c s="5" r="C27" t="n">
        <v>524</v>
      </c>
    </row>
    <row spans="1:3" r="28">
      <c s="4" r="A28" t="s">
        <v>51</v>
      </c>
      <c s="5" r="C28" t="n">
        <v>5000</v>
      </c>
    </row>
    <row spans="1:3" r="29">
      <c s="4" r="A29" t="s">
        <v>52</v>
      </c>
      <c s="5" r="B29" t="n">
        <v>2656</v>
      </c>
      <c s="5" r="C29" t="n">
        <v>2601</v>
      </c>
    </row>
    <row spans="1:3" r="30">
      <c s="4" r="A30" t="s">
        <v>53</v>
      </c>
      <c s="5" r="B30" t="n">
        <v>54093</v>
      </c>
      <c s="5" r="C30" t="n">
        <v>44697</v>
      </c>
    </row>
    <row spans="1:3" r="31">
      <c s="4" r="A31" t="s">
        <v>54</v>
      </c>
      <c s="5" r="B31" t="n">
        <v>133927</v>
      </c>
      <c s="5" r="C31" t="n">
        <v>136751</v>
      </c>
    </row>
    <row spans="1:3" r="32">
      <c s="3" r="A32" t="s">
        <v>55</v>
      </c>
    </row>
    <row spans="1:3" r="33">
      <c s="4" r="A33" t="s">
        <v>56</v>
      </c>
      <c s="5" r="B33" t="n">
        <v>162459</v>
      </c>
      <c s="5" r="C33" t="n">
        <v>116072</v>
      </c>
    </row>
    <row spans="1:3" r="34">
      <c s="4" r="A34" t="s">
        <v>51</v>
      </c>
      <c s="5" r="B34" t="n">
        <v>658</v>
      </c>
      <c s="5" r="C34" t="n">
        <v>1295</v>
      </c>
    </row>
    <row spans="1:3" r="35">
      <c s="4" r="A35" t="s">
        <v>57</v>
      </c>
      <c s="5" r="B35" t="n">
        <v>4200</v>
      </c>
      <c s="5" r="C35" t="n">
        <v>4005</v>
      </c>
    </row>
    <row spans="1:3" r="36">
      <c s="4" r="A36" t="s">
        <v>31</v>
      </c>
      <c s="5" r="B36" t="n">
        <v>9230</v>
      </c>
      <c s="5" r="C36" t="n">
        <v>9850</v>
      </c>
    </row>
    <row spans="1:3" r="37">
      <c s="4" r="A37" t="s">
        <v>52</v>
      </c>
      <c s="5" r="B37" t="n">
        <v>3620</v>
      </c>
      <c s="5" r="C37" t="n">
        <v>4545</v>
      </c>
    </row>
    <row spans="1:3" r="38">
      <c s="4" r="A38" t="s">
        <v>53</v>
      </c>
      <c s="5" r="B38" t="n">
        <v>347696</v>
      </c>
      <c s="5" r="C38" t="n">
        <v>336737</v>
      </c>
    </row>
    <row spans="1:3" r="39">
      <c s="4" r="A39" t="s">
        <v>58</v>
      </c>
      <c s="5" r="B39" t="n">
        <v>527863</v>
      </c>
      <c s="5" r="C39" t="n">
        <v>472504</v>
      </c>
    </row>
    <row spans="1:3" r="40">
      <c s="4" r="A40" t="s">
        <v>59</v>
      </c>
      <c s="7" r="B40" t="n">
        <v>661790</v>
      </c>
      <c s="7" r="C40" t="n">
        <v>609255</v>
      </c>
    </row>
    <row spans="1:3" r="41">
      <c s="4" r="A41" t="s">
        <v>60</v>
      </c>
      <c s="4" r="B41" t="s">
        <v>61</v>
      </c>
      <c s="4" r="C41" t="s">
        <v>61</v>
      </c>
    </row>
    <row spans="1:3" r="42">
      <c s="3" r="A42" t="s">
        <v>62</v>
      </c>
    </row>
    <row spans="1:3" r="43">
      <c s="4" r="A43" t="s">
        <v>63</v>
      </c>
      <c s="7" r="B43" t="n">
        <v>230</v>
      </c>
      <c s="7" r="C43" t="n">
        <v>2293</v>
      </c>
    </row>
    <row spans="1:3" r="44">
      <c s="4" r="A44" t="s">
        <v>64</v>
      </c>
      <c s="5" r="B44" t="n">
        <v>544394</v>
      </c>
      <c s="5" r="C44" t="n">
        <v>543091</v>
      </c>
    </row>
    <row spans="1:3" r="45">
      <c s="4" r="A45" t="s">
        <v>65</v>
      </c>
      <c s="5" r="B45" t="n">
        <v>-496097</v>
      </c>
      <c s="5" r="C45" t="n">
        <v>-417349</v>
      </c>
    </row>
    <row spans="1:3" r="46">
      <c s="4" r="A46" t="s">
        <v>66</v>
      </c>
      <c s="5" r="B46" t="n">
        <v>-23427</v>
      </c>
      <c s="5" r="C46" t="n">
        <v>-7302</v>
      </c>
    </row>
    <row spans="1:3" r="47">
      <c s="4" r="A47" t="s">
        <v>67</v>
      </c>
      <c s="5" r="B47" t="n">
        <v>25100</v>
      </c>
      <c s="5" r="C47" t="n">
        <v>120733</v>
      </c>
    </row>
    <row spans="1:3" r="48">
      <c s="4" r="A48" t="s">
        <v>68</v>
      </c>
      <c s="5" r="B48" t="n">
        <v>-55665</v>
      </c>
      <c s="5" r="C48" t="n">
        <v>3102</v>
      </c>
    </row>
    <row spans="1:3" r="49">
      <c s="4" r="A49" t="s">
        <v>69</v>
      </c>
      <c s="5" r="B49" t="n">
        <v>-30565</v>
      </c>
      <c s="5" r="C49" t="n">
        <v>123835</v>
      </c>
    </row>
    <row spans="1:3" r="50">
      <c s="4" r="A50" t="s">
        <v>70</v>
      </c>
      <c s="5" r="B50" t="n">
        <v>726870</v>
      </c>
      <c s="5" r="C50" t="n">
        <v>828150</v>
      </c>
    </row>
    <row spans="1:3" r="51">
      <c s="4" r="A51" t="s">
        <v>71</v>
      </c>
    </row>
    <row spans="1:3" r="52">
      <c s="3" r="A52" t="s">
        <v>72</v>
      </c>
    </row>
    <row spans="1:3" r="53">
      <c s="4" r="A53" t="s">
        <v>73</v>
      </c>
      <c s="7" r="B53" t="n">
        <v>95645</v>
      </c>
      <c s="7" r="C53" t="n">
        <v>95060</v>
      </c>
    </row>
    <row spans="1:3" r="54">
      <c s="4" r="A54" t="s">
        <v>74</v>
      </c>
    </row>
    <row spans="1:3" r="55">
      <c s="3" r="A55" t="s">
        <v>62</v>
      </c>
    </row>
    <row spans="1:3" r="56">
      <c s="4" r="A56" t="s">
        <v>73</v>
      </c>
      <c s="4" r="B56" t="s">
        <v>61</v>
      </c>
      <c s="4" r="C56" t="s">
        <v>61</v>
      </c>
    </row>
    <row spans="1:3" r="57">
      <c s="4" r="A57" t="s">
        <v>75</v>
      </c>
    </row>
    <row spans="1:3" r="58">
      <c s="3" r="A58" t="s">
        <v>62</v>
      </c>
    </row>
    <row spans="1:3" r="59">
      <c s="4" r="A59" t="s">
        <v>73</v>
      </c>
      <c s="4" r="B59" t="s">
        <v>61</v>
      </c>
      <c s="4" r="C59" t="s">
        <v>61</v>
      </c>
    </row>
    <row spans="1:3" r="60">
      <c s="4" r="A60" t="s">
        <v>76</v>
      </c>
    </row>
    <row spans="1:3" r="61">
      <c s="3" r="A61" t="s">
        <v>62</v>
      </c>
    </row>
    <row spans="1:3" r="62">
      <c s="4" r="A62" t="s">
        <v>73</v>
      </c>
      <c s="4" r="B62" t="s">
        <v>61</v>
      </c>
      <c s="4" r="C62" t="s">
        <v>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56</v>
      </c>
      <c s="2" r="B1" t="s">
        <v>1</v>
      </c>
    </row>
    <row spans="1:2" r="2">
      <c s="2" r="B2" t="s">
        <v>2</v>
      </c>
    </row>
    <row spans="1:2" r="3">
      <c s="3" r="A3" t="s">
        <v>259</v>
      </c>
    </row>
    <row spans="1:2" r="4">
      <c s="4" r="A4" t="s">
        <v>56</v>
      </c>
      <c s="4"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7</v>
      </c>
      <c s="2" r="B1" t="s">
        <v>1</v>
      </c>
    </row>
    <row spans="1:2" r="2">
      <c s="2" r="B2" t="s">
        <v>2</v>
      </c>
    </row>
    <row spans="1:2" r="3">
      <c s="3" r="A3" t="s">
        <v>265</v>
      </c>
    </row>
    <row spans="1:2" r="4">
      <c s="4" r="A4" t="s">
        <v>267</v>
      </c>
      <c s="4" r="B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s="1" r="A1" t="s">
        <v>281</v>
      </c>
      <c s="2" r="B1" t="s">
        <v>1</v>
      </c>
    </row>
    <row spans="1:2" r="2">
      <c s="2" r="B2" t="s">
        <v>2</v>
      </c>
    </row>
    <row spans="1:2" r="3">
      <c s="4" r="A3" t="s">
        <v>282</v>
      </c>
      <c s="4" r="B3" t="s">
        <v>283</v>
      </c>
    </row>
    <row spans="1:2" r="4">
      <c s="4" r="A4" t="s">
        <v>284</v>
      </c>
      <c s="4" r="B4" t="s">
        <v>285</v>
      </c>
    </row>
    <row spans="1:2" r="5">
      <c s="4" r="A5" t="s">
        <v>171</v>
      </c>
      <c s="4" r="B5" t="s">
        <v>286</v>
      </c>
    </row>
    <row spans="1:2" r="6">
      <c s="4" r="A6" t="s">
        <v>233</v>
      </c>
    </row>
    <row spans="1:2" r="7">
      <c s="4" r="A7" t="s">
        <v>287</v>
      </c>
      <c s="4" r="B7" t="s">
        <v>288</v>
      </c>
    </row>
    <row spans="1:2" r="8">
      <c s="4" r="A8" t="s">
        <v>238</v>
      </c>
    </row>
    <row spans="1:2" r="9">
      <c s="4" r="A9" t="s">
        <v>287</v>
      </c>
      <c s="4" r="B9"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90</v>
      </c>
      <c s="2" r="B1" t="s">
        <v>1</v>
      </c>
    </row>
    <row spans="1:2" r="2">
      <c s="2" r="B2" t="s">
        <v>2</v>
      </c>
    </row>
    <row spans="1:2" r="3">
      <c s="3" r="A3" t="s">
        <v>228</v>
      </c>
    </row>
    <row spans="1:2" r="4">
      <c s="4" r="A4" t="s">
        <v>291</v>
      </c>
      <c s="4" r="B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7</v>
      </c>
      <c s="2" r="B1" t="s">
        <v>1</v>
      </c>
      <c s="2" r="C1" t="s">
        <v>78</v>
      </c>
    </row>
    <row spans="1:3" r="2">
      <c s="2" r="B2" t="s">
        <v>2</v>
      </c>
      <c s="2" r="C2" t="s">
        <v>25</v>
      </c>
    </row>
    <row spans="1:3" r="3">
      <c s="4" r="A3" t="s">
        <v>79</v>
      </c>
      <c s="7" r="B3" t="n">
        <v>0</v>
      </c>
      <c s="7" r="C3" t="n">
        <v>500</v>
      </c>
    </row>
    <row spans="1:3" r="4">
      <c s="4" r="A4" t="s">
        <v>80</v>
      </c>
      <c s="7" r="B4" t="n">
        <v>10</v>
      </c>
      <c s="7" r="C4" t="n">
        <v>10</v>
      </c>
    </row>
    <row spans="1:3" r="5">
      <c s="4" r="A5" t="s">
        <v>81</v>
      </c>
      <c s="4" r="B5" t="s">
        <v>82</v>
      </c>
    </row>
    <row spans="1:3" r="6">
      <c s="4" r="A6" t="s">
        <v>83</v>
      </c>
      <c s="5" r="B6" t="n">
        <v>1000000</v>
      </c>
      <c s="5" r="C6" t="n">
        <v>1000000</v>
      </c>
    </row>
    <row spans="1:3" r="7">
      <c s="4" r="A7" t="s">
        <v>84</v>
      </c>
      <c s="8" r="B7" t="n">
        <v>0.01</v>
      </c>
      <c s="8" r="C7" t="n">
        <v>0.01</v>
      </c>
    </row>
    <row spans="1:3" r="8">
      <c s="4" r="A8" t="s">
        <v>85</v>
      </c>
      <c s="5" r="B8" t="n">
        <v>45000000</v>
      </c>
      <c s="5" r="C8" t="n">
        <v>45000000</v>
      </c>
    </row>
    <row spans="1:3" r="9">
      <c s="4" r="A9" t="s">
        <v>86</v>
      </c>
      <c s="5" r="B9" t="n">
        <v>23011000</v>
      </c>
      <c s="5" r="C9" t="n">
        <v>229308000</v>
      </c>
    </row>
    <row spans="1:3" r="10">
      <c s="4" r="A10" t="s">
        <v>87</v>
      </c>
      <c s="5" r="B10" t="n">
        <v>23011000</v>
      </c>
      <c s="5" r="C10" t="n">
        <v>229308000</v>
      </c>
    </row>
    <row spans="1:3" r="11">
      <c s="4" r="A11" t="s">
        <v>71</v>
      </c>
    </row>
    <row spans="1:3" r="12">
      <c s="4" r="A12" t="s">
        <v>88</v>
      </c>
      <c s="7" r="B12" t="n">
        <v>10</v>
      </c>
      <c s="7" r="C12" t="n">
        <v>10</v>
      </c>
    </row>
    <row spans="1:3" r="13">
      <c s="4" r="A13" t="s">
        <v>89</v>
      </c>
      <c s="5" r="B13" t="n">
        <v>100000000</v>
      </c>
      <c s="5" r="C13" t="n">
        <v>100000000</v>
      </c>
    </row>
    <row spans="1:3" r="14">
      <c s="4" r="A14" t="s">
        <v>90</v>
      </c>
      <c s="5" r="B14" t="n">
        <v>100000000</v>
      </c>
      <c s="5" r="C14" t="n">
        <v>100000000</v>
      </c>
    </row>
    <row spans="1:3" r="15">
      <c s="4" r="A15" t="s">
        <v>91</v>
      </c>
      <c s="5" r="B15" t="n">
        <v>100000000</v>
      </c>
      <c s="5" r="C15" t="n">
        <v>100000000</v>
      </c>
    </row>
    <row spans="1:3" r="16">
      <c s="4" r="A16" t="s">
        <v>81</v>
      </c>
      <c s="4" r="B16" t="s">
        <v>82</v>
      </c>
      <c s="4" r="C16" t="s">
        <v>82</v>
      </c>
    </row>
    <row spans="1:3" r="17">
      <c s="4" r="A17" t="s">
        <v>74</v>
      </c>
    </row>
    <row spans="1:3" r="18">
      <c s="4" r="A18" t="s">
        <v>83</v>
      </c>
      <c s="5" r="B18" t="n">
        <v>90000</v>
      </c>
      <c s="5" r="C18" t="n">
        <v>90000</v>
      </c>
    </row>
    <row spans="1:3" r="19">
      <c s="4" r="A19" t="s">
        <v>92</v>
      </c>
      <c s="5" r="B19" t="n">
        <v>90000</v>
      </c>
      <c s="5" r="C19" t="n">
        <v>90000</v>
      </c>
    </row>
    <row spans="1:3" r="20">
      <c s="4" r="A20" t="s">
        <v>93</v>
      </c>
      <c s="5" r="B20" t="n">
        <v>0</v>
      </c>
      <c s="5" r="C20" t="n">
        <v>0</v>
      </c>
    </row>
    <row spans="1:3" r="21">
      <c s="4" r="A21" t="s">
        <v>94</v>
      </c>
      <c s="7" r="B21" t="n">
        <v>0</v>
      </c>
      <c s="7" r="C21" t="n">
        <v>0</v>
      </c>
    </row>
    <row spans="1:3" r="22">
      <c s="4" r="A22" t="s">
        <v>75</v>
      </c>
    </row>
    <row spans="1:3" r="23">
      <c s="4" r="A23" t="s">
        <v>80</v>
      </c>
      <c s="7" r="B23" t="n">
        <v>10</v>
      </c>
      <c s="7" r="C23" t="n">
        <v>10</v>
      </c>
    </row>
    <row spans="1:3" r="24">
      <c s="4" r="A24" t="s">
        <v>83</v>
      </c>
      <c s="5" r="B24" t="n">
        <v>500000</v>
      </c>
      <c s="5" r="C24" t="n">
        <v>500000</v>
      </c>
    </row>
    <row spans="1:3" r="25">
      <c s="4" r="A25" t="s">
        <v>92</v>
      </c>
      <c s="5" r="B25" t="n">
        <v>0</v>
      </c>
      <c s="5" r="C25" t="n">
        <v>0</v>
      </c>
    </row>
    <row spans="1:3" r="26">
      <c s="4" r="A26" t="s">
        <v>93</v>
      </c>
      <c s="5" r="B26" t="n">
        <v>0</v>
      </c>
      <c s="5" r="C26" t="n">
        <v>0</v>
      </c>
    </row>
    <row spans="1:3" r="27">
      <c s="4" r="A27" t="s">
        <v>76</v>
      </c>
    </row>
    <row spans="1:3" r="28">
      <c s="4" r="A28" t="s">
        <v>80</v>
      </c>
      <c s="7" r="B28" t="n">
        <v>10</v>
      </c>
      <c s="7" r="C28" t="n">
        <v>10</v>
      </c>
    </row>
    <row spans="1:3" r="29">
      <c s="4" r="A29" t="s">
        <v>83</v>
      </c>
      <c s="5" r="B29" t="n">
        <v>45000</v>
      </c>
      <c s="5" r="C29" t="n">
        <v>45000</v>
      </c>
    </row>
    <row spans="1:3" r="30">
      <c s="4" r="A30" t="s">
        <v>92</v>
      </c>
      <c s="5" r="B30" t="n">
        <v>0</v>
      </c>
      <c s="5" r="C30" t="n">
        <v>0</v>
      </c>
    </row>
    <row spans="1:3" r="31">
      <c s="4" r="A31" t="s">
        <v>93</v>
      </c>
      <c s="5" r="B31" t="n">
        <v>0</v>
      </c>
      <c s="5" r="C31"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93</v>
      </c>
      <c s="2" r="B1" t="s">
        <v>1</v>
      </c>
    </row>
    <row spans="1:2" r="2">
      <c s="2" r="B2" t="s">
        <v>2</v>
      </c>
    </row>
    <row spans="1:2" r="3">
      <c s="4" r="A3" t="s">
        <v>233</v>
      </c>
    </row>
    <row spans="1:2" r="4">
      <c s="3" r="A4" t="s">
        <v>234</v>
      </c>
    </row>
    <row spans="1:2" r="5">
      <c s="4" r="A5" t="s">
        <v>294</v>
      </c>
      <c s="4" r="B5"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96</v>
      </c>
      <c s="2" r="B1" t="s">
        <v>1</v>
      </c>
    </row>
    <row spans="1:2" r="2">
      <c s="2" r="B2" t="s">
        <v>2</v>
      </c>
    </row>
    <row spans="1:2" r="3">
      <c s="3" r="A3" t="s">
        <v>234</v>
      </c>
    </row>
    <row spans="1:2" r="4">
      <c s="4" r="A4" t="s">
        <v>297</v>
      </c>
      <c s="4" r="B4" t="s">
        <v>298</v>
      </c>
    </row>
    <row spans="1:2" r="5">
      <c s="4" r="A5" t="s">
        <v>294</v>
      </c>
      <c s="4" r="B5"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0</v>
      </c>
      <c s="2" r="B1" t="s">
        <v>1</v>
      </c>
    </row>
    <row spans="1:2" r="2">
      <c s="2" r="B2" t="s">
        <v>2</v>
      </c>
    </row>
    <row spans="1:2" r="3">
      <c s="3" r="A3" t="s">
        <v>241</v>
      </c>
    </row>
    <row spans="1:2" r="4">
      <c s="4" r="A4" t="s">
        <v>240</v>
      </c>
      <c s="4"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44</v>
      </c>
    </row>
    <row spans="1:2" r="4">
      <c s="4" r="A4" t="s">
        <v>303</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05</v>
      </c>
      <c s="2" r="B1" t="s">
        <v>1</v>
      </c>
    </row>
    <row spans="1:2" r="2">
      <c s="2" r="B2" t="s">
        <v>2</v>
      </c>
    </row>
    <row spans="1:2" r="3">
      <c s="3" r="A3" t="s">
        <v>247</v>
      </c>
    </row>
    <row spans="1:2" r="4">
      <c s="4" r="A4" t="s">
        <v>306</v>
      </c>
      <c s="4" r="B4" t="s">
        <v>307</v>
      </c>
    </row>
    <row spans="1:2" r="5">
      <c s="4" r="A5" t="s">
        <v>308</v>
      </c>
      <c s="4" r="B5" t="s">
        <v>309</v>
      </c>
    </row>
    <row spans="1:2" r="6">
      <c s="4" r="A6" t="s">
        <v>310</v>
      </c>
      <c s="4" r="B6"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50</v>
      </c>
    </row>
    <row spans="1:2" r="4">
      <c s="4" r="A4" t="s">
        <v>313</v>
      </c>
      <c s="4" r="B4" t="s">
        <v>314</v>
      </c>
    </row>
    <row spans="1:2" r="5">
      <c s="4" r="A5" t="s">
        <v>315</v>
      </c>
      <c s="4" r="B5" t="s">
        <v>316</v>
      </c>
    </row>
    <row spans="1:2" r="6">
      <c s="4" r="A6" t="s">
        <v>317</v>
      </c>
      <c s="4" r="B6"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9</v>
      </c>
      <c s="2" r="B1" t="s">
        <v>1</v>
      </c>
    </row>
    <row spans="1:2" r="2">
      <c s="2" r="B2" t="s">
        <v>2</v>
      </c>
    </row>
    <row spans="1:2" r="3">
      <c s="3" r="A3" t="s">
        <v>252</v>
      </c>
    </row>
    <row spans="1:2" r="4">
      <c s="4" r="A4" t="s">
        <v>29</v>
      </c>
      <c s="4" r="B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21</v>
      </c>
      <c s="2" r="B1" t="s">
        <v>1</v>
      </c>
    </row>
    <row spans="1:2" r="2">
      <c s="2" r="B2" t="s">
        <v>2</v>
      </c>
    </row>
    <row spans="1:2" r="3">
      <c s="3" r="A3" t="s">
        <v>255</v>
      </c>
    </row>
    <row spans="1:2" r="4">
      <c s="4" r="A4" t="s">
        <v>254</v>
      </c>
      <c s="4" r="B4" t="s">
        <v>322</v>
      </c>
    </row>
    <row spans="1:2" r="5">
      <c s="4" r="A5" t="s">
        <v>323</v>
      </c>
      <c s="4" r="B5"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5</v>
      </c>
      <c s="2" r="B1" t="s">
        <v>1</v>
      </c>
    </row>
    <row spans="1:2" r="2">
      <c s="2" r="B2" t="s">
        <v>2</v>
      </c>
    </row>
    <row spans="1:2" r="3">
      <c s="3" r="A3" t="s">
        <v>257</v>
      </c>
    </row>
    <row spans="1:2" r="4">
      <c s="4" r="A4" t="s">
        <v>326</v>
      </c>
      <c s="4" r="B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28</v>
      </c>
      <c s="2" r="B1" t="s">
        <v>1</v>
      </c>
    </row>
    <row spans="1:2" r="2">
      <c s="2" r="B2" t="s">
        <v>2</v>
      </c>
    </row>
    <row spans="1:2" r="3">
      <c s="3" r="A3" t="s">
        <v>259</v>
      </c>
    </row>
    <row spans="1:2" r="4">
      <c s="4" r="A4" t="s">
        <v>329</v>
      </c>
      <c s="4" r="B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96</v>
      </c>
      <c s="2" r="D1" t="s">
        <v>1</v>
      </c>
    </row>
    <row spans="1:5" r="2">
      <c s="2" r="B2" t="s">
        <v>2</v>
      </c>
      <c s="2" r="C2" t="s">
        <v>97</v>
      </c>
      <c s="2" r="D2" t="s">
        <v>2</v>
      </c>
      <c s="2" r="E2" t="s">
        <v>97</v>
      </c>
    </row>
    <row spans="1:5" r="3">
      <c s="3" r="A3" t="s">
        <v>98</v>
      </c>
    </row>
    <row spans="1:5" r="4">
      <c s="4" r="A4" t="s">
        <v>99</v>
      </c>
      <c s="7" r="B4" t="n">
        <v>61644</v>
      </c>
      <c s="7" r="C4" t="n">
        <v>57649</v>
      </c>
      <c s="7" r="D4" t="n">
        <v>173340</v>
      </c>
      <c s="7" r="E4" t="n">
        <v>140365</v>
      </c>
    </row>
    <row spans="1:5" r="5">
      <c s="4" r="A5" t="s">
        <v>100</v>
      </c>
      <c s="5" r="B5" t="n">
        <v>18087</v>
      </c>
      <c s="5" r="C5" t="n">
        <v>17955</v>
      </c>
      <c s="5" r="D5" t="n">
        <v>51992</v>
      </c>
      <c s="5" r="E5" t="n">
        <v>53342</v>
      </c>
    </row>
    <row spans="1:5" r="6">
      <c s="4" r="A6" t="s">
        <v>101</v>
      </c>
      <c s="5" r="B6" t="n">
        <v>617</v>
      </c>
      <c s="5" r="C6" t="n">
        <v>547</v>
      </c>
      <c s="5" r="D6" t="n">
        <v>1592</v>
      </c>
      <c s="5" r="E6" t="n">
        <v>1529</v>
      </c>
    </row>
    <row spans="1:5" r="7">
      <c s="4" r="A7" t="s">
        <v>102</v>
      </c>
      <c s="5" r="B7" t="n">
        <v>80348</v>
      </c>
      <c s="5" r="C7" t="n">
        <v>76151</v>
      </c>
      <c s="5" r="D7" t="n">
        <v>226924</v>
      </c>
      <c s="5" r="E7" t="n">
        <v>195236</v>
      </c>
    </row>
    <row spans="1:5" r="8">
      <c s="3" r="A8" t="s">
        <v>103</v>
      </c>
    </row>
    <row spans="1:5" r="9">
      <c s="4" r="A9" t="s">
        <v>104</v>
      </c>
      <c s="5" r="B9" t="n">
        <v>60765</v>
      </c>
      <c s="5" r="C9" t="n">
        <v>64193</v>
      </c>
      <c s="5" r="D9" t="n">
        <v>167775</v>
      </c>
      <c s="5" r="E9" t="n">
        <v>150046</v>
      </c>
    </row>
    <row spans="1:5" r="10">
      <c s="4" r="A10" t="s">
        <v>105</v>
      </c>
      <c s="5" r="B10" t="n">
        <v>13368</v>
      </c>
      <c s="5" r="C10" t="n">
        <v>14455</v>
      </c>
      <c s="5" r="D10" t="n">
        <v>40205</v>
      </c>
      <c s="5" r="E10" t="n">
        <v>43703</v>
      </c>
    </row>
    <row spans="1:5" r="11">
      <c s="4" r="A11" t="s">
        <v>106</v>
      </c>
      <c s="5" r="B11" t="n">
        <v>74133</v>
      </c>
      <c s="5" r="C11" t="n">
        <v>78648</v>
      </c>
      <c s="5" r="D11" t="n">
        <v>207980</v>
      </c>
      <c s="5" r="E11" t="n">
        <v>193749</v>
      </c>
    </row>
    <row spans="1:5" r="12">
      <c s="4" r="A12" t="s">
        <v>107</v>
      </c>
      <c s="5" r="B12" t="n">
        <v>6215</v>
      </c>
      <c s="5" r="C12" t="n">
        <v>-2497</v>
      </c>
      <c s="5" r="D12" t="n">
        <v>18944</v>
      </c>
      <c s="5" r="E12" t="n">
        <v>1487</v>
      </c>
    </row>
    <row spans="1:5" r="13">
      <c s="3" r="A13" t="s">
        <v>108</v>
      </c>
    </row>
    <row spans="1:5" r="14">
      <c s="4" r="A14" t="s">
        <v>109</v>
      </c>
      <c s="5" r="B14" t="n">
        <v>14119</v>
      </c>
      <c s="5" r="C14" t="n">
        <v>14376</v>
      </c>
      <c s="5" r="D14" t="n">
        <v>42922</v>
      </c>
      <c s="5" r="E14" t="n">
        <v>44825</v>
      </c>
    </row>
    <row spans="1:5" r="15">
      <c s="4" r="A15" t="s">
        <v>110</v>
      </c>
      <c s="5" r="B15" t="n">
        <v>928</v>
      </c>
      <c s="5" r="C15" t="n">
        <v>1371</v>
      </c>
      <c s="5" r="D15" t="n">
        <v>4281</v>
      </c>
      <c s="5" r="E15" t="n">
        <v>2366</v>
      </c>
    </row>
    <row spans="1:5" r="16">
      <c s="4" r="A16" t="s">
        <v>111</v>
      </c>
      <c s="5" r="B16" t="n">
        <v>33215</v>
      </c>
      <c s="5" r="D16" t="n">
        <v>134987</v>
      </c>
    </row>
    <row spans="1:5" r="17">
      <c s="4" r="A17" t="s">
        <v>112</v>
      </c>
      <c s="5" r="E17" t="n">
        <v>27202</v>
      </c>
    </row>
    <row spans="1:5" r="18">
      <c s="4" r="A18" t="s">
        <v>113</v>
      </c>
      <c s="5" r="B18" t="n">
        <v>6</v>
      </c>
      <c s="5" r="C18" t="n">
        <v>8</v>
      </c>
      <c s="5" r="D18" t="n">
        <v>9</v>
      </c>
      <c s="5" r="E18" t="n">
        <v>-317</v>
      </c>
    </row>
    <row spans="1:5" r="19">
      <c s="4" r="A19" t="s">
        <v>114</v>
      </c>
      <c s="5" r="B19" t="n">
        <v>48268</v>
      </c>
      <c s="5" r="C19" t="n">
        <v>15755</v>
      </c>
      <c s="5" r="D19" t="n">
        <v>182199</v>
      </c>
      <c s="5" r="E19" t="n">
        <v>74076</v>
      </c>
    </row>
    <row spans="1:5" r="20">
      <c s="4" r="A20" t="s">
        <v>115</v>
      </c>
      <c s="5" r="B20" t="n">
        <v>-42053</v>
      </c>
      <c s="5" r="C20" t="n">
        <v>-18252</v>
      </c>
      <c s="5" r="D20" t="n">
        <v>-163255</v>
      </c>
      <c s="5" r="E20" t="n">
        <v>-72589</v>
      </c>
    </row>
    <row spans="1:5" r="21">
      <c s="3" r="A21" t="s">
        <v>116</v>
      </c>
    </row>
    <row spans="1:5" r="22">
      <c s="4" r="A22" t="s">
        <v>117</v>
      </c>
      <c s="5" r="B22" t="n">
        <v>-3725</v>
      </c>
      <c s="5" r="C22" t="n">
        <v>-721</v>
      </c>
      <c s="5" r="D22" t="n">
        <v>-7238</v>
      </c>
      <c s="5" r="E22" t="n">
        <v>-2244</v>
      </c>
    </row>
    <row spans="1:5" r="23">
      <c s="4" r="A23" t="s">
        <v>118</v>
      </c>
      <c s="5" r="E23" t="n">
        <v>-850</v>
      </c>
    </row>
    <row spans="1:5" r="24">
      <c s="4" r="A24" t="s">
        <v>119</v>
      </c>
      <c s="5" r="B24" t="n">
        <v>99</v>
      </c>
      <c s="5" r="C24" t="n">
        <v>59</v>
      </c>
      <c s="5" r="D24" t="n">
        <v>495</v>
      </c>
      <c s="5" r="E24" t="n">
        <v>-268</v>
      </c>
    </row>
    <row spans="1:5" r="25">
      <c s="4" r="A25" t="s">
        <v>120</v>
      </c>
      <c s="5" r="B25" t="n">
        <v>-974</v>
      </c>
      <c s="5" r="C25" t="n">
        <v>308</v>
      </c>
      <c s="5" r="D25" t="n">
        <v>1984</v>
      </c>
      <c s="5" r="E25" t="n">
        <v>354</v>
      </c>
    </row>
    <row spans="1:5" r="26">
      <c s="4" r="A26" t="s">
        <v>121</v>
      </c>
      <c s="5" r="B26" t="n">
        <v>-4600</v>
      </c>
      <c s="5" r="C26" t="n">
        <v>-354</v>
      </c>
      <c s="5" r="D26" t="n">
        <v>-4759</v>
      </c>
      <c s="5" r="E26" t="n">
        <v>-3008</v>
      </c>
    </row>
    <row spans="1:5" r="27">
      <c s="4" r="A27" t="s">
        <v>122</v>
      </c>
      <c s="5" r="B27" t="n">
        <v>-46653</v>
      </c>
      <c s="5" r="C27" t="n">
        <v>-18606</v>
      </c>
      <c s="5" r="D27" t="n">
        <v>-168014</v>
      </c>
      <c s="5" r="E27" t="n">
        <v>-75597</v>
      </c>
    </row>
    <row spans="1:5" r="28">
      <c s="4" r="A28" t="s">
        <v>123</v>
      </c>
      <c s="5" r="B28" t="n">
        <v>-2063</v>
      </c>
      <c s="5" r="C28" t="n">
        <v>425</v>
      </c>
      <c s="5" r="D28" t="n">
        <v>204</v>
      </c>
      <c s="5" r="E28" t="n">
        <v>1259</v>
      </c>
    </row>
    <row spans="1:5" r="29">
      <c s="4" r="A29" t="s">
        <v>124</v>
      </c>
      <c s="5" r="B29" t="n">
        <v>-44590</v>
      </c>
      <c s="5" r="C29" t="n">
        <v>-19031</v>
      </c>
      <c s="5" r="D29" t="n">
        <v>-168218</v>
      </c>
      <c s="5" r="E29" t="n">
        <v>-76856</v>
      </c>
    </row>
    <row spans="1:5" r="30">
      <c s="4" r="A30" t="s">
        <v>125</v>
      </c>
      <c s="5" r="C30" t="n">
        <v>96</v>
      </c>
      <c s="5" r="D30" t="n">
        <v>421</v>
      </c>
      <c s="5" r="E30" t="n">
        <v>334</v>
      </c>
    </row>
    <row spans="1:5" r="31">
      <c s="4" r="A31" t="s">
        <v>126</v>
      </c>
      <c s="5" r="B31" t="n">
        <v>-44590</v>
      </c>
      <c s="5" r="C31" t="n">
        <v>-19127</v>
      </c>
      <c s="5" r="D31" t="n">
        <v>-168639</v>
      </c>
      <c s="5" r="E31" t="n">
        <v>-77190</v>
      </c>
    </row>
    <row spans="1:5" r="32">
      <c s="4" r="A32" t="s">
        <v>127</v>
      </c>
      <c s="5" r="B32" t="n">
        <v>11754</v>
      </c>
      <c s="5" r="C32" t="n">
        <v>7440</v>
      </c>
      <c s="5" r="D32" t="n">
        <v>57138</v>
      </c>
      <c s="5" r="E32" t="n">
        <v>36876</v>
      </c>
    </row>
    <row spans="1:5" r="33">
      <c s="4" r="A33" t="s">
        <v>128</v>
      </c>
      <c s="5" r="B33" t="n">
        <v>-32836</v>
      </c>
      <c s="5" r="C33" t="n">
        <v>-11687</v>
      </c>
      <c s="5" r="D33" t="n">
        <v>-111501</v>
      </c>
      <c s="5" r="E33" t="n">
        <v>-40314</v>
      </c>
    </row>
    <row spans="1:5" r="34">
      <c s="4" r="A34" t="s">
        <v>129</v>
      </c>
      <c s="5" r="B34" t="n">
        <v>9812</v>
      </c>
      <c s="5" r="C34" t="n">
        <v>1311</v>
      </c>
      <c s="5" r="D34" t="n">
        <v>32754</v>
      </c>
      <c s="5" r="E34" t="n">
        <v>3505</v>
      </c>
    </row>
    <row spans="1:5" r="35">
      <c s="4" r="A35" t="s">
        <v>130</v>
      </c>
      <c s="5" r="B35" t="n">
        <v>-1320</v>
      </c>
      <c s="5" r="C35" t="n">
        <v>-1321</v>
      </c>
      <c s="5" r="D35" t="n">
        <v>-3960</v>
      </c>
      <c s="5" r="E35" t="n">
        <v>-2521</v>
      </c>
    </row>
    <row spans="1:5" r="36">
      <c s="4" r="A36" t="s">
        <v>131</v>
      </c>
      <c s="7" r="B36" t="n">
        <v>-24344</v>
      </c>
      <c s="7" r="C36" t="n">
        <v>-11697</v>
      </c>
      <c s="7" r="D36" t="n">
        <v>-82707</v>
      </c>
      <c s="7" r="E36" t="n">
        <v>-39330</v>
      </c>
    </row>
    <row spans="1:5" r="37">
      <c s="3" r="A37" t="s">
        <v>132</v>
      </c>
    </row>
    <row spans="1:5" r="38">
      <c s="4" r="A38" t="s">
        <v>133</v>
      </c>
      <c s="8" r="B38" t="n">
        <v>-1.38</v>
      </c>
      <c s="8" r="C38" t="n">
        <v>-0.6899999999999999</v>
      </c>
      <c s="8" r="D38" t="n">
        <v>-5.1</v>
      </c>
      <c s="8" r="E38" t="n">
        <v>-2.61</v>
      </c>
    </row>
    <row spans="1:5" r="39">
      <c s="4" r="A39" t="s">
        <v>134</v>
      </c>
      <c s="9" r="B39" t="n">
        <v>0.31</v>
      </c>
      <c s="9" r="C39" t="n">
        <v>0.17</v>
      </c>
      <c s="9" r="D39" t="n">
        <v>1.43</v>
      </c>
      <c s="9" r="E39" t="n">
        <v>0.86</v>
      </c>
    </row>
    <row spans="1:5" r="40">
      <c s="4" r="A40" t="s">
        <v>128</v>
      </c>
      <c s="9" r="B40" t="n">
        <v>-1.06</v>
      </c>
      <c s="9" r="C40" t="n">
        <v>-0.51</v>
      </c>
      <c s="9" r="D40" t="n">
        <v>-3.6</v>
      </c>
      <c s="9" r="E40" t="n">
        <v>-1.72</v>
      </c>
    </row>
    <row spans="1:5" r="41">
      <c s="3" r="A41" t="s">
        <v>135</v>
      </c>
    </row>
    <row spans="1:5" r="42">
      <c s="4" r="A42" t="s">
        <v>133</v>
      </c>
      <c s="9" r="B42" t="n">
        <v>-1.38</v>
      </c>
      <c s="9" r="C42" t="n">
        <v>-0.6899999999999999</v>
      </c>
      <c s="9" r="D42" t="n">
        <v>-5.1</v>
      </c>
      <c s="9" r="E42" t="n">
        <v>-2.61</v>
      </c>
    </row>
    <row spans="1:5" r="43">
      <c s="4" r="A43" t="s">
        <v>134</v>
      </c>
      <c s="9" r="B43" t="n">
        <v>0.31</v>
      </c>
      <c s="9" r="C43" t="n">
        <v>0.17</v>
      </c>
      <c s="9" r="D43" t="n">
        <v>1.43</v>
      </c>
      <c s="9" r="E43" t="n">
        <v>0.86</v>
      </c>
    </row>
    <row spans="1:5" r="44">
      <c s="4" r="A44" t="s">
        <v>128</v>
      </c>
      <c s="8" r="B44" t="n">
        <v>-1.06</v>
      </c>
      <c s="8" r="C44" t="n">
        <v>-0.51</v>
      </c>
      <c s="8" r="D44" t="n">
        <v>-3.6</v>
      </c>
      <c s="8" r="E44" t="n">
        <v>-1.72</v>
      </c>
    </row>
    <row spans="1:5" r="45">
      <c s="3" r="A45" t="s">
        <v>136</v>
      </c>
    </row>
    <row spans="1:5" r="46">
      <c s="4" r="A46" t="s">
        <v>137</v>
      </c>
      <c s="5" r="B46" t="n">
        <v>23005</v>
      </c>
      <c s="5" r="C46" t="n">
        <v>22807</v>
      </c>
      <c s="5" r="D46" t="n">
        <v>22969</v>
      </c>
      <c s="5" r="E46" t="n">
        <v>22865</v>
      </c>
    </row>
    <row spans="1:5" r="47">
      <c s="4" r="A47" t="s">
        <v>138</v>
      </c>
      <c s="5" r="B47" t="n">
        <v>23005</v>
      </c>
      <c s="5" r="C47" t="n">
        <v>22807</v>
      </c>
      <c s="5" r="D47" t="n">
        <v>22969</v>
      </c>
      <c s="5" r="E47" t="n">
        <v>22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1</v>
      </c>
      <c s="2" r="B1" t="s">
        <v>1</v>
      </c>
    </row>
    <row spans="1:2" r="2">
      <c s="2" r="B2" t="s">
        <v>2</v>
      </c>
    </row>
    <row spans="1:2" r="3">
      <c s="3" r="A3" t="s">
        <v>262</v>
      </c>
    </row>
    <row spans="1:2" r="4">
      <c s="4" r="A4" t="s">
        <v>332</v>
      </c>
      <c s="4" r="B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34</v>
      </c>
      <c s="2" r="B1" t="s">
        <v>1</v>
      </c>
    </row>
    <row spans="1:2" r="2">
      <c s="2" r="B2" t="s">
        <v>2</v>
      </c>
    </row>
    <row spans="1:2" r="3">
      <c s="3" r="A3" t="s">
        <v>265</v>
      </c>
    </row>
    <row spans="1:2" r="4">
      <c s="4" r="A4" t="s">
        <v>335</v>
      </c>
      <c s="4" r="B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337</v>
      </c>
      <c s="2" r="B1" t="s">
        <v>1</v>
      </c>
    </row>
    <row spans="1:2" r="2">
      <c s="2" r="B2" t="s">
        <v>2</v>
      </c>
    </row>
    <row spans="1:2" r="3">
      <c s="3" r="A3" t="s">
        <v>273</v>
      </c>
    </row>
    <row spans="1:2" r="4">
      <c s="4" r="A4" t="s">
        <v>272</v>
      </c>
      <c s="4" r="B4" t="s">
        <v>338</v>
      </c>
    </row>
    <row spans="1:2" r="5">
      <c s="4" r="A5" t="s">
        <v>339</v>
      </c>
      <c s="4" r="B5" t="s">
        <v>340</v>
      </c>
    </row>
    <row spans="1:2" r="6">
      <c s="4" r="A6" t="s">
        <v>341</v>
      </c>
      <c s="4" r="B6"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43</v>
      </c>
      <c s="2" r="B1" t="s">
        <v>1</v>
      </c>
    </row>
    <row spans="1:2" r="2">
      <c s="2" r="B2" t="s">
        <v>2</v>
      </c>
    </row>
    <row spans="1:2" r="3">
      <c s="3" r="A3" t="s">
        <v>276</v>
      </c>
    </row>
    <row spans="1:2" r="4">
      <c s="4" r="A4" t="s">
        <v>344</v>
      </c>
      <c s="4" r="B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7"/>
  </cols>
  <sheetData>
    <row spans="1:4" r="1">
      <c s="1" r="A1" t="s">
        <v>346</v>
      </c>
      <c s="2" r="B1" t="s">
        <v>347</v>
      </c>
      <c s="2" r="C1" t="s">
        <v>348</v>
      </c>
      <c s="2" r="D1" t="s">
        <v>349</v>
      </c>
    </row>
    <row spans="1:4" r="2">
      <c s="3" r="A2" t="s">
        <v>350</v>
      </c>
    </row>
    <row spans="1:4" r="3">
      <c s="4" r="A3" t="s">
        <v>351</v>
      </c>
      <c s="4" r="C3" t="s">
        <v>352</v>
      </c>
    </row>
    <row spans="1:4" r="4">
      <c s="4" r="A4" t="s">
        <v>353</v>
      </c>
      <c s="10" r="B4" t="n">
        <v>0.1</v>
      </c>
    </row>
    <row spans="1:4" r="5">
      <c s="4" r="A5" t="s">
        <v>354</v>
      </c>
      <c s="11" r="D5" t="n">
        <v>59.8</v>
      </c>
    </row>
    <row spans="1:4" r="6">
      <c s="4" r="A6" t="s">
        <v>355</v>
      </c>
    </row>
    <row spans="1:4" r="7">
      <c s="3" r="A7" t="s">
        <v>350</v>
      </c>
    </row>
    <row spans="1:4" r="8">
      <c s="4" r="A8" t="s">
        <v>356</v>
      </c>
      <c s="5" r="D8" t="n">
        <v>3100000</v>
      </c>
    </row>
    <row spans="1:4" r="9">
      <c s="4" r="A9" t="s">
        <v>357</v>
      </c>
    </row>
    <row spans="1:4" r="10">
      <c s="3" r="A10" t="s">
        <v>350</v>
      </c>
    </row>
    <row spans="1:4" r="11">
      <c s="4" r="A11" t="s">
        <v>358</v>
      </c>
      <c s="9" r="C11" t="n">
        <v>1.04</v>
      </c>
    </row>
    <row spans="1:4" r="12">
      <c s="4" r="A12" t="s">
        <v>359</v>
      </c>
      <c s="8" r="C12" t="n">
        <v>2.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360</v>
      </c>
      <c s="2" r="B1" t="s">
        <v>96</v>
      </c>
      <c s="2" r="C1" t="s">
        <v>1</v>
      </c>
      <c s="2" r="D1" t="s">
        <v>78</v>
      </c>
    </row>
    <row spans="1:5" r="2">
      <c s="2" r="B2" t="s">
        <v>97</v>
      </c>
      <c s="2" r="C2" t="s">
        <v>97</v>
      </c>
      <c s="2" r="D2" t="s">
        <v>25</v>
      </c>
      <c s="2" r="E2" t="s">
        <v>361</v>
      </c>
    </row>
    <row spans="1:5" r="3">
      <c s="3" r="A3" t="s">
        <v>228</v>
      </c>
    </row>
    <row spans="1:5" r="4">
      <c s="4" r="A4" t="s">
        <v>362</v>
      </c>
      <c s="11" r="B4" t="n">
        <v>-3.1</v>
      </c>
      <c s="11" r="C4" t="n">
        <v>-6.3</v>
      </c>
      <c s="11" r="D4" t="n">
        <v>7.1</v>
      </c>
      <c s="11" r="E4" t="n">
        <v>4.7</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4"/>
  </cols>
  <sheetData>
    <row spans="1:11" r="1">
      <c s="1" r="A1" t="s">
        <v>363</v>
      </c>
      <c s="2" r="B1" t="s">
        <v>96</v>
      </c>
      <c s="2" r="G1" t="s">
        <v>1</v>
      </c>
      <c s="2" r="J1" t="s">
        <v>78</v>
      </c>
    </row>
    <row spans="1:11" r="2">
      <c s="2" r="B2" t="s">
        <v>2</v>
      </c>
      <c s="2" r="C2" t="s">
        <v>25</v>
      </c>
      <c s="2" r="D2" t="s">
        <v>97</v>
      </c>
      <c s="2" r="E2" t="s">
        <v>361</v>
      </c>
      <c s="2" r="F2" t="s">
        <v>364</v>
      </c>
      <c s="2" r="G2" t="s">
        <v>2</v>
      </c>
      <c s="2" r="H2" t="s">
        <v>97</v>
      </c>
      <c s="2" r="I2" t="s">
        <v>364</v>
      </c>
      <c s="2" r="J2" t="s">
        <v>25</v>
      </c>
      <c s="2" r="K2" t="s">
        <v>361</v>
      </c>
    </row>
    <row spans="1:11" r="3">
      <c s="3" r="A3" t="s">
        <v>365</v>
      </c>
    </row>
    <row spans="1:11" r="4">
      <c s="4" r="A4" t="s">
        <v>98</v>
      </c>
      <c s="7" r="B4" t="n">
        <v>80348</v>
      </c>
      <c s="7" r="C4" t="n">
        <v>73945</v>
      </c>
      <c s="7" r="D4" t="n">
        <v>76151</v>
      </c>
      <c s="7" r="E4" t="n">
        <v>45799</v>
      </c>
      <c s="7" r="F4" t="n">
        <v>63574</v>
      </c>
      <c s="7" r="G4" t="n">
        <v>226924</v>
      </c>
      <c s="7" r="H4" t="n">
        <v>195236</v>
      </c>
      <c s="7" r="I4" t="n">
        <v>146160</v>
      </c>
      <c s="7" r="J4" t="n">
        <v>269181</v>
      </c>
      <c s="7" r="K4" t="n">
        <v>191959</v>
      </c>
    </row>
    <row spans="1:11" r="5">
      <c s="4" r="A5" t="s">
        <v>99</v>
      </c>
      <c s="5" r="B5" t="n">
        <v>61644</v>
      </c>
      <c s="5" r="C5" t="n">
        <v>56437</v>
      </c>
      <c s="5" r="D5" t="n">
        <v>57649</v>
      </c>
      <c s="5" r="E5" t="n">
        <v>26643</v>
      </c>
      <c s="5" r="F5" t="n">
        <v>45104</v>
      </c>
      <c s="5" r="G5" t="n">
        <v>173340</v>
      </c>
      <c s="5" r="H5" t="n">
        <v>140365</v>
      </c>
      <c s="5" r="I5" t="n">
        <v>114619</v>
      </c>
      <c s="5" r="J5" t="n">
        <v>196802</v>
      </c>
      <c s="5" r="K5" t="n">
        <v>141262</v>
      </c>
    </row>
    <row spans="1:11" r="6">
      <c s="4" r="A6" t="s">
        <v>100</v>
      </c>
      <c s="5" r="B6" t="n">
        <v>18087</v>
      </c>
      <c s="5" r="C6" t="n">
        <v>16975</v>
      </c>
      <c s="5" r="D6" t="n">
        <v>17955</v>
      </c>
      <c s="5" r="E6" t="n">
        <v>18703</v>
      </c>
      <c s="5" r="F6" t="n">
        <v>18042</v>
      </c>
      <c s="5" r="G6" t="n">
        <v>51992</v>
      </c>
      <c s="5" r="H6" t="n">
        <v>53342</v>
      </c>
      <c s="5" r="I6" t="n">
        <v>29489</v>
      </c>
      <c s="5" r="J6" t="n">
        <v>70317</v>
      </c>
      <c s="5" r="K6" t="n">
        <v>48192</v>
      </c>
    </row>
    <row spans="1:11" r="7">
      <c s="4" r="A7" t="s">
        <v>103</v>
      </c>
      <c s="5" r="B7" t="n">
        <v>74133</v>
      </c>
      <c s="5" r="C7" t="n">
        <v>70543</v>
      </c>
      <c s="5" r="D7" t="n">
        <v>78648</v>
      </c>
      <c s="5" r="E7" t="n">
        <v>48079</v>
      </c>
      <c s="5" r="F7" t="n">
        <v>67544</v>
      </c>
      <c s="5" r="G7" t="n">
        <v>207980</v>
      </c>
      <c s="5" r="H7" t="n">
        <v>193749</v>
      </c>
      <c s="5" r="I7" t="n">
        <v>141377</v>
      </c>
      <c s="5" r="J7" t="n">
        <v>264292</v>
      </c>
      <c s="5" r="K7" t="n">
        <v>189456</v>
      </c>
    </row>
    <row spans="1:11" r="8">
      <c s="4" r="A8" t="s">
        <v>366</v>
      </c>
      <c s="5" r="B8" t="n">
        <v>60765</v>
      </c>
      <c s="5" r="C8" t="n">
        <v>56803</v>
      </c>
      <c s="5" r="D8" t="n">
        <v>64193</v>
      </c>
      <c s="5" r="E8" t="n">
        <v>34411</v>
      </c>
      <c s="5" r="F8" t="n">
        <v>53869</v>
      </c>
      <c s="5" r="G8" t="n">
        <v>167775</v>
      </c>
      <c s="5" r="H8" t="n">
        <v>150046</v>
      </c>
      <c s="5" r="I8" t="n">
        <v>118453</v>
      </c>
      <c s="5" r="J8" t="n">
        <v>206849</v>
      </c>
      <c s="5" r="K8" t="n">
        <v>152864</v>
      </c>
    </row>
    <row spans="1:11" r="9">
      <c s="4" r="A9" t="s">
        <v>367</v>
      </c>
      <c s="7" r="B9" t="n">
        <v>13368</v>
      </c>
      <c s="5" r="C9" t="n">
        <v>13740</v>
      </c>
      <c s="5" r="D9" t="n">
        <v>14455</v>
      </c>
      <c s="5" r="E9" t="n">
        <v>13668</v>
      </c>
      <c s="5" r="F9" t="n">
        <v>13675</v>
      </c>
      <c s="7" r="G9" t="n">
        <v>40205</v>
      </c>
      <c s="5" r="H9" t="n">
        <v>43703</v>
      </c>
      <c s="5" r="I9" t="n">
        <v>22924</v>
      </c>
      <c s="5" r="J9" t="n">
        <v>57443</v>
      </c>
      <c s="5" r="K9" t="n">
        <v>36592</v>
      </c>
    </row>
    <row spans="1:11" r="10">
      <c s="4" r="A10" t="s">
        <v>368</v>
      </c>
    </row>
    <row spans="1:11" r="11">
      <c s="3" r="A11" t="s">
        <v>365</v>
      </c>
    </row>
    <row spans="1:11" r="12">
      <c s="4" r="A12" t="s">
        <v>98</v>
      </c>
      <c s="5" r="C12" t="n">
        <v>74712</v>
      </c>
      <c s="5" r="D12" t="n">
        <v>79283</v>
      </c>
      <c s="5" r="E12" t="n">
        <v>48205</v>
      </c>
      <c s="5" r="F12" t="n">
        <v>65085</v>
      </c>
      <c s="5" r="H12" t="n">
        <v>201570</v>
      </c>
      <c s="5" r="I12" t="n">
        <v>148444</v>
      </c>
      <c s="5" r="J12" t="n">
        <v>276282</v>
      </c>
      <c s="5" r="K12" t="n">
        <v>196649</v>
      </c>
    </row>
    <row spans="1:11" r="13">
      <c s="4" r="A13" t="s">
        <v>99</v>
      </c>
      <c s="5" r="C13" t="n">
        <v>57204</v>
      </c>
      <c s="5" r="D13" t="n">
        <v>60781</v>
      </c>
      <c s="5" r="E13" t="n">
        <v>28270</v>
      </c>
      <c s="5" r="F13" t="n">
        <v>46049</v>
      </c>
      <c s="5" r="H13" t="n">
        <v>146699</v>
      </c>
      <c s="5" r="I13" t="n">
        <v>116052</v>
      </c>
      <c s="5" r="J13" t="n">
        <v>203903</v>
      </c>
      <c s="5" r="K13" t="n">
        <v>144322</v>
      </c>
    </row>
    <row spans="1:11" r="14">
      <c s="4" r="A14" t="s">
        <v>100</v>
      </c>
      <c s="5" r="C14" t="n">
        <v>16975</v>
      </c>
      <c s="5" r="D14" t="n">
        <v>17955</v>
      </c>
      <c s="5" r="E14" t="n">
        <v>19482</v>
      </c>
      <c s="5" r="F14" t="n">
        <v>18608</v>
      </c>
      <c s="5" r="H14" t="n">
        <v>53342</v>
      </c>
      <c s="5" r="I14" t="n">
        <v>30340</v>
      </c>
      <c s="5" r="J14" t="n">
        <v>70317</v>
      </c>
      <c s="5" r="K14" t="n">
        <v>49822</v>
      </c>
    </row>
    <row spans="1:11" r="15">
      <c s="4" r="A15" t="s">
        <v>103</v>
      </c>
      <c s="5" r="C15" t="n">
        <v>71310</v>
      </c>
      <c s="5" r="D15" t="n">
        <v>81780</v>
      </c>
      <c s="5" r="E15" t="n">
        <v>50485</v>
      </c>
      <c s="5" r="F15" t="n">
        <v>69055</v>
      </c>
      <c s="5" r="H15" t="n">
        <v>200083</v>
      </c>
      <c s="5" r="I15" t="n">
        <v>143661</v>
      </c>
      <c s="5" r="J15" t="n">
        <v>271393</v>
      </c>
      <c s="5" r="K15" t="n">
        <v>194146</v>
      </c>
    </row>
    <row spans="1:11" r="16">
      <c s="4" r="A16" t="s">
        <v>366</v>
      </c>
      <c s="5" r="C16" t="n">
        <v>57570</v>
      </c>
      <c s="5" r="D16" t="n">
        <v>67325</v>
      </c>
      <c s="5" r="E16" t="n">
        <v>36038</v>
      </c>
      <c s="5" r="F16" t="n">
        <v>54814</v>
      </c>
      <c s="5" r="H16" t="n">
        <v>156380</v>
      </c>
      <c s="5" r="I16" t="n">
        <v>119886</v>
      </c>
      <c s="5" r="J16" t="n">
        <v>213950</v>
      </c>
      <c s="5" r="K16" t="n">
        <v>155924</v>
      </c>
    </row>
    <row spans="1:11" r="17">
      <c s="4" r="A17" t="s">
        <v>367</v>
      </c>
      <c s="5" r="C17" t="n">
        <v>13740</v>
      </c>
      <c s="5" r="D17" t="n">
        <v>14455</v>
      </c>
      <c s="5" r="E17" t="n">
        <v>14447</v>
      </c>
      <c s="5" r="F17" t="n">
        <v>14241</v>
      </c>
      <c s="5" r="H17" t="n">
        <v>43703</v>
      </c>
      <c s="5" r="I17" t="n">
        <v>23775</v>
      </c>
      <c s="5" r="J17" t="n">
        <v>57443</v>
      </c>
      <c s="5" r="K17" t="n">
        <v>38222</v>
      </c>
    </row>
    <row spans="1:11" r="18">
      <c s="4" r="A18" t="s">
        <v>369</v>
      </c>
    </row>
    <row spans="1:11" r="19">
      <c s="3" r="A19" t="s">
        <v>365</v>
      </c>
    </row>
    <row spans="1:11" r="20">
      <c s="4" r="A20" t="s">
        <v>98</v>
      </c>
      <c s="5" r="C20" t="n">
        <v>-767</v>
      </c>
      <c s="5" r="D20" t="n">
        <v>-3132</v>
      </c>
      <c s="5" r="E20" t="n">
        <v>-2406</v>
      </c>
      <c s="5" r="F20" t="n">
        <v>-1511</v>
      </c>
      <c s="5" r="H20" t="n">
        <v>-6334</v>
      </c>
      <c s="5" r="I20" t="n">
        <v>-2284</v>
      </c>
      <c s="5" r="J20" t="n">
        <v>-7101</v>
      </c>
      <c s="5" r="K20" t="n">
        <v>-4690</v>
      </c>
    </row>
    <row spans="1:11" r="21">
      <c s="4" r="A21" t="s">
        <v>99</v>
      </c>
      <c s="5" r="C21" t="n">
        <v>-767</v>
      </c>
      <c s="5" r="D21" t="n">
        <v>-3132</v>
      </c>
      <c s="5" r="E21" t="n">
        <v>-1627</v>
      </c>
      <c s="5" r="F21" t="n">
        <v>-945</v>
      </c>
      <c s="5" r="H21" t="n">
        <v>-6334</v>
      </c>
      <c s="5" r="I21" t="n">
        <v>-1433</v>
      </c>
      <c s="5" r="J21" t="n">
        <v>-7101</v>
      </c>
      <c s="5" r="K21" t="n">
        <v>-3060</v>
      </c>
    </row>
    <row spans="1:11" r="22">
      <c s="4" r="A22" t="s">
        <v>100</v>
      </c>
      <c s="5" r="E22" t="n">
        <v>-779</v>
      </c>
      <c s="5" r="F22" t="n">
        <v>-566</v>
      </c>
      <c s="5" r="I22" t="n">
        <v>-851</v>
      </c>
      <c s="5" r="K22" t="n">
        <v>-1630</v>
      </c>
    </row>
    <row spans="1:11" r="23">
      <c s="4" r="A23" t="s">
        <v>103</v>
      </c>
      <c s="5" r="C23" t="n">
        <v>-767</v>
      </c>
      <c s="5" r="D23" t="n">
        <v>-3132</v>
      </c>
      <c s="5" r="E23" t="n">
        <v>-2406</v>
      </c>
      <c s="5" r="F23" t="n">
        <v>-1511</v>
      </c>
      <c s="5" r="H23" t="n">
        <v>-6334</v>
      </c>
      <c s="5" r="I23" t="n">
        <v>-2284</v>
      </c>
      <c s="5" r="J23" t="n">
        <v>-7101</v>
      </c>
      <c s="5" r="K23" t="n">
        <v>-4690</v>
      </c>
    </row>
    <row spans="1:11" r="24">
      <c s="4" r="A24" t="s">
        <v>366</v>
      </c>
      <c s="7" r="C24" t="n">
        <v>-767</v>
      </c>
      <c s="7" r="D24" t="n">
        <v>-3132</v>
      </c>
      <c s="5" r="E24" t="n">
        <v>-1627</v>
      </c>
      <c s="5" r="F24" t="n">
        <v>-945</v>
      </c>
      <c s="7" r="H24" t="n">
        <v>-6334</v>
      </c>
      <c s="5" r="I24" t="n">
        <v>-1433</v>
      </c>
      <c s="7" r="J24" t="n">
        <v>-7101</v>
      </c>
      <c s="5" r="K24" t="n">
        <v>-3060</v>
      </c>
    </row>
    <row spans="1:11" r="25">
      <c s="4" r="A25" t="s">
        <v>367</v>
      </c>
      <c s="7" r="E25" t="n">
        <v>-779</v>
      </c>
      <c s="7" r="F25" t="n">
        <v>-566</v>
      </c>
      <c s="7" r="I25" t="n">
        <v>-851</v>
      </c>
      <c s="7" r="K25" t="n">
        <v>-1630</v>
      </c>
    </row>
  </sheetData>
  <mergeCells count="4">
    <mergeCell ref="A1:A2"/>
    <mergeCell ref="B1:F1"/>
    <mergeCell ref="G1:I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70</v>
      </c>
      <c s="2" r="B1" t="s">
        <v>371</v>
      </c>
    </row>
    <row spans="1:2" r="2">
      <c s="3" r="A2" t="s">
        <v>225</v>
      </c>
    </row>
    <row spans="1:2" r="3">
      <c s="4" r="A3" t="s">
        <v>40</v>
      </c>
      <c s="7" r="B3"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373</v>
      </c>
      <c s="2" r="C1" t="s">
        <v>2</v>
      </c>
    </row>
    <row spans="1:3" r="2">
      <c s="3" r="A2" t="s">
        <v>234</v>
      </c>
    </row>
    <row spans="1:3" r="3">
      <c s="4" r="A3" t="s">
        <v>374</v>
      </c>
      <c s="11" r="B3" t="n">
        <v>7.2</v>
      </c>
    </row>
    <row spans="1:3" r="4">
      <c s="4" r="A4" t="s">
        <v>375</v>
      </c>
      <c s="7" r="B4" t="n">
        <v>8</v>
      </c>
    </row>
    <row spans="1:3" r="5">
      <c s="4" r="A5" t="s">
        <v>376</v>
      </c>
    </row>
    <row spans="1:3" r="6">
      <c s="3" r="A6" t="s">
        <v>234</v>
      </c>
    </row>
    <row spans="1:3" r="7">
      <c s="4" r="A7" t="s">
        <v>377</v>
      </c>
      <c s="4" r="C7" t="s">
        <v>378</v>
      </c>
    </row>
    <row spans="1:3" r="8">
      <c s="4" r="A8" t="s">
        <v>379</v>
      </c>
    </row>
    <row spans="1:3" r="9">
      <c s="3" r="A9" t="s">
        <v>234</v>
      </c>
    </row>
    <row spans="1:3" r="10">
      <c s="4" r="A10" t="s">
        <v>377</v>
      </c>
      <c s="4" r="C10" t="s">
        <v>378</v>
      </c>
    </row>
    <row spans="1:3" r="11">
      <c s="4" r="A11" t="s">
        <v>380</v>
      </c>
    </row>
    <row spans="1:3" r="12">
      <c s="3" r="A12" t="s">
        <v>234</v>
      </c>
    </row>
    <row spans="1:3" r="13">
      <c s="4" r="A13" t="s">
        <v>381</v>
      </c>
      <c s="4" r="B13" t="s">
        <v>3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3</v>
      </c>
      <c s="2" r="B1" t="s">
        <v>2</v>
      </c>
      <c s="2" r="C1" t="s">
        <v>373</v>
      </c>
      <c s="2" r="D1" t="s">
        <v>25</v>
      </c>
    </row>
    <row spans="1:4" r="2">
      <c s="3" r="A2" t="s">
        <v>234</v>
      </c>
    </row>
    <row spans="1:4" r="3">
      <c s="4" r="A3" t="s">
        <v>36</v>
      </c>
      <c s="7" r="B3" t="n">
        <v>8713</v>
      </c>
      <c s="7" r="D3" t="n">
        <v>164413</v>
      </c>
    </row>
    <row spans="1:4" r="4">
      <c s="4" r="A4" t="s">
        <v>38</v>
      </c>
      <c s="7" r="B4" t="n">
        <v>40255</v>
      </c>
      <c s="7" r="D4" t="n">
        <v>38393</v>
      </c>
    </row>
    <row spans="1:4" r="5">
      <c s="4" r="A5" t="s">
        <v>233</v>
      </c>
    </row>
    <row spans="1:4" r="6">
      <c s="3" r="A6" t="s">
        <v>234</v>
      </c>
    </row>
    <row spans="1:4" r="7">
      <c s="4" r="A7" t="s">
        <v>29</v>
      </c>
      <c s="7" r="C7" t="n">
        <v>214</v>
      </c>
    </row>
    <row spans="1:4" r="8">
      <c s="4" r="A8" t="s">
        <v>384</v>
      </c>
      <c s="5" r="C8" t="n">
        <v>3937</v>
      </c>
    </row>
    <row spans="1:4" r="9">
      <c s="4" r="A9" t="s">
        <v>36</v>
      </c>
      <c s="5" r="C9" t="n">
        <v>28</v>
      </c>
    </row>
    <row spans="1:4" r="10">
      <c s="4" r="A10" t="s">
        <v>39</v>
      </c>
      <c s="5" r="C10" t="n">
        <v>1200</v>
      </c>
    </row>
    <row spans="1:4" r="11">
      <c s="4" r="A11" t="s">
        <v>38</v>
      </c>
      <c s="5" r="C11" t="n">
        <v>1862</v>
      </c>
    </row>
    <row spans="1:4" r="12">
      <c s="4" r="A12" t="s">
        <v>47</v>
      </c>
      <c s="5" r="C12" t="n">
        <v>-27</v>
      </c>
    </row>
    <row spans="1:4" r="13">
      <c s="4" r="A13" t="s">
        <v>385</v>
      </c>
      <c s="7" r="C13" t="n">
        <v>72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9</v>
      </c>
      <c s="2" r="B1" t="s">
        <v>96</v>
      </c>
      <c s="2" r="D1" t="s">
        <v>1</v>
      </c>
    </row>
    <row spans="1:5" r="2">
      <c s="2" r="B2" t="s">
        <v>2</v>
      </c>
      <c s="2" r="C2" t="s">
        <v>97</v>
      </c>
      <c s="2" r="D2" t="s">
        <v>2</v>
      </c>
      <c s="2" r="E2" t="s">
        <v>97</v>
      </c>
    </row>
    <row spans="1:5" r="3">
      <c s="3" r="A3" t="s">
        <v>140</v>
      </c>
    </row>
    <row spans="1:5" r="4">
      <c s="4" r="A4" t="s">
        <v>128</v>
      </c>
      <c s="7" r="B4" t="n">
        <v>-32836</v>
      </c>
      <c s="7" r="C4" t="n">
        <v>-11687</v>
      </c>
      <c s="7" r="D4" t="n">
        <v>-111501</v>
      </c>
      <c s="7" r="E4" t="n">
        <v>-40314</v>
      </c>
    </row>
    <row spans="1:5" r="5">
      <c s="3" r="A5" t="s">
        <v>141</v>
      </c>
    </row>
    <row spans="1:5" r="6">
      <c s="4" r="A6" t="s">
        <v>142</v>
      </c>
      <c s="5" r="B6" t="n">
        <v>4</v>
      </c>
      <c s="5" r="C6" t="n">
        <v>-11</v>
      </c>
      <c s="5" r="D6" t="n">
        <v>12</v>
      </c>
      <c s="5" r="E6" t="n">
        <v>-36</v>
      </c>
    </row>
    <row spans="1:5" r="7">
      <c s="4" r="A7" t="s">
        <v>143</v>
      </c>
      <c s="5" r="B7" t="n">
        <v>-9345</v>
      </c>
      <c s="5" r="C7" t="n">
        <v>-4440</v>
      </c>
      <c s="5" r="D7" t="n">
        <v>-16132</v>
      </c>
      <c s="5" r="E7" t="n">
        <v>-2429</v>
      </c>
    </row>
    <row spans="1:5" r="8">
      <c s="4" r="A8" t="s">
        <v>144</v>
      </c>
      <c s="5" r="B8" t="n">
        <v>-9341</v>
      </c>
      <c s="5" r="C8" t="n">
        <v>-4451</v>
      </c>
      <c s="5" r="D8" t="n">
        <v>-16120</v>
      </c>
      <c s="5" r="E8" t="n">
        <v>-2465</v>
      </c>
    </row>
    <row spans="1:5" r="9">
      <c s="4" r="A9" t="s">
        <v>145</v>
      </c>
      <c s="5" r="B9" t="n">
        <v>-42177</v>
      </c>
      <c s="5" r="C9" t="n">
        <v>-16138</v>
      </c>
      <c s="5" r="D9" t="n">
        <v>-127621</v>
      </c>
      <c s="5" r="E9" t="n">
        <v>-42779</v>
      </c>
    </row>
    <row spans="1:5" r="10">
      <c s="4" r="A10" t="s">
        <v>146</v>
      </c>
      <c s="5" r="B10" t="n">
        <v>9812</v>
      </c>
      <c s="5" r="C10" t="n">
        <v>1311</v>
      </c>
      <c s="5" r="D10" t="n">
        <v>32754</v>
      </c>
      <c s="5" r="E10" t="n">
        <v>3505</v>
      </c>
    </row>
    <row spans="1:5" r="11">
      <c s="4" r="A11" t="s">
        <v>147</v>
      </c>
      <c s="5" r="B11" t="n">
        <v>-1</v>
      </c>
      <c s="5" r="C11" t="n">
        <v>5</v>
      </c>
      <c s="5" r="D11" t="n">
        <v>-5</v>
      </c>
      <c s="5" r="E11" t="n">
        <v>15</v>
      </c>
    </row>
    <row spans="1:5" r="12">
      <c s="4" r="A12" t="s">
        <v>148</v>
      </c>
      <c s="7" r="B12" t="n">
        <v>-32366</v>
      </c>
      <c s="7" r="C12" t="n">
        <v>-14822</v>
      </c>
      <c s="7" r="D12" t="n">
        <v>-94872</v>
      </c>
      <c s="7" r="E12" t="n">
        <v>-39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86</v>
      </c>
      <c s="2" r="B1" t="s">
        <v>387</v>
      </c>
    </row>
    <row spans="1:2" r="2">
      <c s="4" r="A2" t="s">
        <v>379</v>
      </c>
    </row>
    <row spans="1:2" r="3">
      <c s="3" r="A3" t="s">
        <v>234</v>
      </c>
    </row>
    <row spans="1:2" r="4">
      <c s="4" r="A4" t="s">
        <v>39</v>
      </c>
      <c s="7" r="B4" t="n">
        <v>800</v>
      </c>
    </row>
    <row spans="1:2" r="5">
      <c s="4" r="A5" t="s">
        <v>376</v>
      </c>
    </row>
    <row spans="1:2" r="6">
      <c s="3" r="A6" t="s">
        <v>234</v>
      </c>
    </row>
    <row spans="1:2" r="7">
      <c s="4" r="A7" t="s">
        <v>39</v>
      </c>
      <c s="7" r="B7" t="n">
        <v>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8</v>
      </c>
      <c s="2" r="B1" t="s">
        <v>389</v>
      </c>
      <c s="2" r="C1" t="s">
        <v>390</v>
      </c>
      <c s="2" r="D1" t="s">
        <v>2</v>
      </c>
    </row>
    <row spans="1:4" r="2">
      <c s="3" r="A2" t="s">
        <v>234</v>
      </c>
    </row>
    <row spans="1:4" r="3">
      <c s="4" r="A3" t="s">
        <v>391</v>
      </c>
      <c s="4" r="C3" t="s">
        <v>392</v>
      </c>
    </row>
    <row spans="1:4" r="4">
      <c s="4" r="A4" t="s">
        <v>393</v>
      </c>
      <c s="7" r="B4" t="n">
        <v>35434</v>
      </c>
    </row>
    <row spans="1:4" r="5">
      <c s="4" r="A5" t="s">
        <v>394</v>
      </c>
      <c s="7" r="B5" t="n">
        <v>5000</v>
      </c>
    </row>
    <row spans="1:4" r="6">
      <c s="4" r="A6" t="s">
        <v>376</v>
      </c>
    </row>
    <row spans="1:4" r="7">
      <c s="3" r="A7" t="s">
        <v>234</v>
      </c>
    </row>
    <row spans="1:4" r="8">
      <c s="4" r="A8" t="s">
        <v>377</v>
      </c>
      <c s="4" r="D8" t="s">
        <v>395</v>
      </c>
    </row>
    <row spans="1:4" r="9">
      <c s="4" r="A9" t="s">
        <v>379</v>
      </c>
    </row>
    <row spans="1:4" r="10">
      <c s="3" r="A10" t="s">
        <v>234</v>
      </c>
    </row>
    <row spans="1:4" r="11">
      <c s="4" r="A11" t="s">
        <v>377</v>
      </c>
      <c s="4" r="D11" t="s">
        <v>396</v>
      </c>
    </row>
    <row spans="1:4" r="12">
      <c s="4" r="A12" t="s">
        <v>397</v>
      </c>
    </row>
    <row spans="1:4" r="13">
      <c s="3" r="A13" t="s">
        <v>234</v>
      </c>
    </row>
    <row spans="1:4" r="14">
      <c s="4" r="A14" t="s">
        <v>377</v>
      </c>
      <c s="4" r="D14" t="s">
        <v>3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399</v>
      </c>
      <c s="2" r="B1" t="s">
        <v>400</v>
      </c>
    </row>
    <row spans="1:3" r="2">
      <c s="3" r="A2" t="s">
        <v>234</v>
      </c>
    </row>
    <row spans="1:3" r="3">
      <c s="4" r="A3" t="s">
        <v>27</v>
      </c>
      <c s="7" r="B3" t="n">
        <v>35434</v>
      </c>
    </row>
    <row spans="1:3" r="4">
      <c s="4" r="A4" t="s">
        <v>401</v>
      </c>
      <c s="5" r="B4" t="n">
        <v>3840</v>
      </c>
      <c s="4" r="C4" t="s">
        <v>402</v>
      </c>
    </row>
    <row spans="1:3" r="5">
      <c s="4" r="A5" t="s">
        <v>403</v>
      </c>
      <c s="5" r="B5" t="n">
        <v>39274</v>
      </c>
    </row>
    <row spans="1:3" r="6">
      <c s="4" r="A6" t="s">
        <v>404</v>
      </c>
      <c s="5" r="B6" t="n">
        <v>1160</v>
      </c>
      <c s="4" r="C6" t="s">
        <v>405</v>
      </c>
    </row>
    <row spans="1:3" r="7">
      <c s="4" r="A7" t="s">
        <v>406</v>
      </c>
      <c s="7" r="B7" t="n">
        <v>40434</v>
      </c>
    </row>
    <row spans="1:3" r="8">
      <c t="n" r="A8"/>
    </row>
    <row spans="1:3" r="9">
      <c s="4" r="A9" t="s">
        <v>402</v>
      </c>
      <c s="4" r="B9" t="s">
        <v>407</v>
      </c>
    </row>
    <row spans="1:3" r="10">
      <c s="4" r="A10" t="s">
        <v>408</v>
      </c>
      <c s="4" r="B10" t="s">
        <v>409</v>
      </c>
    </row>
  </sheetData>
  <mergeCells count="4">
    <mergeCell ref="B1:C1"/>
    <mergeCell ref="A8:C8"/>
    <mergeCell ref="B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410</v>
      </c>
      <c s="2" r="B1" t="s">
        <v>411</v>
      </c>
    </row>
    <row spans="1:2" r="2">
      <c s="4" r="A2" t="s">
        <v>238</v>
      </c>
    </row>
    <row spans="1:2" r="3">
      <c s="3" r="A3" t="s">
        <v>234</v>
      </c>
    </row>
    <row spans="1:2" r="4">
      <c s="4" r="A4" t="s">
        <v>51</v>
      </c>
      <c s="7" r="B4" t="n">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spans="1:5" r="1">
      <c s="1" r="A1" t="s">
        <v>412</v>
      </c>
      <c s="2" r="C1" t="s">
        <v>389</v>
      </c>
      <c s="2" r="D1" t="s">
        <v>2</v>
      </c>
      <c s="2" r="E1" t="s">
        <v>25</v>
      </c>
    </row>
    <row spans="1:5" r="2">
      <c s="3" r="A2" t="s">
        <v>234</v>
      </c>
    </row>
    <row spans="1:5" r="3">
      <c s="4" r="A3" t="s">
        <v>38</v>
      </c>
      <c s="7" r="D3" t="n">
        <v>40255</v>
      </c>
      <c s="7" r="E3" t="n">
        <v>38393</v>
      </c>
    </row>
    <row spans="1:5" r="4">
      <c s="4" r="A4" t="s">
        <v>238</v>
      </c>
    </row>
    <row spans="1:5" r="5">
      <c s="3" r="A5" t="s">
        <v>234</v>
      </c>
    </row>
    <row spans="1:5" r="6">
      <c s="4" r="A6" t="s">
        <v>27</v>
      </c>
      <c s="7" r="C6" t="n">
        <v>3852</v>
      </c>
    </row>
    <row spans="1:5" r="7">
      <c s="4" r="A7" t="s">
        <v>188</v>
      </c>
      <c s="5" r="C7" t="n">
        <v>2925</v>
      </c>
    </row>
    <row spans="1:5" r="8">
      <c s="4" r="A8" t="s">
        <v>29</v>
      </c>
      <c s="5" r="C8" t="n">
        <v>2239</v>
      </c>
    </row>
    <row spans="1:5" r="9">
      <c s="4" r="A9" t="s">
        <v>30</v>
      </c>
      <c s="5" r="C9" t="n">
        <v>439</v>
      </c>
    </row>
    <row spans="1:5" r="10">
      <c s="4" r="A10" t="s">
        <v>384</v>
      </c>
      <c s="5" r="C10" t="n">
        <v>30625</v>
      </c>
    </row>
    <row spans="1:5" r="11">
      <c s="4" r="A11" t="s">
        <v>39</v>
      </c>
      <c s="5" r="C11" t="n">
        <v>7100</v>
      </c>
    </row>
    <row spans="1:5" r="12">
      <c s="4" r="A12" t="s">
        <v>38</v>
      </c>
      <c s="5" r="C12" t="n">
        <v>8461</v>
      </c>
    </row>
    <row spans="1:5" r="13">
      <c s="4" r="A13" t="s">
        <v>45</v>
      </c>
      <c s="5" r="C13" t="n">
        <v>-1641</v>
      </c>
    </row>
    <row spans="1:5" r="14">
      <c s="4" r="A14" t="s">
        <v>47</v>
      </c>
      <c s="5" r="C14" t="n">
        <v>-442</v>
      </c>
    </row>
    <row spans="1:5" r="15">
      <c s="4" r="A15" t="s">
        <v>413</v>
      </c>
      <c s="5" r="C15" t="n">
        <v>-882</v>
      </c>
    </row>
    <row spans="1:5" r="16">
      <c s="4" r="A16" t="s">
        <v>414</v>
      </c>
      <c s="5" r="C16" t="n">
        <v>-12600</v>
      </c>
    </row>
    <row spans="1:5" r="17">
      <c s="4" r="A17" t="s">
        <v>415</v>
      </c>
      <c s="5" r="C17" t="n">
        <v>-802</v>
      </c>
    </row>
    <row spans="1:5" r="18">
      <c s="4" r="A18" t="s">
        <v>385</v>
      </c>
      <c s="5" r="C18" t="n">
        <v>39274</v>
      </c>
    </row>
    <row spans="1:5" r="19">
      <c s="4" r="A19" t="s">
        <v>404</v>
      </c>
      <c s="4" r="B19" t="s">
        <v>405</v>
      </c>
      <c s="5" r="C19" t="n">
        <v>1160</v>
      </c>
    </row>
    <row spans="1:5" r="20">
      <c s="4" r="A20" t="s">
        <v>406</v>
      </c>
      <c s="7" r="C20" t="n">
        <v>40434</v>
      </c>
    </row>
    <row spans="1:5" r="21">
      <c t="n" r="A21"/>
    </row>
    <row spans="1:5" r="22">
      <c s="4" r="A22" t="s">
        <v>402</v>
      </c>
      <c s="4" r="B22" t="s">
        <v>407</v>
      </c>
    </row>
    <row spans="1:5" r="23">
      <c s="4" r="A23" t="s">
        <v>408</v>
      </c>
      <c s="4" r="B23" t="s">
        <v>409</v>
      </c>
    </row>
  </sheetData>
  <mergeCells count="4">
    <mergeCell ref="A1:B1"/>
    <mergeCell ref="A21:D21"/>
    <mergeCell ref="B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416</v>
      </c>
      <c s="2" r="B1" t="s">
        <v>400</v>
      </c>
    </row>
    <row spans="1:3" r="2">
      <c s="3" r="A2" t="s">
        <v>234</v>
      </c>
    </row>
    <row spans="1:3" r="3">
      <c s="4" r="A3" t="s">
        <v>406</v>
      </c>
      <c s="7" r="B3" t="n">
        <v>40434</v>
      </c>
    </row>
    <row spans="1:3" r="4">
      <c s="4" r="A4" t="s">
        <v>403</v>
      </c>
      <c s="5" r="B4" t="n">
        <v>39274</v>
      </c>
    </row>
    <row spans="1:3" r="5">
      <c s="4" r="A5" t="s">
        <v>404</v>
      </c>
      <c s="5" r="B5" t="n">
        <v>1160</v>
      </c>
      <c s="4" r="C5" t="s">
        <v>405</v>
      </c>
    </row>
    <row spans="1:3" r="6">
      <c s="4" r="A6" t="s">
        <v>39</v>
      </c>
      <c s="5" r="B6" t="n">
        <v>7100</v>
      </c>
    </row>
    <row spans="1:3" r="7">
      <c s="4" r="A7" t="s">
        <v>376</v>
      </c>
    </row>
    <row spans="1:3" r="8">
      <c s="3" r="A8" t="s">
        <v>234</v>
      </c>
    </row>
    <row spans="1:3" r="9">
      <c s="4" r="A9" t="s">
        <v>39</v>
      </c>
      <c s="5" r="B9" t="n">
        <v>5000</v>
      </c>
    </row>
    <row spans="1:3" r="10">
      <c s="4" r="A10" t="s">
        <v>379</v>
      </c>
    </row>
    <row spans="1:3" r="11">
      <c s="3" r="A11" t="s">
        <v>234</v>
      </c>
    </row>
    <row spans="1:3" r="12">
      <c s="4" r="A12" t="s">
        <v>39</v>
      </c>
      <c s="5" r="B12" t="n">
        <v>1900</v>
      </c>
    </row>
    <row spans="1:3" r="13">
      <c s="4" r="A13" t="s">
        <v>397</v>
      </c>
    </row>
    <row spans="1:3" r="14">
      <c s="3" r="A14" t="s">
        <v>234</v>
      </c>
    </row>
    <row spans="1:3" r="15">
      <c s="4" r="A15" t="s">
        <v>39</v>
      </c>
      <c s="7" r="B15" t="n">
        <v>200</v>
      </c>
    </row>
    <row spans="1:3" r="16">
      <c t="n" r="A16"/>
    </row>
    <row spans="1:3" r="17">
      <c s="4" r="A17" t="s">
        <v>402</v>
      </c>
      <c s="4" r="B17" t="s">
        <v>407</v>
      </c>
    </row>
    <row spans="1:3" r="18">
      <c s="4" r="A18" t="s">
        <v>408</v>
      </c>
      <c s="4" r="B18" t="s">
        <v>409</v>
      </c>
    </row>
  </sheetData>
  <mergeCells count="4">
    <mergeCell ref="B1:C1"/>
    <mergeCell ref="A16:C16"/>
    <mergeCell ref="B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97</v>
      </c>
    </row>
    <row spans="1:3" r="3">
      <c s="3" r="A3" t="s">
        <v>234</v>
      </c>
    </row>
    <row spans="1:3" r="4">
      <c s="4" r="A4" t="s">
        <v>98</v>
      </c>
      <c s="7" r="B4" t="n">
        <v>227313</v>
      </c>
      <c s="7" r="C4" t="n">
        <v>214337</v>
      </c>
    </row>
    <row spans="1:3" r="5">
      <c s="4" r="A5" t="s">
        <v>418</v>
      </c>
      <c s="5" r="B5" t="n">
        <v>-111371</v>
      </c>
      <c s="5" r="C5" t="n">
        <v>-38765</v>
      </c>
    </row>
    <row spans="1:3" r="6">
      <c s="4" r="A6" t="s">
        <v>419</v>
      </c>
      <c s="7" r="B6" t="n">
        <v>-82577</v>
      </c>
      <c s="7" r="C6" t="n">
        <v>-37781</v>
      </c>
    </row>
    <row spans="1:3" r="7">
      <c s="4" r="A7" t="s">
        <v>420</v>
      </c>
      <c s="8" r="B7" t="n">
        <v>-5.1</v>
      </c>
      <c s="8" r="C7" t="n">
        <v>-2.55</v>
      </c>
    </row>
    <row spans="1:3" r="8">
      <c s="4" r="A8" t="s">
        <v>368</v>
      </c>
    </row>
    <row spans="1:3" r="9">
      <c s="3" r="A9" t="s">
        <v>234</v>
      </c>
    </row>
    <row spans="1:3" r="10">
      <c s="4" r="A10" t="s">
        <v>98</v>
      </c>
      <c s="7" r="B10" t="n">
        <v>226924</v>
      </c>
      <c s="7" r="C10" t="n">
        <v>195236</v>
      </c>
    </row>
    <row spans="1:3" r="11">
      <c s="4" r="A11" t="s">
        <v>418</v>
      </c>
      <c s="5" r="B11" t="n">
        <v>-111501</v>
      </c>
      <c s="5" r="C11" t="n">
        <v>-40314</v>
      </c>
    </row>
    <row spans="1:3" r="12">
      <c s="4" r="A12" t="s">
        <v>419</v>
      </c>
      <c s="7" r="B12" t="n">
        <v>-82707</v>
      </c>
      <c s="7" r="C12" t="n">
        <v>-39330</v>
      </c>
    </row>
    <row spans="1:3" r="13">
      <c s="4" r="A13" t="s">
        <v>420</v>
      </c>
      <c s="8" r="B13" t="n">
        <v>-5.1</v>
      </c>
      <c s="8" r="C13" t="n">
        <v>-2.61</v>
      </c>
    </row>
    <row spans="1:3" r="14">
      <c s="4" r="A14" t="s">
        <v>421</v>
      </c>
    </row>
    <row spans="1:3" r="15">
      <c s="3" r="A15" t="s">
        <v>234</v>
      </c>
    </row>
    <row spans="1:3" r="16">
      <c s="4" r="A16" t="s">
        <v>98</v>
      </c>
      <c s="7" r="B16" t="n">
        <v>389</v>
      </c>
      <c s="7" r="C16" t="n">
        <v>19101</v>
      </c>
    </row>
    <row spans="1:3" r="17">
      <c s="4" r="A17" t="s">
        <v>418</v>
      </c>
      <c s="5" r="B17" t="n">
        <v>130</v>
      </c>
      <c s="5" r="C17" t="n">
        <v>1549</v>
      </c>
    </row>
    <row spans="1:3" r="18">
      <c s="4" r="A18" t="s">
        <v>419</v>
      </c>
      <c s="7" r="B18" t="n">
        <v>130</v>
      </c>
      <c s="7" r="C18" t="n">
        <v>1549</v>
      </c>
    </row>
    <row spans="1:3" r="19">
      <c s="4" r="A19" t="s">
        <v>420</v>
      </c>
      <c s="8" r="C19" t="n">
        <v>0.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2</v>
      </c>
      <c s="2" r="B1" t="s">
        <v>96</v>
      </c>
      <c s="2" r="D1" t="s">
        <v>1</v>
      </c>
    </row>
    <row spans="1:6" r="2">
      <c s="2" r="B2" t="s">
        <v>2</v>
      </c>
      <c s="2" r="C2" t="s">
        <v>97</v>
      </c>
      <c s="2" r="D2" t="s">
        <v>2</v>
      </c>
      <c s="2" r="E2" t="s">
        <v>97</v>
      </c>
      <c s="2" r="F2" t="s">
        <v>25</v>
      </c>
    </row>
    <row spans="1:6" r="3">
      <c s="3" r="A3" t="s">
        <v>423</v>
      </c>
    </row>
    <row spans="1:6" r="4">
      <c s="4" r="A4" t="s">
        <v>27</v>
      </c>
      <c s="7" r="B4" t="n">
        <v>27319</v>
      </c>
      <c s="7" r="C4" t="n">
        <v>38413</v>
      </c>
      <c s="7" r="D4" t="n">
        <v>27319</v>
      </c>
      <c s="7" r="E4" t="n">
        <v>38413</v>
      </c>
      <c s="7" r="F4" t="n">
        <v>24529</v>
      </c>
    </row>
    <row spans="1:6" r="5">
      <c s="4" r="A5" t="s">
        <v>188</v>
      </c>
      <c s="5" r="B5" t="n">
        <v>8906</v>
      </c>
      <c s="5" r="D5" t="n">
        <v>8906</v>
      </c>
      <c s="5" r="F5" t="n">
        <v>6534</v>
      </c>
    </row>
    <row spans="1:6" r="6">
      <c s="4" r="A6" t="s">
        <v>29</v>
      </c>
      <c s="5" r="B6" t="n">
        <v>9010</v>
      </c>
      <c s="5" r="D6" t="n">
        <v>9010</v>
      </c>
      <c s="5" r="F6" t="n">
        <v>12539</v>
      </c>
    </row>
    <row spans="1:6" r="7">
      <c s="4" r="A7" t="s">
        <v>30</v>
      </c>
      <c s="5" r="B7" t="n">
        <v>2945</v>
      </c>
      <c s="5" r="D7" t="n">
        <v>2945</v>
      </c>
      <c s="5" r="F7" t="n">
        <v>2738</v>
      </c>
    </row>
    <row spans="1:6" r="8">
      <c s="4" r="A8" t="s">
        <v>189</v>
      </c>
      <c s="5" r="B8" t="n">
        <v>258</v>
      </c>
      <c s="5" r="D8" t="n">
        <v>258</v>
      </c>
      <c s="5" r="F8" t="n">
        <v>4</v>
      </c>
    </row>
    <row spans="1:6" r="9">
      <c s="4" r="A9" t="s">
        <v>34</v>
      </c>
      <c s="5" r="B9" t="n">
        <v>48438</v>
      </c>
      <c s="5" r="D9" t="n">
        <v>48438</v>
      </c>
      <c s="5" r="F9" t="n">
        <v>46344</v>
      </c>
    </row>
    <row spans="1:6" r="10">
      <c s="4" r="A10" t="s">
        <v>424</v>
      </c>
      <c s="5" r="B10" t="n">
        <v>156689</v>
      </c>
      <c s="5" r="D10" t="n">
        <v>156689</v>
      </c>
      <c s="5" r="F10" t="n">
        <v>152734</v>
      </c>
    </row>
    <row spans="1:6" r="11">
      <c s="4" r="A11" t="s">
        <v>36</v>
      </c>
      <c s="5" r="B11" t="n">
        <v>14736</v>
      </c>
      <c s="5" r="D11" t="n">
        <v>14736</v>
      </c>
      <c s="5" r="F11" t="n">
        <v>15010</v>
      </c>
    </row>
    <row spans="1:6" r="12">
      <c s="4" r="A12" t="s">
        <v>40</v>
      </c>
      <c s="5" r="B12" t="n">
        <v>7273</v>
      </c>
      <c s="5" r="D12" t="n">
        <v>7273</v>
      </c>
      <c s="5" r="F12" t="n">
        <v>8315</v>
      </c>
    </row>
    <row spans="1:6" r="13">
      <c s="4" r="A13" t="s">
        <v>37</v>
      </c>
      <c s="5" r="B13" t="n">
        <v>80</v>
      </c>
      <c s="5" r="D13" t="n">
        <v>80</v>
      </c>
      <c s="5" r="F13" t="n">
        <v>159</v>
      </c>
    </row>
    <row spans="1:6" r="14">
      <c s="4" r="A14" t="s">
        <v>42</v>
      </c>
      <c s="5" r="B14" t="n">
        <v>178778</v>
      </c>
      <c s="5" r="D14" t="n">
        <v>178778</v>
      </c>
      <c s="5" r="F14" t="n">
        <v>176218</v>
      </c>
    </row>
    <row spans="1:6" r="15">
      <c s="4" r="A15" t="s">
        <v>43</v>
      </c>
      <c s="5" r="B15" t="n">
        <v>227216</v>
      </c>
      <c s="5" r="D15" t="n">
        <v>227216</v>
      </c>
      <c s="5" r="F15" t="n">
        <v>222562</v>
      </c>
    </row>
    <row spans="1:6" r="16">
      <c s="4" r="A16" t="s">
        <v>45</v>
      </c>
      <c s="5" r="B16" t="n">
        <v>6941</v>
      </c>
      <c s="5" r="D16" t="n">
        <v>6941</v>
      </c>
      <c s="5" r="F16" t="n">
        <v>7695</v>
      </c>
    </row>
    <row spans="1:6" r="17">
      <c s="4" r="A17" t="s">
        <v>46</v>
      </c>
      <c s="5" r="B17" t="n">
        <v>3869</v>
      </c>
      <c s="5" r="D17" t="n">
        <v>3869</v>
      </c>
      <c s="5" r="F17" t="n">
        <v>3279</v>
      </c>
    </row>
    <row spans="1:6" r="18">
      <c s="4" r="A18" t="s">
        <v>47</v>
      </c>
      <c s="5" r="B18" t="n">
        <v>6586</v>
      </c>
      <c s="5" r="D18" t="n">
        <v>6586</v>
      </c>
      <c s="5" r="F18" t="n">
        <v>9950</v>
      </c>
    </row>
    <row spans="1:6" r="19">
      <c s="4" r="A19" t="s">
        <v>425</v>
      </c>
      <c s="5" r="B19" t="n">
        <v>26903</v>
      </c>
      <c s="5" r="D19" t="n">
        <v>26903</v>
      </c>
      <c s="5" r="F19" t="n">
        <v>19279</v>
      </c>
    </row>
    <row spans="1:6" r="20">
      <c s="4" r="A20" t="s">
        <v>50</v>
      </c>
      <c s="5" r="B20" t="n">
        <v>9794</v>
      </c>
      <c s="5" r="D20" t="n">
        <v>9794</v>
      </c>
      <c s="5" r="F20" t="n">
        <v>4494</v>
      </c>
    </row>
    <row spans="1:6" r="21">
      <c s="4" r="A21" t="s">
        <v>54</v>
      </c>
      <c s="5" r="B21" t="n">
        <v>54093</v>
      </c>
      <c s="5" r="D21" t="n">
        <v>54093</v>
      </c>
      <c s="5" r="F21" t="n">
        <v>44697</v>
      </c>
    </row>
    <row spans="1:6" r="22">
      <c s="4" r="A22" t="s">
        <v>56</v>
      </c>
      <c s="5" r="B22" t="n">
        <v>346500</v>
      </c>
      <c s="5" r="D22" t="n">
        <v>346500</v>
      </c>
      <c s="5" r="F22" t="n">
        <v>335000</v>
      </c>
    </row>
    <row spans="1:6" r="23">
      <c s="4" r="A23" t="s">
        <v>57</v>
      </c>
      <c s="5" r="B23" t="n">
        <v>437</v>
      </c>
      <c s="5" r="D23" t="n">
        <v>437</v>
      </c>
      <c s="5" r="F23" t="n">
        <v>400</v>
      </c>
    </row>
    <row spans="1:6" r="24">
      <c s="4" r="A24" t="s">
        <v>52</v>
      </c>
      <c s="5" r="B24" t="n">
        <v>759</v>
      </c>
      <c s="5" r="D24" t="n">
        <v>759</v>
      </c>
      <c s="5" r="F24" t="n">
        <v>1337</v>
      </c>
    </row>
    <row spans="1:6" r="25">
      <c s="4" r="A25" t="s">
        <v>58</v>
      </c>
      <c s="5" r="B25" t="n">
        <v>347696</v>
      </c>
      <c s="5" r="D25" t="n">
        <v>347696</v>
      </c>
      <c s="5" r="F25" t="n">
        <v>336737</v>
      </c>
    </row>
    <row spans="1:6" r="26">
      <c s="4" r="A26" t="s">
        <v>59</v>
      </c>
      <c s="5" r="B26" t="n">
        <v>401789</v>
      </c>
      <c s="5" r="D26" t="n">
        <v>401789</v>
      </c>
      <c s="5" r="F26" t="n">
        <v>381434</v>
      </c>
    </row>
    <row spans="1:6" r="27">
      <c s="4" r="A27" t="s">
        <v>98</v>
      </c>
      <c s="5" r="B27" t="n">
        <v>46804</v>
      </c>
      <c s="5" r="C27" t="n">
        <v>46077</v>
      </c>
      <c s="5" r="D27" t="n">
        <v>155672</v>
      </c>
      <c s="5" r="E27" t="n">
        <v>148722</v>
      </c>
    </row>
    <row spans="1:6" r="28">
      <c s="4" r="A28" t="s">
        <v>103</v>
      </c>
      <c s="5" r="B28" t="n">
        <v>26543</v>
      </c>
      <c s="5" r="C28" t="n">
        <v>30605</v>
      </c>
      <c s="5" r="D28" t="n">
        <v>75285</v>
      </c>
      <c s="5" r="E28" t="n">
        <v>87789</v>
      </c>
    </row>
    <row spans="1:6" r="29">
      <c s="4" r="A29" t="s">
        <v>107</v>
      </c>
      <c s="5" r="B29" t="n">
        <v>20261</v>
      </c>
      <c s="5" r="C29" t="n">
        <v>15472</v>
      </c>
      <c s="5" r="D29" t="n">
        <v>80387</v>
      </c>
      <c s="5" r="E29" t="n">
        <v>60933</v>
      </c>
    </row>
    <row spans="1:6" r="30">
      <c s="4" r="A30" t="s">
        <v>426</v>
      </c>
      <c s="5" r="B30" t="n">
        <v>17307</v>
      </c>
      <c s="5" r="C30" t="n">
        <v>12700</v>
      </c>
      <c s="5" r="D30" t="n">
        <v>73225</v>
      </c>
      <c s="5" r="E30" t="n">
        <v>51896</v>
      </c>
    </row>
    <row spans="1:6" r="31">
      <c s="4" r="A31" t="s">
        <v>427</v>
      </c>
      <c s="5" r="B31" t="n">
        <v>5553</v>
      </c>
      <c s="5" r="C31" t="n">
        <v>5260</v>
      </c>
      <c s="5" r="D31" t="n">
        <v>16087</v>
      </c>
      <c s="5" r="E31" t="n">
        <v>-15020</v>
      </c>
    </row>
    <row spans="1:6" r="32">
      <c s="4" r="A32" t="s">
        <v>428</v>
      </c>
      <c s="5" r="B32" t="n">
        <v>11754</v>
      </c>
      <c s="5" r="C32" t="n">
        <v>7440</v>
      </c>
      <c s="5" r="D32" t="n">
        <v>57138</v>
      </c>
      <c s="5" r="E32" t="n">
        <v>36876</v>
      </c>
    </row>
    <row spans="1:6" r="33">
      <c s="4" r="A33" t="s">
        <v>418</v>
      </c>
      <c s="5" r="B33" t="n">
        <v>11754</v>
      </c>
      <c s="5" r="C33" t="n">
        <v>7440</v>
      </c>
      <c s="5" r="D33" t="n">
        <v>57138</v>
      </c>
      <c s="5" r="E33" t="n">
        <v>36876</v>
      </c>
    </row>
    <row spans="1:6" r="34">
      <c s="4" r="A34" t="s">
        <v>429</v>
      </c>
      <c s="5" r="B34" t="n">
        <v>4355</v>
      </c>
      <c s="5" r="C34" t="n">
        <v>3490</v>
      </c>
      <c s="5" r="D34" t="n">
        <v>22797</v>
      </c>
      <c s="5" r="E34" t="n">
        <v>16545</v>
      </c>
    </row>
    <row spans="1:6" r="35">
      <c s="4" r="A35" t="s">
        <v>430</v>
      </c>
      <c s="5" r="B35" t="n">
        <v>7399</v>
      </c>
      <c s="5" r="C35" t="n">
        <v>3950</v>
      </c>
      <c s="5" r="D35" t="n">
        <v>34341</v>
      </c>
      <c s="5" r="E35" t="n">
        <v>20331</v>
      </c>
    </row>
    <row spans="1:6" r="36">
      <c s="4" r="A36" t="s">
        <v>127</v>
      </c>
      <c s="5" r="B36" t="n">
        <v>11754</v>
      </c>
      <c s="5" r="C36" t="n">
        <v>7440</v>
      </c>
      <c s="5" r="D36" t="n">
        <v>57138</v>
      </c>
      <c s="5" r="E36" t="n">
        <v>36876</v>
      </c>
    </row>
    <row spans="1:6" r="37">
      <c s="4" r="A37" t="s">
        <v>431</v>
      </c>
    </row>
    <row spans="1:6" r="38">
      <c s="3" r="A38" t="s">
        <v>423</v>
      </c>
    </row>
    <row spans="1:6" r="39">
      <c s="4" r="A39" t="s">
        <v>27</v>
      </c>
      <c s="5" r="B39" t="n">
        <v>27319</v>
      </c>
      <c s="5" r="D39" t="n">
        <v>27319</v>
      </c>
      <c s="5" r="F39" t="n">
        <v>24529</v>
      </c>
    </row>
    <row spans="1:6" r="40">
      <c s="4" r="A40" t="s">
        <v>188</v>
      </c>
      <c s="5" r="B40" t="n">
        <v>8906</v>
      </c>
      <c s="5" r="D40" t="n">
        <v>8906</v>
      </c>
      <c s="5" r="F40" t="n">
        <v>6534</v>
      </c>
    </row>
    <row spans="1:6" r="41">
      <c s="4" r="A41" t="s">
        <v>29</v>
      </c>
      <c s="5" r="B41" t="n">
        <v>9010</v>
      </c>
      <c s="5" r="D41" t="n">
        <v>9010</v>
      </c>
      <c s="5" r="F41" t="n">
        <v>12539</v>
      </c>
    </row>
    <row spans="1:6" r="42">
      <c s="4" r="A42" t="s">
        <v>30</v>
      </c>
      <c s="5" r="B42" t="n">
        <v>2825</v>
      </c>
      <c s="5" r="D42" t="n">
        <v>2825</v>
      </c>
      <c s="5" r="F42" t="n">
        <v>2433</v>
      </c>
    </row>
    <row spans="1:6" r="43">
      <c s="4" r="A43" t="s">
        <v>189</v>
      </c>
      <c s="5" r="B43" t="n">
        <v>258</v>
      </c>
      <c s="5" r="D43" t="n">
        <v>258</v>
      </c>
      <c s="5" r="F43" t="n">
        <v>4</v>
      </c>
    </row>
    <row spans="1:6" r="44">
      <c s="4" r="A44" t="s">
        <v>34</v>
      </c>
      <c s="5" r="B44" t="n">
        <v>48318</v>
      </c>
      <c s="5" r="D44" t="n">
        <v>48318</v>
      </c>
      <c s="5" r="F44" t="n">
        <v>46039</v>
      </c>
    </row>
    <row spans="1:6" r="45">
      <c s="4" r="A45" t="s">
        <v>424</v>
      </c>
      <c s="5" r="B45" t="n">
        <v>155012</v>
      </c>
      <c s="5" r="D45" t="n">
        <v>155012</v>
      </c>
      <c s="5" r="F45" t="n">
        <v>151057</v>
      </c>
    </row>
    <row spans="1:6" r="46">
      <c s="4" r="A46" t="s">
        <v>36</v>
      </c>
      <c s="5" r="B46" t="n">
        <v>14736</v>
      </c>
      <c s="5" r="D46" t="n">
        <v>14736</v>
      </c>
      <c s="5" r="F46" t="n">
        <v>15010</v>
      </c>
    </row>
    <row spans="1:6" r="47">
      <c s="4" r="A47" t="s">
        <v>40</v>
      </c>
      <c s="5" r="B47" t="n">
        <v>7273</v>
      </c>
      <c s="5" r="D47" t="n">
        <v>7273</v>
      </c>
      <c s="5" r="F47" t="n">
        <v>8315</v>
      </c>
    </row>
    <row spans="1:6" r="48">
      <c s="4" r="A48" t="s">
        <v>37</v>
      </c>
      <c s="5" r="B48" t="n">
        <v>70</v>
      </c>
      <c s="5" r="D48" t="n">
        <v>70</v>
      </c>
      <c s="5" r="F48" t="n">
        <v>159</v>
      </c>
    </row>
    <row spans="1:6" r="49">
      <c s="4" r="A49" t="s">
        <v>42</v>
      </c>
      <c s="5" r="B49" t="n">
        <v>177091</v>
      </c>
      <c s="5" r="D49" t="n">
        <v>177091</v>
      </c>
      <c s="5" r="F49" t="n">
        <v>174541</v>
      </c>
    </row>
    <row spans="1:6" r="50">
      <c s="4" r="A50" t="s">
        <v>43</v>
      </c>
      <c s="5" r="B50" t="n">
        <v>225409</v>
      </c>
      <c s="5" r="D50" t="n">
        <v>225409</v>
      </c>
      <c s="5" r="F50" t="n">
        <v>220580</v>
      </c>
    </row>
    <row spans="1:6" r="51">
      <c s="4" r="A51" t="s">
        <v>45</v>
      </c>
      <c s="5" r="B51" t="n">
        <v>6771</v>
      </c>
      <c s="5" r="D51" t="n">
        <v>6771</v>
      </c>
      <c s="5" r="F51" t="n">
        <v>7551</v>
      </c>
    </row>
    <row spans="1:6" r="52">
      <c s="4" r="A52" t="s">
        <v>46</v>
      </c>
      <c s="5" r="B52" t="n">
        <v>3796</v>
      </c>
      <c s="5" r="D52" t="n">
        <v>3796</v>
      </c>
      <c s="5" r="F52" t="n">
        <v>2720</v>
      </c>
    </row>
    <row spans="1:6" r="53">
      <c s="4" r="A53" t="s">
        <v>47</v>
      </c>
      <c s="5" r="B53" t="n">
        <v>5473</v>
      </c>
      <c s="5" r="D53" t="n">
        <v>5473</v>
      </c>
      <c s="5" r="F53" t="n">
        <v>8942</v>
      </c>
    </row>
    <row spans="1:6" r="54">
      <c s="4" r="A54" t="s">
        <v>425</v>
      </c>
      <c s="5" r="B54" t="n">
        <v>26903</v>
      </c>
      <c s="5" r="D54" t="n">
        <v>26903</v>
      </c>
      <c s="5" r="F54" t="n">
        <v>19279</v>
      </c>
    </row>
    <row spans="1:6" r="55">
      <c s="4" r="A55" t="s">
        <v>50</v>
      </c>
      <c s="5" r="B55" t="n">
        <v>9794</v>
      </c>
      <c s="5" r="D55" t="n">
        <v>9794</v>
      </c>
      <c s="5" r="F55" t="n">
        <v>4494</v>
      </c>
    </row>
    <row spans="1:6" r="56">
      <c s="4" r="A56" t="s">
        <v>54</v>
      </c>
      <c s="5" r="B56" t="n">
        <v>52737</v>
      </c>
      <c s="5" r="D56" t="n">
        <v>52737</v>
      </c>
      <c s="5" r="F56" t="n">
        <v>42986</v>
      </c>
    </row>
    <row spans="1:6" r="57">
      <c s="4" r="A57" t="s">
        <v>56</v>
      </c>
      <c s="5" r="B57" t="n">
        <v>346500</v>
      </c>
      <c s="5" r="D57" t="n">
        <v>346500</v>
      </c>
      <c s="5" r="F57" t="n">
        <v>335000</v>
      </c>
    </row>
    <row spans="1:6" r="58">
      <c s="4" r="A58" t="s">
        <v>57</v>
      </c>
      <c s="5" r="B58" t="n">
        <v>437</v>
      </c>
      <c s="5" r="D58" t="n">
        <v>437</v>
      </c>
      <c s="5" r="F58" t="n">
        <v>400</v>
      </c>
    </row>
    <row spans="1:6" r="59">
      <c s="4" r="A59" t="s">
        <v>52</v>
      </c>
      <c s="5" r="B59" t="n">
        <v>759</v>
      </c>
      <c s="5" r="D59" t="n">
        <v>759</v>
      </c>
      <c s="5" r="F59" t="n">
        <v>1337</v>
      </c>
    </row>
    <row spans="1:6" r="60">
      <c s="4" r="A60" t="s">
        <v>58</v>
      </c>
      <c s="5" r="B60" t="n">
        <v>347696</v>
      </c>
      <c s="5" r="D60" t="n">
        <v>347696</v>
      </c>
      <c s="5" r="F60" t="n">
        <v>336737</v>
      </c>
    </row>
    <row spans="1:6" r="61">
      <c s="4" r="A61" t="s">
        <v>59</v>
      </c>
      <c s="5" r="B61" t="n">
        <v>400433</v>
      </c>
      <c s="5" r="D61" t="n">
        <v>400433</v>
      </c>
      <c s="5" r="F61" t="n">
        <v>379723</v>
      </c>
    </row>
    <row spans="1:6" r="62">
      <c s="4" r="A62" t="s">
        <v>98</v>
      </c>
      <c s="5" r="B62" t="n">
        <v>46804</v>
      </c>
      <c s="5" r="C62" t="n">
        <v>46021</v>
      </c>
      <c s="5" r="D62" t="n">
        <v>155616</v>
      </c>
      <c s="5" r="E62" t="n">
        <v>148455</v>
      </c>
    </row>
    <row spans="1:6" r="63">
      <c s="4" r="A63" t="s">
        <v>103</v>
      </c>
      <c s="5" r="B63" t="n">
        <v>26543</v>
      </c>
      <c s="5" r="C63" t="n">
        <v>30555</v>
      </c>
      <c s="5" r="D63" t="n">
        <v>75234</v>
      </c>
      <c s="5" r="E63" t="n">
        <v>87639</v>
      </c>
    </row>
    <row spans="1:6" r="64">
      <c s="4" r="A64" t="s">
        <v>107</v>
      </c>
      <c s="5" r="B64" t="n">
        <v>20261</v>
      </c>
      <c s="5" r="C64" t="n">
        <v>15466</v>
      </c>
      <c s="5" r="D64" t="n">
        <v>80382</v>
      </c>
      <c s="5" r="E64" t="n">
        <v>60816</v>
      </c>
    </row>
    <row spans="1:6" r="65">
      <c s="4" r="A65" t="s">
        <v>426</v>
      </c>
      <c s="5" r="B65" t="n">
        <v>16359</v>
      </c>
      <c s="5" r="C65" t="n">
        <v>13942</v>
      </c>
      <c s="5" r="D65" t="n">
        <v>72656</v>
      </c>
      <c s="5" r="E65" t="n">
        <v>56229</v>
      </c>
    </row>
    <row spans="1:6" r="66">
      <c s="4" r="A66" t="s">
        <v>427</v>
      </c>
      <c s="5" r="B66" t="n">
        <v>5553</v>
      </c>
      <c s="5" r="C66" t="n">
        <v>5260</v>
      </c>
      <c s="5" r="D66" t="n">
        <v>16087</v>
      </c>
      <c s="5" r="E66" t="n">
        <v>-15073</v>
      </c>
    </row>
    <row spans="1:6" r="67">
      <c s="4" r="A67" t="s">
        <v>428</v>
      </c>
      <c s="5" r="B67" t="n">
        <v>10806</v>
      </c>
      <c s="5" r="C67" t="n">
        <v>8682</v>
      </c>
      <c s="5" r="D67" t="n">
        <v>56569</v>
      </c>
      <c s="5" r="E67" t="n">
        <v>41156</v>
      </c>
    </row>
    <row spans="1:6" r="68">
      <c s="4" r="A68" t="s">
        <v>418</v>
      </c>
      <c s="5" r="B68" t="n">
        <v>10806</v>
      </c>
      <c s="5" r="C68" t="n">
        <v>8682</v>
      </c>
      <c s="5" r="D68" t="n">
        <v>56569</v>
      </c>
      <c s="5" r="E68" t="n">
        <v>41156</v>
      </c>
    </row>
    <row spans="1:6" r="69">
      <c s="4" r="A69" t="s">
        <v>429</v>
      </c>
      <c s="5" r="B69" t="n">
        <v>4355</v>
      </c>
      <c s="5" r="C69" t="n">
        <v>3490</v>
      </c>
      <c s="5" r="D69" t="n">
        <v>22797</v>
      </c>
      <c s="5" r="E69" t="n">
        <v>16545</v>
      </c>
    </row>
    <row spans="1:6" r="70">
      <c s="4" r="A70" t="s">
        <v>430</v>
      </c>
      <c s="5" r="B70" t="n">
        <v>6451</v>
      </c>
      <c s="5" r="C70" t="n">
        <v>5192</v>
      </c>
      <c s="5" r="D70" t="n">
        <v>33772</v>
      </c>
      <c s="5" r="E70" t="n">
        <v>24611</v>
      </c>
    </row>
    <row spans="1:6" r="71">
      <c s="4" r="A71" t="s">
        <v>127</v>
      </c>
      <c s="5" r="B71" t="n">
        <v>10806</v>
      </c>
      <c s="5" r="C71" t="n">
        <v>8682</v>
      </c>
      <c s="5" r="D71" t="n">
        <v>56569</v>
      </c>
      <c s="5" r="E71" t="n">
        <v>41156</v>
      </c>
    </row>
    <row spans="1:6" r="72">
      <c s="4" r="A72" t="s">
        <v>432</v>
      </c>
    </row>
    <row spans="1:6" r="73">
      <c s="3" r="A73" t="s">
        <v>423</v>
      </c>
    </row>
    <row spans="1:6" r="74">
      <c s="4" r="A74" t="s">
        <v>30</v>
      </c>
      <c s="5" r="B74" t="n">
        <v>120</v>
      </c>
      <c s="5" r="D74" t="n">
        <v>120</v>
      </c>
      <c s="5" r="F74" t="n">
        <v>305</v>
      </c>
    </row>
    <row spans="1:6" r="75">
      <c s="4" r="A75" t="s">
        <v>34</v>
      </c>
      <c s="5" r="B75" t="n">
        <v>120</v>
      </c>
      <c s="5" r="D75" t="n">
        <v>120</v>
      </c>
      <c s="5" r="F75" t="n">
        <v>305</v>
      </c>
    </row>
    <row spans="1:6" r="76">
      <c s="4" r="A76" t="s">
        <v>424</v>
      </c>
      <c s="5" r="B76" t="n">
        <v>1677</v>
      </c>
      <c s="5" r="D76" t="n">
        <v>1677</v>
      </c>
      <c s="5" r="F76" t="n">
        <v>1677</v>
      </c>
    </row>
    <row spans="1:6" r="77">
      <c s="4" r="A77" t="s">
        <v>37</v>
      </c>
      <c s="5" r="B77" t="n">
        <v>10</v>
      </c>
      <c s="5" r="D77" t="n">
        <v>10</v>
      </c>
    </row>
    <row spans="1:6" r="78">
      <c s="4" r="A78" t="s">
        <v>42</v>
      </c>
      <c s="5" r="B78" t="n">
        <v>1687</v>
      </c>
      <c s="5" r="D78" t="n">
        <v>1687</v>
      </c>
      <c s="5" r="F78" t="n">
        <v>1677</v>
      </c>
    </row>
    <row spans="1:6" r="79">
      <c s="4" r="A79" t="s">
        <v>43</v>
      </c>
      <c s="5" r="B79" t="n">
        <v>1807</v>
      </c>
      <c s="5" r="D79" t="n">
        <v>1807</v>
      </c>
      <c s="5" r="F79" t="n">
        <v>1982</v>
      </c>
    </row>
    <row spans="1:6" r="80">
      <c s="4" r="A80" t="s">
        <v>45</v>
      </c>
      <c s="5" r="B80" t="n">
        <v>170</v>
      </c>
      <c s="5" r="D80" t="n">
        <v>170</v>
      </c>
      <c s="5" r="F80" t="n">
        <v>144</v>
      </c>
    </row>
    <row spans="1:6" r="81">
      <c s="4" r="A81" t="s">
        <v>46</v>
      </c>
      <c s="5" r="B81" t="n">
        <v>73</v>
      </c>
      <c s="5" r="D81" t="n">
        <v>73</v>
      </c>
      <c s="5" r="F81" t="n">
        <v>559</v>
      </c>
    </row>
    <row spans="1:6" r="82">
      <c s="4" r="A82" t="s">
        <v>47</v>
      </c>
      <c s="5" r="B82" t="n">
        <v>1113</v>
      </c>
      <c s="5" r="D82" t="n">
        <v>1113</v>
      </c>
      <c s="5" r="F82" t="n">
        <v>1008</v>
      </c>
    </row>
    <row spans="1:6" r="83">
      <c s="4" r="A83" t="s">
        <v>54</v>
      </c>
      <c s="5" r="B83" t="n">
        <v>1356</v>
      </c>
      <c s="5" r="D83" t="n">
        <v>1356</v>
      </c>
      <c s="5" r="F83" t="n">
        <v>1711</v>
      </c>
    </row>
    <row spans="1:6" r="84">
      <c s="4" r="A84" t="s">
        <v>59</v>
      </c>
      <c s="5" r="B84" t="n">
        <v>1356</v>
      </c>
      <c s="5" r="D84" t="n">
        <v>1356</v>
      </c>
      <c s="7" r="F84" t="n">
        <v>1711</v>
      </c>
    </row>
    <row spans="1:6" r="85">
      <c s="4" r="A85" t="s">
        <v>98</v>
      </c>
      <c s="5" r="C85" t="n">
        <v>56</v>
      </c>
      <c s="5" r="D85" t="n">
        <v>56</v>
      </c>
      <c s="5" r="E85" t="n">
        <v>267</v>
      </c>
    </row>
    <row spans="1:6" r="86">
      <c s="4" r="A86" t="s">
        <v>103</v>
      </c>
      <c s="5" r="C86" t="n">
        <v>50</v>
      </c>
      <c s="5" r="D86" t="n">
        <v>51</v>
      </c>
      <c s="5" r="E86" t="n">
        <v>150</v>
      </c>
    </row>
    <row spans="1:6" r="87">
      <c s="4" r="A87" t="s">
        <v>107</v>
      </c>
      <c s="5" r="C87" t="n">
        <v>6</v>
      </c>
      <c s="5" r="D87" t="n">
        <v>5</v>
      </c>
      <c s="5" r="E87" t="n">
        <v>117</v>
      </c>
    </row>
    <row spans="1:6" r="88">
      <c s="4" r="A88" t="s">
        <v>426</v>
      </c>
      <c s="5" r="B88" t="n">
        <v>948</v>
      </c>
      <c s="5" r="C88" t="n">
        <v>-1242</v>
      </c>
      <c s="5" r="D88" t="n">
        <v>569</v>
      </c>
      <c s="5" r="E88" t="n">
        <v>-4333</v>
      </c>
    </row>
    <row spans="1:6" r="89">
      <c s="4" r="A89" t="s">
        <v>427</v>
      </c>
      <c s="5" r="E89" t="n">
        <v>53</v>
      </c>
    </row>
    <row spans="1:6" r="90">
      <c s="4" r="A90" t="s">
        <v>428</v>
      </c>
      <c s="5" r="B90" t="n">
        <v>948</v>
      </c>
      <c s="5" r="C90" t="n">
        <v>-1242</v>
      </c>
      <c s="5" r="D90" t="n">
        <v>569</v>
      </c>
      <c s="5" r="E90" t="n">
        <v>-4280</v>
      </c>
    </row>
    <row spans="1:6" r="91">
      <c s="4" r="A91" t="s">
        <v>418</v>
      </c>
      <c s="5" r="B91" t="n">
        <v>948</v>
      </c>
      <c s="5" r="C91" t="n">
        <v>-1242</v>
      </c>
      <c s="5" r="D91" t="n">
        <v>569</v>
      </c>
      <c s="5" r="E91" t="n">
        <v>-4280</v>
      </c>
    </row>
    <row spans="1:6" r="92">
      <c s="4" r="A92" t="s">
        <v>430</v>
      </c>
      <c s="5" r="B92" t="n">
        <v>948</v>
      </c>
      <c s="5" r="C92" t="n">
        <v>-1242</v>
      </c>
      <c s="5" r="D92" t="n">
        <v>569</v>
      </c>
      <c s="5" r="E92" t="n">
        <v>-4280</v>
      </c>
    </row>
    <row spans="1:6" r="93">
      <c s="4" r="A93" t="s">
        <v>127</v>
      </c>
      <c s="7" r="B93" t="n">
        <v>948</v>
      </c>
      <c s="7" r="C93" t="n">
        <v>-1242</v>
      </c>
      <c s="7" r="D93" t="n">
        <v>569</v>
      </c>
      <c s="7" r="E93" t="n">
        <v>-42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25</v>
      </c>
    </row>
    <row spans="1:3" r="2">
      <c s="4" r="A2" t="s">
        <v>434</v>
      </c>
    </row>
    <row spans="1:3" r="3">
      <c s="3" r="A3" t="s">
        <v>435</v>
      </c>
    </row>
    <row spans="1:3" r="4">
      <c s="4" r="A4" t="s">
        <v>51</v>
      </c>
      <c s="7" r="B4" t="n">
        <v>658</v>
      </c>
      <c s="7" r="C4" t="n">
        <v>12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25</v>
      </c>
    </row>
    <row spans="1:3" r="2">
      <c s="3" r="A2" t="s">
        <v>437</v>
      </c>
    </row>
    <row spans="1:3" r="3">
      <c s="4" r="A3" t="s">
        <v>438</v>
      </c>
      <c s="7" r="B3" t="n">
        <v>320000</v>
      </c>
    </row>
    <row spans="1:3" r="4">
      <c s="4" r="A4" t="s">
        <v>439</v>
      </c>
    </row>
    <row spans="1:3" r="5">
      <c s="3" r="A5" t="s">
        <v>437</v>
      </c>
    </row>
    <row spans="1:3" r="6">
      <c s="4" r="A6" t="s">
        <v>438</v>
      </c>
      <c s="5" r="B6" t="n">
        <v>320000</v>
      </c>
      <c s="7" r="C6" t="n">
        <v>320000</v>
      </c>
    </row>
    <row spans="1:3" r="7">
      <c s="4" r="A7" t="s">
        <v>440</v>
      </c>
    </row>
    <row spans="1:3" r="8">
      <c s="3" r="A8" t="s">
        <v>437</v>
      </c>
    </row>
    <row spans="1:3" r="9">
      <c s="4" r="A9" t="s">
        <v>441</v>
      </c>
      <c s="5" r="B9" t="n">
        <v>49137</v>
      </c>
      <c s="5" r="C9" t="n">
        <v>54771</v>
      </c>
    </row>
    <row spans="1:3" r="10">
      <c s="4" r="A10" t="s">
        <v>238</v>
      </c>
    </row>
    <row spans="1:3" r="11">
      <c s="3" r="A11" t="s">
        <v>437</v>
      </c>
    </row>
    <row spans="1:3" r="12">
      <c s="4" r="A12" t="s">
        <v>441</v>
      </c>
      <c s="5" r="B12" t="n">
        <v>17088</v>
      </c>
      <c s="5" r="C12" t="n">
        <v>11265</v>
      </c>
    </row>
    <row spans="1:3" r="13">
      <c s="4" r="A13" t="s">
        <v>442</v>
      </c>
    </row>
    <row spans="1:3" r="14">
      <c s="3" r="A14" t="s">
        <v>437</v>
      </c>
    </row>
    <row spans="1:3" r="15">
      <c s="4" r="A15" t="s">
        <v>443</v>
      </c>
      <c s="5" r="B15" t="n">
        <v>93501</v>
      </c>
      <c s="5" r="C15" t="n">
        <v>49142</v>
      </c>
    </row>
    <row spans="1:3" r="16">
      <c s="4" r="A16" t="s">
        <v>444</v>
      </c>
    </row>
    <row spans="1:3" r="17">
      <c s="3" r="A17" t="s">
        <v>437</v>
      </c>
    </row>
    <row spans="1:3" r="18">
      <c s="4" r="A18" t="s">
        <v>443</v>
      </c>
      <c s="5" r="B18" t="n">
        <v>26500</v>
      </c>
      <c s="5" r="C18" t="n">
        <v>15000</v>
      </c>
    </row>
    <row spans="1:3" r="19">
      <c s="4" r="A19" t="s">
        <v>445</v>
      </c>
    </row>
    <row spans="1:3" r="20">
      <c s="3" r="A20" t="s">
        <v>437</v>
      </c>
    </row>
    <row spans="1:3" r="21">
      <c s="4" r="A21" t="s">
        <v>438</v>
      </c>
      <c s="5" r="B21" t="n">
        <v>324000</v>
      </c>
      <c s="5" r="C21" t="n">
        <v>310202</v>
      </c>
    </row>
    <row spans="1:3" r="22">
      <c s="4" r="A22" t="s">
        <v>446</v>
      </c>
    </row>
    <row spans="1:3" r="23">
      <c s="3" r="A23" t="s">
        <v>437</v>
      </c>
    </row>
    <row spans="1:3" r="24">
      <c s="4" r="A24" t="s">
        <v>447</v>
      </c>
      <c s="5" r="B24" t="n">
        <v>48006</v>
      </c>
      <c s="5" r="C24" t="n">
        <v>53192</v>
      </c>
    </row>
    <row spans="1:3" r="25">
      <c s="4" r="A25" t="s">
        <v>448</v>
      </c>
    </row>
    <row spans="1:3" r="26">
      <c s="3" r="A26" t="s">
        <v>437</v>
      </c>
    </row>
    <row spans="1:3" r="27">
      <c s="4" r="A27" t="s">
        <v>447</v>
      </c>
      <c s="5" r="B27" t="n">
        <v>16792</v>
      </c>
      <c s="5" r="C27" t="n">
        <v>10968</v>
      </c>
    </row>
    <row spans="1:3" r="28">
      <c s="4" r="A28" t="s">
        <v>449</v>
      </c>
    </row>
    <row spans="1:3" r="29">
      <c s="3" r="A29" t="s">
        <v>437</v>
      </c>
    </row>
    <row spans="1:3" r="30">
      <c s="4" r="A30" t="s">
        <v>443</v>
      </c>
      <c s="5" r="B30" t="n">
        <v>95000</v>
      </c>
      <c s="5" r="C30" t="n">
        <v>50000</v>
      </c>
    </row>
    <row spans="1:3" r="31">
      <c s="4" r="A31" t="s">
        <v>450</v>
      </c>
    </row>
    <row spans="1:3" r="32">
      <c s="3" r="A32" t="s">
        <v>437</v>
      </c>
    </row>
    <row spans="1:3" r="33">
      <c s="4" r="A33" t="s">
        <v>443</v>
      </c>
      <c s="7" r="B33" t="n">
        <v>26500</v>
      </c>
      <c s="7" r="C33" t="n">
        <v>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44"/>
    <col customWidth="1" max="8" min="8" width="34"/>
  </cols>
  <sheetData>
    <row spans="1:8" r="1">
      <c s="1" r="A1" t="s">
        <v>149</v>
      </c>
      <c s="2" r="B1" t="s">
        <v>150</v>
      </c>
      <c s="2" r="C1" t="s">
        <v>151</v>
      </c>
      <c s="2" r="D1" t="s">
        <v>152</v>
      </c>
      <c s="2" r="E1" t="s">
        <v>153</v>
      </c>
      <c s="2" r="F1" t="s">
        <v>154</v>
      </c>
      <c s="2" r="G1" t="s">
        <v>155</v>
      </c>
      <c s="2" r="H1" t="s">
        <v>156</v>
      </c>
    </row>
    <row spans="1:8" r="2">
      <c s="4" r="A2" t="s">
        <v>157</v>
      </c>
      <c s="7" r="B2" t="n">
        <v>167956</v>
      </c>
      <c s="7" r="C2" t="n">
        <v>2275</v>
      </c>
      <c s="7" r="D2" t="n">
        <v>541254</v>
      </c>
      <c s="7" r="E2" t="n">
        <v>-385339</v>
      </c>
      <c s="7" r="F2" t="n">
        <v>-117</v>
      </c>
      <c s="7" r="G2" t="n">
        <v>158073</v>
      </c>
      <c s="7" r="H2" t="n">
        <v>9883</v>
      </c>
    </row>
    <row spans="1:8" r="3">
      <c s="4" r="A3" t="s">
        <v>158</v>
      </c>
      <c s="5" r="C3" t="n">
        <v>227512</v>
      </c>
    </row>
    <row spans="1:8" r="4">
      <c s="4" r="A4" t="s">
        <v>159</v>
      </c>
      <c s="5" r="B4" t="n">
        <v>93</v>
      </c>
      <c s="7" r="C4" t="n">
        <v>2</v>
      </c>
      <c s="5" r="D4" t="n">
        <v>91</v>
      </c>
      <c s="5" r="G4" t="n">
        <v>93</v>
      </c>
    </row>
    <row spans="1:8" r="5">
      <c s="4" r="A5" t="s">
        <v>160</v>
      </c>
      <c s="5" r="C5" t="n">
        <v>156</v>
      </c>
    </row>
    <row spans="1:8" r="6">
      <c s="4" r="A6" t="s">
        <v>161</v>
      </c>
      <c s="5" r="B6" t="n">
        <v>-2521</v>
      </c>
      <c s="5" r="D6" t="n">
        <v>-2521</v>
      </c>
      <c s="5" r="G6" t="n">
        <v>-2521</v>
      </c>
    </row>
    <row spans="1:8" r="7">
      <c s="4" r="A7" t="s">
        <v>162</v>
      </c>
      <c s="5" r="B7" t="n">
        <v>-4118</v>
      </c>
      <c s="5" r="H7" t="n">
        <v>-4118</v>
      </c>
    </row>
    <row spans="1:8" r="8">
      <c s="4" r="A8" t="s">
        <v>163</v>
      </c>
      <c s="5" r="B8" t="n">
        <v>5904</v>
      </c>
      <c s="5" r="D8" t="n">
        <v>5438</v>
      </c>
      <c s="5" r="G8" t="n">
        <v>5438</v>
      </c>
      <c s="5" r="H8" t="n">
        <v>466</v>
      </c>
    </row>
    <row spans="1:8" r="9">
      <c s="4" r="A9" t="s">
        <v>164</v>
      </c>
      <c s="5" r="B9" t="n">
        <v>-201</v>
      </c>
      <c s="7" r="C9" t="n">
        <v>5</v>
      </c>
      <c s="5" r="D9" t="n">
        <v>-206</v>
      </c>
      <c s="5" r="G9" t="n">
        <v>-201</v>
      </c>
    </row>
    <row spans="1:8" r="10">
      <c s="4" r="A10" t="s">
        <v>165</v>
      </c>
      <c s="5" r="C10" t="n">
        <v>363</v>
      </c>
    </row>
    <row spans="1:8" r="11">
      <c s="4" r="A11" t="s">
        <v>128</v>
      </c>
      <c s="5" r="B11" t="n">
        <v>-40314</v>
      </c>
      <c s="5" r="E11" t="n">
        <v>-36809</v>
      </c>
      <c s="5" r="G11" t="n">
        <v>-36809</v>
      </c>
      <c s="5" r="H11" t="n">
        <v>-3505</v>
      </c>
    </row>
    <row spans="1:8" r="12">
      <c s="4" r="A12" t="s">
        <v>166</v>
      </c>
      <c s="5" r="B12" t="n">
        <v>-2465</v>
      </c>
      <c s="5" r="F12" t="n">
        <v>-2450</v>
      </c>
      <c s="5" r="G12" t="n">
        <v>-2450</v>
      </c>
      <c s="5" r="H12" t="n">
        <v>-15</v>
      </c>
    </row>
    <row spans="1:8" r="13">
      <c s="4" r="A13" t="s">
        <v>52</v>
      </c>
      <c s="5" r="B13" t="n">
        <v>-46</v>
      </c>
      <c s="5" r="D13" t="n">
        <v>-16</v>
      </c>
      <c s="5" r="G13" t="n">
        <v>-16</v>
      </c>
      <c s="5" r="H13" t="n">
        <v>-30</v>
      </c>
    </row>
    <row spans="1:8" r="14">
      <c s="4" r="A14" t="s">
        <v>167</v>
      </c>
      <c s="5" r="B14" t="n">
        <v>124288</v>
      </c>
      <c s="7" r="C14" t="n">
        <v>2282</v>
      </c>
      <c s="5" r="D14" t="n">
        <v>544040</v>
      </c>
      <c s="5" r="E14" t="n">
        <v>-422148</v>
      </c>
      <c s="5" r="F14" t="n">
        <v>-2567</v>
      </c>
      <c s="5" r="G14" t="n">
        <v>121607</v>
      </c>
      <c s="5" r="H14" t="n">
        <v>2681</v>
      </c>
    </row>
    <row spans="1:8" r="15">
      <c s="4" r="A15" t="s">
        <v>168</v>
      </c>
      <c s="5" r="C15" t="n">
        <v>228222</v>
      </c>
    </row>
    <row spans="1:8" r="16">
      <c s="4" r="A16" t="s">
        <v>169</v>
      </c>
      <c s="5" r="B16" t="n">
        <v>123835</v>
      </c>
      <c s="7" r="C16" t="n">
        <v>2293</v>
      </c>
      <c s="5" r="D16" t="n">
        <v>543091</v>
      </c>
      <c s="5" r="E16" t="n">
        <v>-417349</v>
      </c>
      <c s="5" r="F16" t="n">
        <v>-7302</v>
      </c>
      <c s="5" r="G16" t="n">
        <v>120733</v>
      </c>
      <c s="5" r="H16" t="n">
        <v>3102</v>
      </c>
    </row>
    <row spans="1:8" r="17">
      <c s="4" r="A17" t="s">
        <v>170</v>
      </c>
      <c s="5" r="C17" t="n">
        <v>229308</v>
      </c>
    </row>
    <row spans="1:8" r="18">
      <c s="4" r="A18" t="s">
        <v>171</v>
      </c>
      <c s="5" r="B18" t="n">
        <v>2070</v>
      </c>
      <c s="7" r="C18" t="n">
        <v>-2070</v>
      </c>
      <c s="5" r="D18" t="n">
        <v>2070</v>
      </c>
    </row>
    <row spans="1:8" r="19">
      <c s="4" r="A19" t="s">
        <v>172</v>
      </c>
      <c s="5" r="C19" t="n">
        <v>-207040</v>
      </c>
    </row>
    <row spans="1:8" r="20">
      <c s="4" r="A20" t="s">
        <v>173</v>
      </c>
      <c s="7" r="C20" t="n">
        <v>3</v>
      </c>
      <c s="5" r="D20" t="n">
        <v>-3</v>
      </c>
    </row>
    <row spans="1:8" r="21">
      <c s="4" r="A21" t="s">
        <v>174</v>
      </c>
      <c s="5" r="C21" t="n">
        <v>259</v>
      </c>
    </row>
    <row spans="1:8" r="22">
      <c s="4" r="A22" t="s">
        <v>159</v>
      </c>
      <c s="5" r="B22" t="n">
        <v>29</v>
      </c>
      <c s="7" r="C22" t="n">
        <v>2</v>
      </c>
      <c s="5" r="D22" t="n">
        <v>27</v>
      </c>
      <c s="5" r="G22" t="n">
        <v>29</v>
      </c>
    </row>
    <row spans="1:8" r="23">
      <c s="4" r="A23" t="s">
        <v>160</v>
      </c>
      <c s="5" r="C23" t="n">
        <v>254</v>
      </c>
    </row>
    <row spans="1:8" r="24">
      <c s="4" r="A24" t="s">
        <v>161</v>
      </c>
      <c s="5" r="B24" t="n">
        <v>-3960</v>
      </c>
      <c s="5" r="D24" t="n">
        <v>-3960</v>
      </c>
      <c s="5" r="G24" t="n">
        <v>-3960</v>
      </c>
    </row>
    <row spans="1:8" r="25">
      <c s="4" r="A25" t="s">
        <v>162</v>
      </c>
      <c s="5" r="B25" t="n">
        <v>-26361</v>
      </c>
      <c s="5" r="H25" t="n">
        <v>-26361</v>
      </c>
    </row>
    <row spans="1:8" r="26">
      <c s="4" r="A26" t="s">
        <v>163</v>
      </c>
      <c s="5" r="B26" t="n">
        <v>3522</v>
      </c>
      <c s="5" r="D26" t="n">
        <v>3167</v>
      </c>
      <c s="5" r="G26" t="n">
        <v>3167</v>
      </c>
      <c s="5" r="H26" t="n">
        <v>355</v>
      </c>
    </row>
    <row spans="1:8" r="27">
      <c s="4" r="A27" t="s">
        <v>164</v>
      </c>
      <c s="5" r="B27" t="n">
        <v>-140</v>
      </c>
      <c s="7" r="C27" t="n">
        <v>2</v>
      </c>
      <c s="5" r="D27" t="n">
        <v>-142</v>
      </c>
      <c s="5" r="G27" t="n">
        <v>-140</v>
      </c>
    </row>
    <row spans="1:8" r="28">
      <c s="4" r="A28" t="s">
        <v>165</v>
      </c>
      <c s="5" r="C28" t="n">
        <v>229</v>
      </c>
    </row>
    <row spans="1:8" r="29">
      <c s="4" r="A29" t="s">
        <v>128</v>
      </c>
      <c s="5" r="B29" t="n">
        <v>-111501</v>
      </c>
      <c s="5" r="E29" t="n">
        <v>-78747</v>
      </c>
      <c s="5" r="G29" t="n">
        <v>-78747</v>
      </c>
      <c s="5" r="H29" t="n">
        <v>-32754</v>
      </c>
    </row>
    <row spans="1:8" r="30">
      <c s="4" r="A30" t="s">
        <v>166</v>
      </c>
      <c s="5" r="B30" t="n">
        <v>-16120</v>
      </c>
      <c s="5" r="F30" t="n">
        <v>-16125</v>
      </c>
      <c s="5" r="G30" t="n">
        <v>-16125</v>
      </c>
      <c s="5" r="H30" t="n">
        <v>5</v>
      </c>
    </row>
    <row spans="1:8" r="31">
      <c s="4" r="A31" t="s">
        <v>52</v>
      </c>
      <c s="5" r="B31" t="n">
        <v>131</v>
      </c>
      <c s="5" r="D31" t="n">
        <v>144</v>
      </c>
      <c s="5" r="E31" t="n">
        <v>-1</v>
      </c>
      <c s="5" r="G31" t="n">
        <v>143</v>
      </c>
      <c s="5" r="H31" t="n">
        <v>-12</v>
      </c>
    </row>
    <row spans="1:8" r="32">
      <c s="4" r="A32" t="s">
        <v>175</v>
      </c>
      <c s="7" r="B32" t="n">
        <v>-30565</v>
      </c>
      <c s="7" r="C32" t="n">
        <v>230</v>
      </c>
      <c s="7" r="D32" t="n">
        <v>544394</v>
      </c>
      <c s="7" r="E32" t="n">
        <v>-496097</v>
      </c>
      <c s="7" r="F32" t="n">
        <v>-23427</v>
      </c>
      <c s="7" r="G32" t="n">
        <v>25100</v>
      </c>
      <c s="7" r="H32" t="n">
        <v>-55665</v>
      </c>
    </row>
    <row spans="1:8" r="33">
      <c s="4" r="A33" t="s">
        <v>176</v>
      </c>
      <c s="5" r="C33" t="n">
        <v>230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51</v>
      </c>
      <c s="2" r="B1" t="s">
        <v>1</v>
      </c>
    </row>
    <row spans="1:5" r="2">
      <c s="2" r="B2" t="s">
        <v>2</v>
      </c>
      <c s="2" r="C2" t="s">
        <v>25</v>
      </c>
      <c s="2" r="D2" t="s">
        <v>97</v>
      </c>
      <c s="2" r="E2" t="s">
        <v>361</v>
      </c>
    </row>
    <row spans="1:5" r="3">
      <c s="3" r="A3" t="s">
        <v>435</v>
      </c>
    </row>
    <row spans="1:5" r="4">
      <c s="4" r="A4" t="s">
        <v>452</v>
      </c>
      <c s="7" r="B4" t="n">
        <v>658</v>
      </c>
      <c s="7" r="C4" t="n">
        <v>6295</v>
      </c>
      <c s="7" r="D4" t="n">
        <v>5589</v>
      </c>
      <c s="7" r="E4" t="n">
        <v>1544</v>
      </c>
    </row>
    <row spans="1:5" r="5">
      <c s="4" r="A5" t="s">
        <v>453</v>
      </c>
      <c s="7" r="B5" t="n">
        <v>320000</v>
      </c>
    </row>
    <row spans="1:5" r="6">
      <c s="4" r="A6" t="s">
        <v>454</v>
      </c>
    </row>
    <row spans="1:5" r="7">
      <c s="3" r="A7" t="s">
        <v>435</v>
      </c>
    </row>
    <row spans="1:5" r="8">
      <c s="4" r="A8" t="s">
        <v>455</v>
      </c>
      <c s="4" r="B8" t="s">
        <v>456</v>
      </c>
    </row>
    <row spans="1:5" r="9">
      <c s="4" r="A9" t="s">
        <v>457</v>
      </c>
    </row>
    <row spans="1:5" r="10">
      <c s="3" r="A10" t="s">
        <v>435</v>
      </c>
    </row>
    <row spans="1:5" r="11">
      <c s="4" r="A11" t="s">
        <v>452</v>
      </c>
      <c s="7" r="B11" t="n">
        <v>658</v>
      </c>
      <c s="7" r="C11" t="n">
        <v>1295</v>
      </c>
      <c s="7" r="D11" t="n">
        <v>949</v>
      </c>
      <c s="7" r="E11" t="n">
        <v>1544</v>
      </c>
    </row>
    <row spans="1:5" r="12">
      <c s="4" r="A12" t="s">
        <v>458</v>
      </c>
      <c s="4" r="B12" t="s">
        <v>459</v>
      </c>
    </row>
    <row spans="1:5" r="13">
      <c s="4" r="A13" t="s">
        <v>460</v>
      </c>
      <c s="7" r="B13" t="n">
        <v>1000</v>
      </c>
    </row>
    <row spans="1:5" r="14">
      <c s="4" r="A14" t="s">
        <v>461</v>
      </c>
      <c s="5" r="B14" t="n">
        <v>100</v>
      </c>
    </row>
    <row spans="1:5" r="15">
      <c s="4" r="A15" t="s">
        <v>462</v>
      </c>
      <c s="7" r="B15" t="n">
        <v>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3</v>
      </c>
      <c s="2" r="B1" t="s">
        <v>96</v>
      </c>
      <c s="2" r="D1" t="s">
        <v>1</v>
      </c>
    </row>
    <row spans="1:5" r="2">
      <c s="2" r="B2" t="s">
        <v>2</v>
      </c>
      <c s="2" r="C2" t="s">
        <v>97</v>
      </c>
      <c s="2" r="D2" t="s">
        <v>2</v>
      </c>
      <c s="2" r="E2" t="s">
        <v>97</v>
      </c>
    </row>
    <row spans="1:5" r="3">
      <c s="3" r="A3" t="s">
        <v>464</v>
      </c>
    </row>
    <row spans="1:5" r="4">
      <c s="4" r="A4" t="s">
        <v>465</v>
      </c>
      <c s="7" r="D4" t="n">
        <v>6295</v>
      </c>
      <c s="7" r="E4" t="n">
        <v>1544</v>
      </c>
    </row>
    <row spans="1:5" r="5">
      <c s="4" r="A5" t="s">
        <v>466</v>
      </c>
      <c s="7" r="B5" t="n">
        <v>-99</v>
      </c>
      <c s="7" r="C5" t="n">
        <v>-59</v>
      </c>
      <c s="5" r="D5" t="n">
        <v>-495</v>
      </c>
      <c s="5" r="E5" t="n">
        <v>268</v>
      </c>
    </row>
    <row spans="1:5" r="6">
      <c s="4" r="A6" t="s">
        <v>467</v>
      </c>
      <c s="5" r="D6" t="n">
        <v>-142</v>
      </c>
      <c s="5" r="E6" t="n">
        <v>-63</v>
      </c>
    </row>
    <row spans="1:5" r="7">
      <c s="4" r="A7" t="s">
        <v>468</v>
      </c>
      <c s="5" r="D7" t="n">
        <v>-5000</v>
      </c>
    </row>
    <row spans="1:5" r="8">
      <c s="4" r="A8" t="s">
        <v>469</v>
      </c>
      <c s="5" r="E8" t="n">
        <v>3840</v>
      </c>
    </row>
    <row spans="1:5" r="9">
      <c s="4" r="A9" t="s">
        <v>470</v>
      </c>
      <c s="5" r="B9" t="n">
        <v>658</v>
      </c>
      <c s="5" r="C9" t="n">
        <v>5589</v>
      </c>
      <c s="5" r="D9" t="n">
        <v>658</v>
      </c>
      <c s="5" r="E9" t="n">
        <v>5589</v>
      </c>
    </row>
    <row spans="1:5" r="10">
      <c s="4" r="A10" t="s">
        <v>457</v>
      </c>
    </row>
    <row spans="1:5" r="11">
      <c s="3" r="A11" t="s">
        <v>464</v>
      </c>
    </row>
    <row spans="1:5" r="12">
      <c s="4" r="A12" t="s">
        <v>465</v>
      </c>
      <c s="5" r="D12" t="n">
        <v>1295</v>
      </c>
      <c s="5" r="E12" t="n">
        <v>1544</v>
      </c>
    </row>
    <row spans="1:5" r="13">
      <c s="4" r="A13" t="s">
        <v>466</v>
      </c>
      <c s="5" r="D13" t="n">
        <v>-495</v>
      </c>
      <c s="5" r="E13" t="n">
        <v>-532</v>
      </c>
    </row>
    <row spans="1:5" r="14">
      <c s="4" r="A14" t="s">
        <v>467</v>
      </c>
      <c s="5" r="D14" t="n">
        <v>-142</v>
      </c>
      <c s="5" r="E14" t="n">
        <v>-63</v>
      </c>
    </row>
    <row spans="1:5" r="15">
      <c s="4" r="A15" t="s">
        <v>470</v>
      </c>
      <c s="7" r="B15" t="n">
        <v>658</v>
      </c>
      <c s="5" r="C15" t="n">
        <v>949</v>
      </c>
      <c s="5" r="D15" t="n">
        <v>658</v>
      </c>
      <c s="5" r="E15" t="n">
        <v>949</v>
      </c>
    </row>
    <row spans="1:5" r="16">
      <c s="4" r="A16" t="s">
        <v>238</v>
      </c>
    </row>
    <row spans="1:5" r="17">
      <c s="3" r="A17" t="s">
        <v>464</v>
      </c>
    </row>
    <row spans="1:5" r="18">
      <c s="4" r="A18" t="s">
        <v>465</v>
      </c>
      <c s="5" r="D18" t="n">
        <v>5000</v>
      </c>
    </row>
    <row spans="1:5" r="19">
      <c s="4" r="A19" t="s">
        <v>466</v>
      </c>
      <c s="5" r="E19" t="n">
        <v>800</v>
      </c>
    </row>
    <row spans="1:5" r="20">
      <c s="4" r="A20" t="s">
        <v>468</v>
      </c>
      <c s="7" r="D20" t="n">
        <v>-5000</v>
      </c>
    </row>
    <row spans="1:5" r="21">
      <c s="4" r="A21" t="s">
        <v>469</v>
      </c>
      <c s="5" r="E21" t="n">
        <v>3840</v>
      </c>
    </row>
    <row spans="1:5" r="22">
      <c s="4" r="A22" t="s">
        <v>470</v>
      </c>
      <c s="7" r="C22" t="n">
        <v>4640</v>
      </c>
      <c s="7" r="E22" t="n">
        <v>46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5"/>
    <col customWidth="1" max="5" min="5" width="21"/>
    <col customWidth="1" max="6" min="6" width="21"/>
  </cols>
  <sheetData>
    <row spans="1:6" r="1">
      <c s="1" r="A1" t="s">
        <v>471</v>
      </c>
      <c s="2" r="B1" t="s">
        <v>96</v>
      </c>
      <c s="2" r="D1" t="s">
        <v>1</v>
      </c>
      <c s="2" r="F1" t="s">
        <v>78</v>
      </c>
    </row>
    <row spans="1:6" r="2">
      <c s="2" r="B2" t="s">
        <v>371</v>
      </c>
      <c s="2" r="C2" t="s">
        <v>472</v>
      </c>
      <c s="2" r="D2" t="s">
        <v>473</v>
      </c>
      <c s="2" r="E2" t="s">
        <v>472</v>
      </c>
      <c s="2" r="F2" t="s">
        <v>411</v>
      </c>
    </row>
    <row spans="1:6" r="3">
      <c s="3" r="A3" t="s">
        <v>474</v>
      </c>
    </row>
    <row spans="1:6" r="4">
      <c s="4" r="A4" t="s">
        <v>475</v>
      </c>
      <c s="7" r="D4" t="n">
        <v>-511</v>
      </c>
      <c s="7" r="E4" t="n">
        <v>114</v>
      </c>
    </row>
    <row spans="1:6" r="5">
      <c s="4" r="A5" t="s">
        <v>476</v>
      </c>
      <c s="7" r="B5" t="n">
        <v>9500</v>
      </c>
      <c s="7" r="D5" t="n">
        <v>9500</v>
      </c>
      <c s="7" r="F5" t="n">
        <v>2200</v>
      </c>
    </row>
    <row spans="1:6" r="6">
      <c s="4" r="A6" t="s">
        <v>440</v>
      </c>
    </row>
    <row spans="1:6" r="7">
      <c s="3" r="A7" t="s">
        <v>474</v>
      </c>
    </row>
    <row spans="1:6" r="8">
      <c s="4" r="A8" t="s">
        <v>477</v>
      </c>
      <c s="5" r="D8" t="n">
        <v>2</v>
      </c>
    </row>
    <row spans="1:6" r="9">
      <c s="4" r="A9" t="s">
        <v>478</v>
      </c>
    </row>
    <row spans="1:6" r="10">
      <c s="3" r="A10" t="s">
        <v>474</v>
      </c>
    </row>
    <row spans="1:6" r="11">
      <c s="4" r="A11" t="s">
        <v>479</v>
      </c>
      <c s="4" r="B11" t="s">
        <v>480</v>
      </c>
      <c s="4" r="D11" t="s">
        <v>480</v>
      </c>
    </row>
    <row spans="1:6" r="12">
      <c s="4" r="A12" t="s">
        <v>481</v>
      </c>
    </row>
    <row spans="1:6" r="13">
      <c s="3" r="A13" t="s">
        <v>474</v>
      </c>
    </row>
    <row spans="1:6" r="14">
      <c s="4" r="A14" t="s">
        <v>479</v>
      </c>
      <c s="4" r="B14" t="s">
        <v>482</v>
      </c>
      <c s="4" r="D14" t="s">
        <v>482</v>
      </c>
    </row>
    <row spans="1:6" r="15">
      <c s="4" r="A15" t="s">
        <v>483</v>
      </c>
    </row>
    <row spans="1:6" r="16">
      <c s="3" r="A16" t="s">
        <v>474</v>
      </c>
    </row>
    <row spans="1:6" r="17">
      <c s="4" r="A17" t="s">
        <v>479</v>
      </c>
      <c s="4" r="B17" t="s">
        <v>484</v>
      </c>
      <c s="4" r="D17" t="s">
        <v>484</v>
      </c>
    </row>
    <row spans="1:6" r="18">
      <c s="4" r="A18" t="s">
        <v>485</v>
      </c>
    </row>
    <row spans="1:6" r="19">
      <c s="3" r="A19" t="s">
        <v>474</v>
      </c>
    </row>
    <row spans="1:6" r="20">
      <c s="4" r="A20" t="s">
        <v>475</v>
      </c>
      <c s="7" r="B20" t="n">
        <v>600</v>
      </c>
      <c s="7" r="C20" t="n">
        <v>300</v>
      </c>
      <c s="7" r="D20" t="n">
        <v>3700</v>
      </c>
      <c s="7" r="E20" t="n">
        <v>800</v>
      </c>
    </row>
    <row spans="1:6" r="21">
      <c s="4" r="A21" t="s">
        <v>486</v>
      </c>
    </row>
    <row spans="1:6" r="22">
      <c s="3" r="A22" t="s">
        <v>474</v>
      </c>
    </row>
    <row spans="1:6" r="23">
      <c s="4" r="A23" t="s">
        <v>479</v>
      </c>
      <c s="4" r="B23" t="s">
        <v>487</v>
      </c>
      <c s="4" r="D23" t="s">
        <v>487</v>
      </c>
    </row>
    <row spans="1:6" r="24">
      <c s="4" r="A24" t="s">
        <v>488</v>
      </c>
    </row>
    <row spans="1:6" r="25">
      <c s="3" r="A25" t="s">
        <v>474</v>
      </c>
    </row>
    <row spans="1:6" r="26">
      <c s="4" r="A26" t="s">
        <v>477</v>
      </c>
      <c s="5" r="D26" t="n">
        <v>3</v>
      </c>
    </row>
    <row spans="1:6" r="27">
      <c s="4" r="A27" t="s">
        <v>489</v>
      </c>
    </row>
    <row spans="1:6" r="28">
      <c s="3" r="A28" t="s">
        <v>474</v>
      </c>
    </row>
    <row spans="1:6" r="29">
      <c s="4" r="A29" t="s">
        <v>479</v>
      </c>
      <c s="4" r="B29" t="s">
        <v>490</v>
      </c>
      <c s="4" r="D29" t="s">
        <v>490</v>
      </c>
    </row>
    <row spans="1:6" r="30">
      <c s="4" r="A30" t="s">
        <v>491</v>
      </c>
    </row>
    <row spans="1:6" r="31">
      <c s="3" r="A31" t="s">
        <v>474</v>
      </c>
    </row>
    <row spans="1:6" r="32">
      <c s="4" r="A32" t="s">
        <v>475</v>
      </c>
      <c s="7" r="D32" t="n">
        <v>700</v>
      </c>
      <c s="7" r="F32" t="n">
        <v>800</v>
      </c>
    </row>
    <row spans="1:6" r="33">
      <c s="4" r="A33" t="s">
        <v>492</v>
      </c>
      <c s="4" r="D33" t="s">
        <v>4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494</v>
      </c>
      <c s="2" r="B1" t="s">
        <v>96</v>
      </c>
      <c s="2" r="C1" t="s">
        <v>1</v>
      </c>
      <c s="2" r="E1" t="s">
        <v>78</v>
      </c>
    </row>
    <row spans="1:5" r="2">
      <c s="2" r="B2" t="s">
        <v>2</v>
      </c>
      <c s="2" r="C2" t="s">
        <v>2</v>
      </c>
      <c s="2" r="D2" t="s">
        <v>97</v>
      </c>
      <c s="2" r="E2" t="s">
        <v>25</v>
      </c>
    </row>
    <row spans="1:5" r="3">
      <c s="3" r="A3" t="s">
        <v>495</v>
      </c>
    </row>
    <row spans="1:5" r="4">
      <c s="4" r="A4" t="s">
        <v>475</v>
      </c>
      <c s="7" r="C4" t="n">
        <v>-511</v>
      </c>
      <c s="7" r="D4" t="n">
        <v>114</v>
      </c>
    </row>
    <row spans="1:5" r="5">
      <c s="4" r="A5" t="s">
        <v>491</v>
      </c>
    </row>
    <row spans="1:5" r="6">
      <c s="3" r="A6" t="s">
        <v>495</v>
      </c>
    </row>
    <row spans="1:5" r="7">
      <c s="4" r="A7" t="s">
        <v>475</v>
      </c>
      <c s="5" r="C7" t="n">
        <v>700</v>
      </c>
      <c s="7" r="E7" t="n">
        <v>800</v>
      </c>
    </row>
    <row spans="1:5" r="8">
      <c s="4" r="A8" t="s">
        <v>496</v>
      </c>
    </row>
    <row spans="1:5" r="9">
      <c s="3" r="A9" t="s">
        <v>495</v>
      </c>
    </row>
    <row spans="1:5" r="10">
      <c s="4" r="A10" t="s">
        <v>497</v>
      </c>
      <c s="7" r="B10" t="n">
        <v>-72</v>
      </c>
      <c s="5" r="C10" t="n">
        <v>-72</v>
      </c>
    </row>
    <row spans="1:5" r="11">
      <c s="4" r="A11" t="s">
        <v>475</v>
      </c>
      <c s="5" r="B11" t="n">
        <v>40</v>
      </c>
      <c s="5" r="C11" t="n">
        <v>163</v>
      </c>
    </row>
    <row spans="1:5" r="12">
      <c s="4" r="A12" t="s">
        <v>498</v>
      </c>
      <c s="7" r="B12" t="n">
        <v>-32</v>
      </c>
      <c s="7" r="C12" t="n">
        <v>91</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99</v>
      </c>
      <c s="2" r="B1" t="s">
        <v>96</v>
      </c>
      <c s="2" r="C1" t="s">
        <v>1</v>
      </c>
    </row>
    <row spans="1:4" r="2">
      <c s="2" r="B2" t="s">
        <v>2</v>
      </c>
      <c s="2" r="C2" t="s">
        <v>2</v>
      </c>
      <c s="2" r="D2" t="s">
        <v>97</v>
      </c>
    </row>
    <row spans="1:4" r="3">
      <c s="3" r="A3" t="s">
        <v>495</v>
      </c>
    </row>
    <row spans="1:4" r="4">
      <c s="4" r="A4" t="s">
        <v>475</v>
      </c>
      <c s="7" r="C4" t="n">
        <v>-511</v>
      </c>
      <c s="7" r="D4" t="n">
        <v>114</v>
      </c>
    </row>
    <row spans="1:4" r="5">
      <c s="4" r="A5" t="s">
        <v>500</v>
      </c>
    </row>
    <row spans="1:4" r="6">
      <c s="3" r="A6" t="s">
        <v>495</v>
      </c>
    </row>
    <row spans="1:4" r="7">
      <c s="4" r="A7" t="s">
        <v>475</v>
      </c>
      <c s="7" r="B7" t="n">
        <v>-1130</v>
      </c>
      <c s="5" r="C7" t="n">
        <v>-1222</v>
      </c>
    </row>
    <row spans="1:4" r="8">
      <c s="4" r="A8" t="s">
        <v>498</v>
      </c>
      <c s="7" r="B8" t="n">
        <v>-1130</v>
      </c>
      <c s="7" r="C8" t="n">
        <v>-122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25</v>
      </c>
    </row>
    <row spans="1:3" r="2">
      <c s="4" r="A2" t="s">
        <v>500</v>
      </c>
    </row>
    <row spans="1:3" r="3">
      <c s="3" r="A3" t="s">
        <v>502</v>
      </c>
    </row>
    <row spans="1:3" r="4">
      <c s="4" r="A4" t="s">
        <v>503</v>
      </c>
      <c s="7" r="B4" t="n">
        <v>-1504</v>
      </c>
      <c s="7" r="C4" t="n">
        <v>-2321</v>
      </c>
    </row>
    <row spans="1:3" r="5">
      <c s="4" r="A5" t="s">
        <v>504</v>
      </c>
      <c s="5" r="C5" t="n">
        <v>2039</v>
      </c>
    </row>
    <row spans="1:3" r="6">
      <c s="4" r="A6" t="s">
        <v>505</v>
      </c>
      <c s="5" r="B6" t="n">
        <v>-1504</v>
      </c>
      <c s="5" r="C6" t="n">
        <v>-282</v>
      </c>
    </row>
    <row spans="1:3" r="7">
      <c s="4" r="A7" t="s">
        <v>491</v>
      </c>
    </row>
    <row spans="1:3" r="8">
      <c s="3" r="A8" t="s">
        <v>502</v>
      </c>
    </row>
    <row spans="1:3" r="9">
      <c s="4" r="A9" t="s">
        <v>503</v>
      </c>
      <c s="5" r="B9" t="n">
        <v>-686</v>
      </c>
      <c s="5" r="C9" t="n">
        <v>-849</v>
      </c>
    </row>
    <row spans="1:3" r="10">
      <c s="4" r="A10" t="s">
        <v>505</v>
      </c>
      <c s="5" r="B10" t="n">
        <v>-686</v>
      </c>
      <c s="5" r="C10" t="n">
        <v>-849</v>
      </c>
    </row>
    <row spans="1:3" r="11">
      <c s="4" r="A11" t="s">
        <v>439</v>
      </c>
    </row>
    <row spans="1:3" r="12">
      <c s="3" r="A12" t="s">
        <v>502</v>
      </c>
    </row>
    <row spans="1:3" r="13">
      <c s="4" r="A13" t="s">
        <v>506</v>
      </c>
      <c s="5" r="B13" t="n">
        <v>91</v>
      </c>
    </row>
    <row spans="1:3" r="14">
      <c s="4" r="A14" t="s">
        <v>507</v>
      </c>
      <c s="5" r="B14" t="n">
        <v>91</v>
      </c>
    </row>
    <row spans="1:3" r="15">
      <c s="4" r="A15" t="s">
        <v>503</v>
      </c>
      <c s="5" r="B15" t="n">
        <v>-367</v>
      </c>
      <c s="5" r="C15" t="n">
        <v>-3955</v>
      </c>
    </row>
    <row spans="1:3" r="16">
      <c s="4" r="A16" t="s">
        <v>505</v>
      </c>
      <c s="7" r="B16" t="n">
        <v>-367</v>
      </c>
      <c s="7" r="C16" t="n">
        <v>-39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25</v>
      </c>
    </row>
    <row spans="1:3" r="2">
      <c s="4" r="A2" t="s">
        <v>509</v>
      </c>
    </row>
    <row spans="1:3" r="3">
      <c s="3" r="A3" t="s">
        <v>474</v>
      </c>
    </row>
    <row spans="1:3" r="4">
      <c s="4" r="A4" t="s">
        <v>510</v>
      </c>
      <c s="7" r="B4" t="n">
        <v>-276</v>
      </c>
      <c s="7" r="C4" t="n">
        <v>-3955</v>
      </c>
    </row>
    <row spans="1:3" r="5">
      <c s="4" r="A5" t="s">
        <v>491</v>
      </c>
    </row>
    <row spans="1:3" r="6">
      <c s="3" r="A6" t="s">
        <v>474</v>
      </c>
    </row>
    <row spans="1:3" r="7">
      <c s="4" r="A7" t="s">
        <v>510</v>
      </c>
      <c s="5" r="B7" t="n">
        <v>-686</v>
      </c>
      <c s="5" r="C7" t="n">
        <v>-849</v>
      </c>
    </row>
    <row spans="1:3" r="8">
      <c s="4" r="A8" t="s">
        <v>511</v>
      </c>
    </row>
    <row spans="1:3" r="9">
      <c s="3" r="A9" t="s">
        <v>474</v>
      </c>
    </row>
    <row spans="1:3" r="10">
      <c s="4" r="A10" t="s">
        <v>510</v>
      </c>
      <c s="5" r="B10" t="n">
        <v>-686</v>
      </c>
      <c s="5" r="C10" t="n">
        <v>-849</v>
      </c>
    </row>
    <row spans="1:3" r="11">
      <c s="4" r="A11" t="s">
        <v>512</v>
      </c>
    </row>
    <row spans="1:3" r="12">
      <c s="3" r="A12" t="s">
        <v>474</v>
      </c>
    </row>
    <row spans="1:3" r="13">
      <c s="4" r="A13" t="s">
        <v>510</v>
      </c>
      <c s="7" r="B13" t="n">
        <v>-1504</v>
      </c>
      <c s="7" r="C13" t="n">
        <v>-2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13</v>
      </c>
      <c s="2" r="B1" t="s">
        <v>2</v>
      </c>
      <c s="2" r="C1" t="s">
        <v>25</v>
      </c>
    </row>
    <row spans="1:3" r="2">
      <c s="3" r="A2" t="s">
        <v>252</v>
      </c>
    </row>
    <row spans="1:3" r="3">
      <c s="4" r="A3" t="s">
        <v>514</v>
      </c>
      <c s="7" r="B3" t="n">
        <v>25528</v>
      </c>
      <c s="7" r="C3" t="n">
        <v>14723</v>
      </c>
    </row>
    <row spans="1:3" r="4">
      <c s="4" r="A4" t="s">
        <v>515</v>
      </c>
      <c s="5" r="B4" t="n">
        <v>13419</v>
      </c>
      <c s="5" r="C4" t="n">
        <v>10778</v>
      </c>
    </row>
    <row spans="1:3" r="5">
      <c s="4" r="A5" t="s">
        <v>52</v>
      </c>
      <c s="5" r="B5" t="n">
        <v>34</v>
      </c>
      <c s="5" r="C5" t="n">
        <v>45</v>
      </c>
    </row>
    <row spans="1:3" r="6">
      <c s="4" r="A6" t="s">
        <v>516</v>
      </c>
      <c s="7" r="B6" t="n">
        <v>38981</v>
      </c>
      <c s="7" r="C6" t="n">
        <v>255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17</v>
      </c>
      <c s="2" r="B1" t="s">
        <v>96</v>
      </c>
      <c s="2" r="D1" t="s">
        <v>1</v>
      </c>
    </row>
    <row spans="1:5" r="2">
      <c s="2" r="B2" t="s">
        <v>2</v>
      </c>
      <c s="2" r="C2" t="s">
        <v>97</v>
      </c>
      <c s="2" r="D2" t="s">
        <v>2</v>
      </c>
      <c s="2" r="E2" t="s">
        <v>97</v>
      </c>
    </row>
    <row spans="1:5" r="3">
      <c s="3" r="A3" t="s">
        <v>518</v>
      </c>
    </row>
    <row spans="1:5" r="4">
      <c s="4" r="A4" t="s">
        <v>183</v>
      </c>
      <c s="7" r="D4" t="n">
        <v>7155</v>
      </c>
      <c s="7" r="E4" t="n">
        <v>4557</v>
      </c>
    </row>
    <row spans="1:5" r="5">
      <c s="4" r="A5" t="s">
        <v>519</v>
      </c>
    </row>
    <row spans="1:5" r="6">
      <c s="3" r="A6" t="s">
        <v>518</v>
      </c>
    </row>
    <row spans="1:5" r="7">
      <c s="4" r="A7" t="s">
        <v>183</v>
      </c>
      <c s="7" r="B7" t="n">
        <v>500</v>
      </c>
      <c s="7" r="C7" t="n">
        <v>1800</v>
      </c>
      <c s="5" r="D7" t="n">
        <v>1500</v>
      </c>
      <c s="7" r="E7" t="n">
        <v>4600</v>
      </c>
    </row>
    <row spans="1:5" r="8">
      <c s="4" r="A8" t="s">
        <v>520</v>
      </c>
    </row>
    <row spans="1:5" r="9">
      <c s="3" r="A9" t="s">
        <v>518</v>
      </c>
    </row>
    <row spans="1:5" r="10">
      <c s="4" r="A10" t="s">
        <v>183</v>
      </c>
      <c s="7" r="B10" t="n">
        <v>3100</v>
      </c>
      <c s="7" r="D10" t="n">
        <v>5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25</v>
      </c>
    </row>
    <row spans="1:3" r="2">
      <c s="3" r="A2" t="s">
        <v>522</v>
      </c>
    </row>
    <row spans="1:3" r="3">
      <c s="4" r="A3" t="s">
        <v>523</v>
      </c>
      <c s="7" r="B3" t="n">
        <v>317372</v>
      </c>
      <c s="7" r="C3" t="n">
        <v>271908</v>
      </c>
    </row>
    <row spans="1:3" r="4">
      <c s="4" r="A4" t="s">
        <v>524</v>
      </c>
      <c s="5" r="B4" t="n">
        <v>-32242</v>
      </c>
      <c s="5" r="C4" t="n">
        <v>-30514</v>
      </c>
    </row>
    <row spans="1:3" r="5">
      <c s="4" r="A5" t="s">
        <v>525</v>
      </c>
      <c s="5" r="B5" t="n">
        <v>285130</v>
      </c>
      <c s="5" r="C5" t="n">
        <v>241394</v>
      </c>
    </row>
    <row spans="1:3" r="6">
      <c s="4" r="A6" t="s">
        <v>526</v>
      </c>
    </row>
    <row spans="1:3" r="7">
      <c s="3" r="A7" t="s">
        <v>522</v>
      </c>
    </row>
    <row spans="1:3" r="8">
      <c s="4" r="A8" t="s">
        <v>523</v>
      </c>
      <c s="5" r="B8" t="n">
        <v>7936</v>
      </c>
      <c s="5" r="C8" t="n">
        <v>25851</v>
      </c>
    </row>
    <row spans="1:3" r="9">
      <c s="4" r="A9" t="s">
        <v>527</v>
      </c>
    </row>
    <row spans="1:3" r="10">
      <c s="3" r="A10" t="s">
        <v>522</v>
      </c>
    </row>
    <row spans="1:3" r="11">
      <c s="4" r="A11" t="s">
        <v>523</v>
      </c>
      <c s="5" r="B11" t="n">
        <v>19064</v>
      </c>
      <c s="5" r="C11" t="n">
        <v>33578</v>
      </c>
    </row>
    <row spans="1:3" r="12">
      <c s="4" r="A12" t="s">
        <v>528</v>
      </c>
    </row>
    <row spans="1:3" r="13">
      <c s="3" r="A13" t="s">
        <v>522</v>
      </c>
    </row>
    <row spans="1:3" r="14">
      <c s="4" r="A14" t="s">
        <v>523</v>
      </c>
      <c s="5" r="B14" t="n">
        <v>269922</v>
      </c>
      <c s="5" r="C14" t="n">
        <v>194493</v>
      </c>
    </row>
    <row spans="1:3" r="15">
      <c s="4" r="A15" t="s">
        <v>529</v>
      </c>
    </row>
    <row spans="1:3" r="16">
      <c s="3" r="A16" t="s">
        <v>522</v>
      </c>
    </row>
    <row spans="1:3" r="17">
      <c s="4" r="A17" t="s">
        <v>523</v>
      </c>
      <c s="5" r="B17" t="n">
        <v>1406</v>
      </c>
      <c s="5" r="C17" t="n">
        <v>1537</v>
      </c>
    </row>
    <row spans="1:3" r="18">
      <c s="4" r="A18" t="s">
        <v>530</v>
      </c>
    </row>
    <row spans="1:3" r="19">
      <c s="3" r="A19" t="s">
        <v>522</v>
      </c>
    </row>
    <row spans="1:3" r="20">
      <c s="4" r="A20" t="s">
        <v>523</v>
      </c>
      <c s="5" r="B20" t="n">
        <v>6834</v>
      </c>
      <c s="5" r="C20" t="n">
        <v>7095</v>
      </c>
    </row>
    <row spans="1:3" r="21">
      <c s="4" r="A21" t="s">
        <v>531</v>
      </c>
    </row>
    <row spans="1:3" r="22">
      <c s="3" r="A22" t="s">
        <v>522</v>
      </c>
    </row>
    <row spans="1:3" r="23">
      <c s="4" r="A23" t="s">
        <v>523</v>
      </c>
      <c s="5" r="B23" t="n">
        <v>7913</v>
      </c>
      <c s="5" r="C23" t="n">
        <v>5706</v>
      </c>
    </row>
    <row spans="1:3" r="24">
      <c s="4" r="A24" t="s">
        <v>532</v>
      </c>
    </row>
    <row spans="1:3" r="25">
      <c s="3" r="A25" t="s">
        <v>522</v>
      </c>
    </row>
    <row spans="1:3" r="26">
      <c s="4" r="A26" t="s">
        <v>523</v>
      </c>
      <c s="5" r="B26" t="n">
        <v>4178</v>
      </c>
      <c s="5" r="C26" t="n">
        <v>2405</v>
      </c>
    </row>
    <row spans="1:3" r="27">
      <c s="4" r="A27" t="s">
        <v>533</v>
      </c>
    </row>
    <row spans="1:3" r="28">
      <c s="3" r="A28" t="s">
        <v>522</v>
      </c>
    </row>
    <row spans="1:3" r="29">
      <c s="4" r="A29" t="s">
        <v>523</v>
      </c>
      <c s="7" r="B29" t="n">
        <v>119</v>
      </c>
      <c s="7" r="C29" t="n">
        <v>12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77</v>
      </c>
      <c s="2" r="B1" t="s">
        <v>96</v>
      </c>
      <c s="2" r="D1" t="s">
        <v>1</v>
      </c>
      <c s="2" r="F1" t="s">
        <v>78</v>
      </c>
    </row>
    <row spans="1:6" r="2">
      <c s="2" r="B2" t="s">
        <v>2</v>
      </c>
      <c s="2" r="C2" t="s">
        <v>97</v>
      </c>
      <c s="2" r="D2" t="s">
        <v>2</v>
      </c>
      <c s="2" r="E2" t="s">
        <v>97</v>
      </c>
      <c s="2" r="F2" t="s">
        <v>25</v>
      </c>
    </row>
    <row spans="1:6" r="3">
      <c s="3" r="A3" t="s">
        <v>178</v>
      </c>
    </row>
    <row spans="1:6" r="4">
      <c s="4" r="A4" t="s">
        <v>128</v>
      </c>
      <c s="7" r="B4" t="n">
        <v>-32836</v>
      </c>
      <c s="7" r="C4" t="n">
        <v>-11687</v>
      </c>
      <c s="7" r="D4" t="n">
        <v>-111501</v>
      </c>
      <c s="7" r="E4" t="n">
        <v>-40314</v>
      </c>
    </row>
    <row spans="1:6" r="5">
      <c s="3" r="A5" t="s">
        <v>179</v>
      </c>
    </row>
    <row spans="1:6" r="6">
      <c s="4" r="A6" t="s">
        <v>180</v>
      </c>
      <c s="5" r="B6" t="n">
        <v>-11754</v>
      </c>
      <c s="5" r="C6" t="n">
        <v>-7440</v>
      </c>
      <c s="5" r="D6" t="n">
        <v>-57138</v>
      </c>
      <c s="5" r="E6" t="n">
        <v>-36876</v>
      </c>
    </row>
    <row spans="1:6" r="7">
      <c s="4" r="A7" t="s">
        <v>110</v>
      </c>
      <c s="5" r="D7" t="n">
        <v>21086</v>
      </c>
      <c s="5" r="E7" t="n">
        <v>13917</v>
      </c>
    </row>
    <row spans="1:6" r="8">
      <c s="4" r="A8" t="s">
        <v>111</v>
      </c>
      <c s="5" r="B8" t="n">
        <v>33215</v>
      </c>
      <c s="5" r="D8" t="n">
        <v>134987</v>
      </c>
    </row>
    <row spans="1:6" r="9">
      <c s="4" r="A9" t="s">
        <v>112</v>
      </c>
      <c s="5" r="E9" t="n">
        <v>27202</v>
      </c>
    </row>
    <row spans="1:6" r="10">
      <c s="4" r="A10" t="s">
        <v>181</v>
      </c>
      <c s="5" r="D10" t="n">
        <v>-1425</v>
      </c>
    </row>
    <row spans="1:6" r="11">
      <c s="4" r="A11" t="s">
        <v>182</v>
      </c>
      <c s="5" r="D11" t="n">
        <v>2483</v>
      </c>
      <c s="5" r="E11" t="n">
        <v>3460</v>
      </c>
    </row>
    <row spans="1:6" r="12">
      <c s="4" r="A12" t="s">
        <v>183</v>
      </c>
      <c s="5" r="D12" t="n">
        <v>7155</v>
      </c>
      <c s="5" r="E12" t="n">
        <v>4557</v>
      </c>
    </row>
    <row spans="1:6" r="13">
      <c s="4" r="A13" t="s">
        <v>184</v>
      </c>
      <c s="5" r="D13" t="n">
        <v>-44</v>
      </c>
      <c s="5" r="E13" t="n">
        <v>-190</v>
      </c>
    </row>
    <row spans="1:6" r="14">
      <c s="4" r="A14" t="s">
        <v>118</v>
      </c>
      <c s="5" r="E14" t="n">
        <v>850</v>
      </c>
    </row>
    <row spans="1:6" r="15">
      <c s="4" r="A15" t="s">
        <v>185</v>
      </c>
      <c s="5" r="D15" t="n">
        <v>3283</v>
      </c>
      <c s="5" r="E15" t="n">
        <v>5650</v>
      </c>
    </row>
    <row spans="1:6" r="16">
      <c s="4" r="A16" t="s">
        <v>186</v>
      </c>
      <c s="5" r="D16" t="n">
        <v>511</v>
      </c>
      <c s="5" r="E16" t="n">
        <v>-114</v>
      </c>
    </row>
    <row spans="1:6" r="17">
      <c s="4" r="A17" t="s">
        <v>52</v>
      </c>
      <c s="5" r="D17" t="n">
        <v>-1823</v>
      </c>
      <c s="5" r="E17" t="n">
        <v>813</v>
      </c>
    </row>
    <row spans="1:6" r="18">
      <c s="3" r="A18" t="s">
        <v>187</v>
      </c>
    </row>
    <row spans="1:6" r="19">
      <c s="4" r="A19" t="s">
        <v>188</v>
      </c>
      <c s="5" r="D19" t="n">
        <v>12557</v>
      </c>
      <c s="5" r="E19" t="n">
        <v>-4571</v>
      </c>
    </row>
    <row spans="1:6" r="20">
      <c s="4" r="A20" t="s">
        <v>189</v>
      </c>
      <c s="5" r="D20" t="n">
        <v>7100</v>
      </c>
      <c s="5" r="E20" t="n">
        <v>-5628</v>
      </c>
    </row>
    <row spans="1:6" r="21">
      <c s="4" r="A21" t="s">
        <v>29</v>
      </c>
      <c s="5" r="D21" t="n">
        <v>-19244</v>
      </c>
      <c s="5" r="E21" t="n">
        <v>2693</v>
      </c>
    </row>
    <row spans="1:6" r="22">
      <c s="4" r="A22" t="s">
        <v>30</v>
      </c>
      <c s="5" r="D22" t="n">
        <v>291</v>
      </c>
      <c s="5" r="E22" t="n">
        <v>-3194</v>
      </c>
    </row>
    <row spans="1:6" r="23">
      <c s="4" r="A23" t="s">
        <v>45</v>
      </c>
      <c s="5" r="D23" t="n">
        <v>-5102</v>
      </c>
      <c s="5" r="E23" t="n">
        <v>3933</v>
      </c>
    </row>
    <row spans="1:6" r="24">
      <c s="4" r="A24" t="s">
        <v>48</v>
      </c>
      <c s="5" r="D24" t="n">
        <v>3180</v>
      </c>
      <c s="5" r="E24" t="n">
        <v>-2591</v>
      </c>
    </row>
    <row spans="1:6" r="25">
      <c s="4" r="A25" t="s">
        <v>50</v>
      </c>
      <c s="5" r="D25" t="n">
        <v>455</v>
      </c>
      <c s="5" r="E25" t="n">
        <v>-277</v>
      </c>
    </row>
    <row spans="1:6" r="26">
      <c s="4" r="A26" t="s">
        <v>190</v>
      </c>
      <c s="5" r="D26" t="n">
        <v>2707</v>
      </c>
      <c s="5" r="E26" t="n">
        <v>-2725</v>
      </c>
    </row>
    <row spans="1:6" r="27">
      <c s="4" r="A27" t="s">
        <v>191</v>
      </c>
      <c s="5" r="D27" t="n">
        <v>-482</v>
      </c>
      <c s="5" r="E27" t="n">
        <v>-33405</v>
      </c>
    </row>
    <row spans="1:6" r="28">
      <c s="4" r="A28" t="s">
        <v>192</v>
      </c>
      <c s="5" r="D28" t="n">
        <v>82264</v>
      </c>
      <c s="5" r="E28" t="n">
        <v>78931</v>
      </c>
    </row>
    <row spans="1:6" r="29">
      <c s="4" r="A29" t="s">
        <v>193</v>
      </c>
      <c s="5" r="D29" t="n">
        <v>81782</v>
      </c>
      <c s="5" r="E29" t="n">
        <v>45526</v>
      </c>
    </row>
    <row spans="1:6" r="30">
      <c s="3" r="A30" t="s">
        <v>194</v>
      </c>
    </row>
    <row spans="1:6" r="31">
      <c s="4" r="A31" t="s">
        <v>195</v>
      </c>
      <c s="5" r="D31" t="n">
        <v>-43084</v>
      </c>
      <c s="5" r="E31" t="n">
        <v>-118381</v>
      </c>
    </row>
    <row spans="1:6" r="32">
      <c s="4" r="A32" t="s">
        <v>196</v>
      </c>
      <c s="5" r="D32" t="n">
        <v>1425</v>
      </c>
    </row>
    <row spans="1:6" r="33">
      <c s="4" r="A33" t="s">
        <v>197</v>
      </c>
      <c s="5" r="D33" t="n">
        <v>-7214</v>
      </c>
      <c s="5" r="E33" t="n">
        <v>-31582</v>
      </c>
    </row>
    <row spans="1:6" r="34">
      <c s="4" r="A34" t="s">
        <v>198</v>
      </c>
      <c s="5" r="E34" t="n">
        <v>1000</v>
      </c>
    </row>
    <row spans="1:6" r="35">
      <c s="4" r="A35" t="s">
        <v>199</v>
      </c>
      <c s="5" r="E35" t="n">
        <v>373</v>
      </c>
    </row>
    <row spans="1:6" r="36">
      <c s="4" r="A36" t="s">
        <v>200</v>
      </c>
      <c s="5" r="D36" t="n">
        <v>-48873</v>
      </c>
      <c s="5" r="E36" t="n">
        <v>-148590</v>
      </c>
    </row>
    <row spans="1:6" r="37">
      <c s="4" r="A37" t="s">
        <v>201</v>
      </c>
      <c s="5" r="D37" t="n">
        <v>-18368</v>
      </c>
      <c s="5" r="E37" t="n">
        <v>-17311</v>
      </c>
    </row>
    <row spans="1:6" r="38">
      <c s="4" r="A38" t="s">
        <v>202</v>
      </c>
      <c s="5" r="D38" t="n">
        <v>-67241</v>
      </c>
      <c s="5" r="E38" t="n">
        <v>-165901</v>
      </c>
    </row>
    <row spans="1:6" r="39">
      <c s="3" r="A39" t="s">
        <v>203</v>
      </c>
    </row>
    <row spans="1:6" r="40">
      <c s="4" r="A40" t="s">
        <v>204</v>
      </c>
      <c s="5" r="D40" t="n">
        <v>86002</v>
      </c>
      <c s="5" r="E40" t="n">
        <v>54979</v>
      </c>
    </row>
    <row spans="1:6" r="41">
      <c s="4" r="A41" t="s">
        <v>205</v>
      </c>
      <c s="5" r="E41" t="n">
        <v>94495</v>
      </c>
    </row>
    <row spans="1:6" r="42">
      <c s="4" r="A42" t="s">
        <v>206</v>
      </c>
      <c s="5" r="D42" t="n">
        <v>-29912</v>
      </c>
      <c s="5" r="E42" t="n">
        <v>-58202</v>
      </c>
    </row>
    <row spans="1:6" r="43">
      <c s="4" r="A43" t="s">
        <v>207</v>
      </c>
      <c s="5" r="D43" t="n">
        <v>-1057</v>
      </c>
      <c s="5" r="E43" t="n">
        <v>-2544</v>
      </c>
    </row>
    <row spans="1:6" r="44">
      <c s="4" r="A44" t="s">
        <v>208</v>
      </c>
      <c s="5" r="D44" t="n">
        <v>-2250</v>
      </c>
      <c s="5" r="E44" t="n">
        <v>-650</v>
      </c>
    </row>
    <row spans="1:6" r="45">
      <c s="4" r="A45" t="s">
        <v>209</v>
      </c>
      <c s="5" r="D45" t="n">
        <v>-3840</v>
      </c>
    </row>
    <row spans="1:6" r="46">
      <c s="4" r="A46" t="s">
        <v>162</v>
      </c>
      <c s="5" r="D46" t="n">
        <v>-26361</v>
      </c>
      <c s="5" r="E46" t="n">
        <v>-4118</v>
      </c>
    </row>
    <row spans="1:6" r="47">
      <c s="4" r="A47" t="s">
        <v>52</v>
      </c>
      <c s="5" r="D47" t="n">
        <v>29</v>
      </c>
      <c s="5" r="E47" t="n">
        <v>76</v>
      </c>
    </row>
    <row spans="1:6" r="48">
      <c s="4" r="A48" t="s">
        <v>210</v>
      </c>
      <c s="5" r="D48" t="n">
        <v>22611</v>
      </c>
      <c s="5" r="E48" t="n">
        <v>84036</v>
      </c>
    </row>
    <row spans="1:6" r="49">
      <c s="4" r="A49" t="s">
        <v>211</v>
      </c>
      <c s="5" r="D49" t="n">
        <v>-1797</v>
      </c>
      <c s="5" r="E49" t="n">
        <v>30</v>
      </c>
    </row>
    <row spans="1:6" r="50">
      <c s="4" r="A50" t="s">
        <v>212</v>
      </c>
      <c s="5" r="D50" t="n">
        <v>35355</v>
      </c>
      <c s="5" r="E50" t="n">
        <v>-36309</v>
      </c>
    </row>
    <row spans="1:6" r="51">
      <c s="4" r="A51" t="s">
        <v>213</v>
      </c>
      <c s="5" r="D51" t="n">
        <v>44195</v>
      </c>
      <c s="5" r="E51" t="n">
        <v>106369</v>
      </c>
      <c s="7" r="F51" t="n">
        <v>106369</v>
      </c>
    </row>
    <row spans="1:6" r="52">
      <c s="4" r="A52" t="s">
        <v>214</v>
      </c>
      <c s="5" r="B52" t="n">
        <v>79550</v>
      </c>
      <c s="5" r="C52" t="n">
        <v>70060</v>
      </c>
      <c s="5" r="D52" t="n">
        <v>79550</v>
      </c>
      <c s="5" r="E52" t="n">
        <v>70060</v>
      </c>
      <c s="5" r="F52" t="n">
        <v>44195</v>
      </c>
    </row>
    <row spans="1:6" r="53">
      <c s="4" r="A53" t="s">
        <v>215</v>
      </c>
      <c s="5" r="B53" t="n">
        <v>27319</v>
      </c>
      <c s="5" r="C53" t="n">
        <v>38413</v>
      </c>
      <c s="5" r="D53" t="n">
        <v>27319</v>
      </c>
      <c s="5" r="E53" t="n">
        <v>38413</v>
      </c>
      <c s="7" r="F53" t="n">
        <v>24529</v>
      </c>
    </row>
    <row spans="1:6" r="54">
      <c s="4" r="A54" t="s">
        <v>216</v>
      </c>
      <c s="7" r="B54" t="n">
        <v>52231</v>
      </c>
      <c s="7" r="C54" t="n">
        <v>31647</v>
      </c>
      <c s="5" r="D54" t="n">
        <v>52231</v>
      </c>
      <c s="5" r="E54" t="n">
        <v>31647</v>
      </c>
    </row>
    <row spans="1:6" r="55">
      <c s="4" r="A55" t="s">
        <v>217</v>
      </c>
      <c s="5" r="D55" t="n">
        <v>11464</v>
      </c>
      <c s="5" r="E55" t="n">
        <v>16457</v>
      </c>
    </row>
    <row spans="1:6" r="56">
      <c s="4" r="A56" t="s">
        <v>218</v>
      </c>
      <c s="5" r="D56" t="n">
        <v>7241</v>
      </c>
      <c s="5" r="E56" t="n">
        <v>55642</v>
      </c>
    </row>
    <row spans="1:6" r="57">
      <c s="4" r="A57" t="s">
        <v>219</v>
      </c>
      <c s="5" r="D57" t="n">
        <v>27</v>
      </c>
      <c s="5" r="E57" t="n">
        <v>16367</v>
      </c>
    </row>
    <row spans="1:6" r="58">
      <c s="4" r="A58" t="s">
        <v>220</v>
      </c>
      <c s="5" r="D58" t="n">
        <v>6000</v>
      </c>
      <c s="5" r="E58" t="n">
        <v>17775</v>
      </c>
    </row>
    <row spans="1:6" r="59">
      <c s="4" r="A59" t="s">
        <v>221</v>
      </c>
      <c s="7" r="E59" t="n">
        <v>3840</v>
      </c>
    </row>
    <row spans="1:6" r="60">
      <c s="4" r="A60" t="s">
        <v>222</v>
      </c>
      <c s="5" r="D60" t="n">
        <v>2532</v>
      </c>
    </row>
    <row spans="1:6" r="61">
      <c s="4" r="A61" t="s">
        <v>223</v>
      </c>
      <c s="5" r="D61" t="n">
        <v>1500</v>
      </c>
    </row>
    <row spans="1:6" r="62">
      <c s="4" r="A62" t="s">
        <v>171</v>
      </c>
      <c s="7" r="D62" t="n">
        <v>207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25</v>
      </c>
    </row>
    <row spans="1:3" r="2">
      <c s="3" r="A2" t="s">
        <v>522</v>
      </c>
    </row>
    <row spans="1:3" r="3">
      <c s="4" r="A3" t="s">
        <v>36</v>
      </c>
      <c s="7" r="B3" t="n">
        <v>8713</v>
      </c>
      <c s="7" r="C3" t="n">
        <v>164413</v>
      </c>
    </row>
    <row spans="1:3" r="4">
      <c s="4" r="A4" t="s">
        <v>535</v>
      </c>
    </row>
    <row spans="1:3" r="5">
      <c s="3" r="A5" t="s">
        <v>522</v>
      </c>
    </row>
    <row spans="1:3" r="6">
      <c s="4" r="A6" t="s">
        <v>36</v>
      </c>
      <c s="5" r="B6" t="n">
        <v>1995</v>
      </c>
      <c s="5" r="C6" t="n">
        <v>32747</v>
      </c>
    </row>
    <row spans="1:3" r="7">
      <c s="4" r="A7" t="s">
        <v>440</v>
      </c>
    </row>
    <row spans="1:3" r="8">
      <c s="3" r="A8" t="s">
        <v>522</v>
      </c>
    </row>
    <row spans="1:3" r="9">
      <c s="4" r="A9" t="s">
        <v>36</v>
      </c>
      <c s="5" r="B9" t="n">
        <v>2922</v>
      </c>
      <c s="5" r="C9" t="n">
        <v>7197</v>
      </c>
    </row>
    <row spans="1:3" r="10">
      <c s="4" r="A10" t="s">
        <v>536</v>
      </c>
    </row>
    <row spans="1:3" r="11">
      <c s="3" r="A11" t="s">
        <v>522</v>
      </c>
    </row>
    <row spans="1:3" r="12">
      <c s="4" r="A12" t="s">
        <v>36</v>
      </c>
      <c s="5" r="B12" t="n">
        <v>2763</v>
      </c>
      <c s="5" r="C12" t="n">
        <v>65232</v>
      </c>
    </row>
    <row spans="1:3" r="13">
      <c s="4" r="A13" t="s">
        <v>537</v>
      </c>
    </row>
    <row spans="1:3" r="14">
      <c s="3" r="A14" t="s">
        <v>522</v>
      </c>
    </row>
    <row spans="1:3" r="15">
      <c s="4" r="A15" t="s">
        <v>36</v>
      </c>
      <c s="5" r="C15" t="n">
        <v>21712</v>
      </c>
    </row>
    <row spans="1:3" r="16">
      <c s="4" r="A16" t="s">
        <v>538</v>
      </c>
    </row>
    <row spans="1:3" r="17">
      <c s="3" r="A17" t="s">
        <v>522</v>
      </c>
    </row>
    <row spans="1:3" r="18">
      <c s="4" r="A18" t="s">
        <v>36</v>
      </c>
      <c s="5" r="B18" t="n">
        <v>571</v>
      </c>
      <c s="5" r="C18" t="n">
        <v>594</v>
      </c>
    </row>
    <row spans="1:3" r="19">
      <c s="4" r="A19" t="s">
        <v>457</v>
      </c>
    </row>
    <row spans="1:3" r="20">
      <c s="3" r="A20" t="s">
        <v>522</v>
      </c>
    </row>
    <row spans="1:3" r="21">
      <c s="4" r="A21" t="s">
        <v>36</v>
      </c>
      <c s="7" r="B21" t="n">
        <v>462</v>
      </c>
      <c s="7" r="C21" t="n">
        <v>369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2"/>
    <col customWidth="1" max="5" min="5" width="21"/>
  </cols>
  <sheetData>
    <row spans="1:5" r="1">
      <c s="1" r="A1" t="s">
        <v>539</v>
      </c>
      <c s="2" r="B1" t="s">
        <v>96</v>
      </c>
      <c s="2" r="D1" t="s">
        <v>1</v>
      </c>
    </row>
    <row spans="1:5" r="2">
      <c s="2" r="B2" t="s">
        <v>371</v>
      </c>
      <c s="2" r="C2" t="s">
        <v>540</v>
      </c>
      <c s="2" r="D2" t="s">
        <v>541</v>
      </c>
      <c s="2" r="E2" t="s">
        <v>411</v>
      </c>
    </row>
    <row spans="1:5" r="3">
      <c s="3" r="A3" t="s">
        <v>522</v>
      </c>
    </row>
    <row spans="1:5" r="4">
      <c s="4" r="A4" t="s">
        <v>111</v>
      </c>
      <c s="7" r="B4" t="n">
        <v>33215</v>
      </c>
      <c s="7" r="D4" t="n">
        <v>134987</v>
      </c>
    </row>
    <row spans="1:5" r="5">
      <c s="4" r="A5" t="s">
        <v>196</v>
      </c>
      <c s="7" r="D5" t="n">
        <v>1425</v>
      </c>
    </row>
    <row spans="1:5" r="6">
      <c s="4" r="A6" t="s">
        <v>457</v>
      </c>
    </row>
    <row spans="1:5" r="7">
      <c s="3" r="A7" t="s">
        <v>522</v>
      </c>
    </row>
    <row spans="1:5" r="8">
      <c s="4" r="A8" t="s">
        <v>542</v>
      </c>
      <c s="5" r="D8" t="n">
        <v>110000</v>
      </c>
    </row>
    <row spans="1:5" r="9">
      <c s="4" r="A9" t="s">
        <v>535</v>
      </c>
    </row>
    <row spans="1:5" r="10">
      <c s="3" r="A10" t="s">
        <v>522</v>
      </c>
    </row>
    <row spans="1:5" r="11">
      <c s="4" r="A11" t="s">
        <v>111</v>
      </c>
      <c s="5" r="B11" t="n">
        <v>32500</v>
      </c>
      <c s="7" r="C11" t="n">
        <v>101800</v>
      </c>
      <c s="7" r="D11" t="n">
        <v>134300</v>
      </c>
    </row>
    <row spans="1:5" r="12">
      <c s="4" r="A12" t="s">
        <v>543</v>
      </c>
      <c s="5" r="D12" t="n">
        <v>81300</v>
      </c>
    </row>
    <row spans="1:5" r="13">
      <c s="4" r="A13" t="s">
        <v>544</v>
      </c>
      <c s="5" r="B13" t="n">
        <v>32500</v>
      </c>
      <c s="5" r="D13" t="n">
        <v>134300</v>
      </c>
    </row>
    <row spans="1:5" r="14">
      <c s="4" r="A14" t="s">
        <v>196</v>
      </c>
      <c s="7" r="D14" t="n">
        <v>1400</v>
      </c>
    </row>
    <row spans="1:5" r="15">
      <c s="4" r="A15" t="s">
        <v>536</v>
      </c>
    </row>
    <row spans="1:5" r="16">
      <c s="3" r="A16" t="s">
        <v>522</v>
      </c>
    </row>
    <row spans="1:5" r="17">
      <c s="4" r="A17" t="s">
        <v>542</v>
      </c>
      <c s="5" r="D17" t="n">
        <v>450000</v>
      </c>
    </row>
    <row spans="1:5" r="18">
      <c s="4" r="A18" t="s">
        <v>545</v>
      </c>
    </row>
    <row spans="1:5" r="19">
      <c s="3" r="A19" t="s">
        <v>522</v>
      </c>
    </row>
    <row spans="1:5" r="20">
      <c s="4" r="A20" t="s">
        <v>546</v>
      </c>
      <c s="7" r="D20" t="n">
        <v>24000</v>
      </c>
    </row>
    <row spans="1:5" r="21">
      <c s="4" r="A21" t="s">
        <v>547</v>
      </c>
    </row>
    <row spans="1:5" r="22">
      <c s="3" r="A22" t="s">
        <v>522</v>
      </c>
    </row>
    <row spans="1:5" r="23">
      <c s="4" r="A23" t="s">
        <v>548</v>
      </c>
      <c s="7" r="B23" t="n">
        <v>400</v>
      </c>
      <c s="5" r="D23" t="n">
        <v>400</v>
      </c>
      <c s="7" r="E23" t="n">
        <v>6300</v>
      </c>
    </row>
    <row spans="1:5" r="24">
      <c s="4" r="A24" t="s">
        <v>549</v>
      </c>
    </row>
    <row spans="1:5" r="25">
      <c s="3" r="A25" t="s">
        <v>522</v>
      </c>
    </row>
    <row spans="1:5" r="26">
      <c s="4" r="A26" t="s">
        <v>550</v>
      </c>
      <c s="7" r="D26" t="n">
        <v>20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51</v>
      </c>
      <c s="2" r="B1" t="s">
        <v>1</v>
      </c>
    </row>
    <row spans="1:2" r="2">
      <c s="2" r="B2" t="s">
        <v>371</v>
      </c>
    </row>
    <row spans="1:2" r="3">
      <c s="3" r="A3" t="s">
        <v>552</v>
      </c>
    </row>
    <row spans="1:2" r="4">
      <c s="4" r="A4" t="s">
        <v>465</v>
      </c>
      <c s="7" r="B4" t="n">
        <v>38393</v>
      </c>
    </row>
    <row spans="1:2" r="5">
      <c s="4" r="A5" t="s">
        <v>470</v>
      </c>
      <c s="5" r="B5" t="n">
        <v>40255</v>
      </c>
    </row>
    <row spans="1:2" r="6">
      <c s="4" r="A6" t="s">
        <v>233</v>
      </c>
    </row>
    <row spans="1:2" r="7">
      <c s="3" r="A7" t="s">
        <v>552</v>
      </c>
    </row>
    <row spans="1:2" r="8">
      <c s="4" r="A8" t="s">
        <v>553</v>
      </c>
      <c s="5" r="B8" t="n">
        <v>1862</v>
      </c>
    </row>
    <row spans="1:2" r="9">
      <c s="4" r="A9" t="s">
        <v>440</v>
      </c>
    </row>
    <row spans="1:2" r="10">
      <c s="3" r="A10" t="s">
        <v>552</v>
      </c>
    </row>
    <row spans="1:2" r="11">
      <c s="4" r="A11" t="s">
        <v>465</v>
      </c>
      <c s="5" r="B11" t="n">
        <v>29932</v>
      </c>
    </row>
    <row spans="1:2" r="12">
      <c s="4" r="A12" t="s">
        <v>470</v>
      </c>
      <c s="5" r="B12" t="n">
        <v>29932</v>
      </c>
    </row>
    <row spans="1:2" r="13">
      <c s="4" r="A13" t="s">
        <v>238</v>
      </c>
    </row>
    <row spans="1:2" r="14">
      <c s="3" r="A14" t="s">
        <v>552</v>
      </c>
    </row>
    <row spans="1:2" r="15">
      <c s="4" r="A15" t="s">
        <v>465</v>
      </c>
      <c s="5" r="B15" t="n">
        <v>8461</v>
      </c>
    </row>
    <row spans="1:2" r="16">
      <c s="4" r="A16" t="s">
        <v>470</v>
      </c>
      <c s="5" r="B16" t="n">
        <v>10323</v>
      </c>
    </row>
    <row spans="1:2" r="17">
      <c s="4" r="A17" t="s">
        <v>554</v>
      </c>
    </row>
    <row spans="1:2" r="18">
      <c s="3" r="A18" t="s">
        <v>552</v>
      </c>
    </row>
    <row spans="1:2" r="19">
      <c s="4" r="A19" t="s">
        <v>553</v>
      </c>
      <c s="7" r="B19" t="n">
        <v>18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80"/>
    <col customWidth="1" max="3" min="3" width="14"/>
  </cols>
  <sheetData>
    <row spans="1:3" r="1">
      <c s="1" r="A1" t="s">
        <v>555</v>
      </c>
      <c s="2" r="B1" t="s">
        <v>1</v>
      </c>
    </row>
    <row spans="1:3" r="2">
      <c s="2" r="B2" t="s">
        <v>2</v>
      </c>
      <c s="2" r="C2" t="s">
        <v>25</v>
      </c>
    </row>
    <row spans="1:3" r="3">
      <c s="3" r="A3" t="s">
        <v>552</v>
      </c>
    </row>
    <row spans="1:3" r="4">
      <c s="4" r="A4" t="s">
        <v>556</v>
      </c>
      <c s="4" r="B4" t="s">
        <v>557</v>
      </c>
    </row>
    <row spans="1:3" r="5">
      <c s="4" r="A5" t="s">
        <v>535</v>
      </c>
    </row>
    <row spans="1:3" r="6">
      <c s="3" r="A6" t="s">
        <v>552</v>
      </c>
    </row>
    <row spans="1:3" r="7">
      <c s="4" r="A7" t="s">
        <v>558</v>
      </c>
      <c s="11" r="B7" t="n">
        <v>57.2</v>
      </c>
      <c s="11" r="C7" t="n">
        <v>5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2"/>
    <col customWidth="1" max="6" min="6" width="80"/>
    <col customWidth="1" max="7" min="7" width="21"/>
    <col customWidth="1" max="8" min="8" width="21"/>
    <col customWidth="1" max="9" min="9" width="21"/>
  </cols>
  <sheetData>
    <row spans="1:9" r="1">
      <c s="1" r="A1" t="s">
        <v>559</v>
      </c>
      <c s="2" r="B1" t="s">
        <v>560</v>
      </c>
      <c s="2" r="C1" t="s">
        <v>561</v>
      </c>
      <c s="2" r="D1" t="s">
        <v>387</v>
      </c>
      <c s="2" r="E1" t="s">
        <v>562</v>
      </c>
      <c s="2" r="F1" t="s">
        <v>371</v>
      </c>
      <c s="2" r="G1" t="s">
        <v>411</v>
      </c>
      <c s="2" r="H1" t="s">
        <v>563</v>
      </c>
      <c s="2" r="I1" t="s">
        <v>564</v>
      </c>
    </row>
    <row spans="1:9" r="2">
      <c s="3" r="A2" t="s">
        <v>565</v>
      </c>
    </row>
    <row spans="1:9" r="3">
      <c s="4" r="A3" t="s">
        <v>566</v>
      </c>
      <c s="7" r="F3" t="n">
        <v>180523000</v>
      </c>
      <c s="7" r="G3" t="n">
        <v>132771000</v>
      </c>
    </row>
    <row spans="1:9" r="4">
      <c s="4" r="A4" t="s">
        <v>233</v>
      </c>
    </row>
    <row spans="1:9" r="5">
      <c s="3" r="A5" t="s">
        <v>565</v>
      </c>
    </row>
    <row spans="1:9" r="6">
      <c s="4" r="A6" t="s">
        <v>375</v>
      </c>
      <c s="7" r="D6" t="n">
        <v>8000000</v>
      </c>
    </row>
    <row spans="1:9" r="7">
      <c s="4" r="A7" t="s">
        <v>442</v>
      </c>
    </row>
    <row spans="1:9" r="8">
      <c s="3" r="A8" t="s">
        <v>565</v>
      </c>
    </row>
    <row spans="1:9" r="9">
      <c s="4" r="A9" t="s">
        <v>566</v>
      </c>
      <c s="7" r="F9" t="n">
        <v>95000000</v>
      </c>
      <c s="5" r="G9" t="n">
        <v>50000000</v>
      </c>
    </row>
    <row spans="1:9" r="10">
      <c s="4" r="A10" t="s">
        <v>567</v>
      </c>
      <c s="4" r="F10" t="s">
        <v>568</v>
      </c>
    </row>
    <row spans="1:9" r="11">
      <c s="4" r="A11" t="s">
        <v>569</v>
      </c>
      <c s="4" r="C11" t="s">
        <v>570</v>
      </c>
    </row>
    <row spans="1:9" r="12">
      <c s="4" r="A12" t="s">
        <v>571</v>
      </c>
      <c s="5" r="C12" t="n">
        <v>10682246</v>
      </c>
    </row>
    <row spans="1:9" r="13">
      <c s="4" r="A13" t="s">
        <v>572</v>
      </c>
      <c s="4" r="C13" t="s">
        <v>573</v>
      </c>
    </row>
    <row spans="1:9" r="14">
      <c s="4" r="A14" t="s">
        <v>574</v>
      </c>
      <c s="4" r="B14" t="s">
        <v>575</v>
      </c>
    </row>
    <row spans="1:9" r="15">
      <c s="4" r="A15" t="s">
        <v>576</v>
      </c>
      <c s="4" r="B15" t="s">
        <v>577</v>
      </c>
    </row>
    <row spans="1:9" r="16">
      <c s="4" r="A16" t="s">
        <v>578</v>
      </c>
      <c s="4" r="B16" t="s">
        <v>570</v>
      </c>
    </row>
    <row spans="1:9" r="17">
      <c s="4" r="A17" t="s">
        <v>579</v>
      </c>
      <c s="7" r="B17" t="n">
        <v>10000000</v>
      </c>
    </row>
    <row spans="1:9" r="18">
      <c s="4" r="A18" t="s">
        <v>580</v>
      </c>
      <c s="4" r="B18" t="s">
        <v>581</v>
      </c>
    </row>
    <row spans="1:9" r="19">
      <c s="4" r="A19" t="s">
        <v>582</v>
      </c>
      <c s="4" r="B19" t="s">
        <v>583</v>
      </c>
    </row>
    <row spans="1:9" r="20">
      <c s="4" r="A20" t="s">
        <v>584</v>
      </c>
    </row>
    <row spans="1:9" r="21">
      <c s="3" r="A21" t="s">
        <v>565</v>
      </c>
    </row>
    <row spans="1:9" r="22">
      <c s="4" r="A22" t="s">
        <v>579</v>
      </c>
      <c s="7" r="B22" t="n">
        <v>100000000</v>
      </c>
    </row>
    <row spans="1:9" r="23">
      <c s="4" r="A23" t="s">
        <v>585</v>
      </c>
    </row>
    <row spans="1:9" r="24">
      <c s="3" r="A24" t="s">
        <v>565</v>
      </c>
    </row>
    <row spans="1:9" r="25">
      <c s="4" r="A25" t="s">
        <v>579</v>
      </c>
      <c s="5" r="B25" t="n">
        <v>90000000</v>
      </c>
    </row>
    <row spans="1:9" r="26">
      <c s="4" r="A26" t="s">
        <v>586</v>
      </c>
    </row>
    <row spans="1:9" r="27">
      <c s="3" r="A27" t="s">
        <v>565</v>
      </c>
    </row>
    <row spans="1:9" r="28">
      <c s="4" r="A28" t="s">
        <v>381</v>
      </c>
      <c s="4" r="D28" t="s">
        <v>382</v>
      </c>
    </row>
    <row spans="1:9" r="29">
      <c s="4" r="A29" t="s">
        <v>587</v>
      </c>
    </row>
    <row spans="1:9" r="30">
      <c s="3" r="A30" t="s">
        <v>565</v>
      </c>
    </row>
    <row spans="1:9" r="31">
      <c s="4" r="A31" t="s">
        <v>588</v>
      </c>
      <c s="5" r="E31" t="n">
        <v>75000</v>
      </c>
    </row>
    <row spans="1:9" r="32">
      <c s="4" r="A32" t="s">
        <v>589</v>
      </c>
      <c s="7" r="F32" t="n">
        <v>14400000</v>
      </c>
    </row>
    <row spans="1:9" r="33">
      <c s="4" r="A33" t="s">
        <v>590</v>
      </c>
      <c s="7" r="H33" t="n">
        <v>2300000</v>
      </c>
    </row>
    <row spans="1:9" r="34">
      <c s="4" r="A34" t="s">
        <v>591</v>
      </c>
      <c s="5" r="F34" t="n">
        <v>6400000</v>
      </c>
    </row>
    <row spans="1:9" r="35">
      <c s="4" r="A35" t="s">
        <v>592</v>
      </c>
    </row>
    <row spans="1:9" r="36">
      <c s="3" r="A36" t="s">
        <v>565</v>
      </c>
    </row>
    <row spans="1:9" r="37">
      <c s="4" r="A37" t="s">
        <v>593</v>
      </c>
      <c s="4" r="C37" t="s">
        <v>594</v>
      </c>
    </row>
    <row spans="1:9" r="38">
      <c s="4" r="A38" t="s">
        <v>595</v>
      </c>
    </row>
    <row spans="1:9" r="39">
      <c s="3" r="A39" t="s">
        <v>565</v>
      </c>
    </row>
    <row spans="1:9" r="40">
      <c s="4" r="A40" t="s">
        <v>596</v>
      </c>
      <c s="7" r="C40" t="n">
        <v>13000000</v>
      </c>
    </row>
    <row spans="1:9" r="41">
      <c s="4" r="A41" t="s">
        <v>597</v>
      </c>
    </row>
    <row spans="1:9" r="42">
      <c s="3" r="A42" t="s">
        <v>565</v>
      </c>
    </row>
    <row spans="1:9" r="43">
      <c s="4" r="A43" t="s">
        <v>596</v>
      </c>
      <c s="7" r="C43" t="n">
        <v>5000000</v>
      </c>
    </row>
    <row spans="1:9" r="44">
      <c s="4" r="A44" t="s">
        <v>598</v>
      </c>
    </row>
    <row spans="1:9" r="45">
      <c s="3" r="A45" t="s">
        <v>565</v>
      </c>
    </row>
    <row spans="1:9" r="46">
      <c s="4" r="A46" t="s">
        <v>599</v>
      </c>
      <c s="7" r="I46" t="n">
        <v>50000000</v>
      </c>
    </row>
    <row spans="1:9" r="47">
      <c s="4" r="A47" t="s">
        <v>600</v>
      </c>
      <c s="5" r="B47" t="n">
        <v>50000000</v>
      </c>
    </row>
    <row spans="1:9" r="48">
      <c s="4" r="A48" t="s">
        <v>601</v>
      </c>
    </row>
    <row spans="1:9" r="49">
      <c s="3" r="A49" t="s">
        <v>565</v>
      </c>
    </row>
    <row spans="1:9" r="50">
      <c s="4" r="A50" t="s">
        <v>602</v>
      </c>
      <c s="7" r="B50" t="n">
        <v>45000000</v>
      </c>
    </row>
    <row spans="1:9" r="51">
      <c s="4" r="A51" t="s">
        <v>603</v>
      </c>
      <c s="4" r="B51" t="s">
        <v>570</v>
      </c>
    </row>
    <row spans="1:9" r="52">
      <c s="4" r="A52" t="s">
        <v>604</v>
      </c>
    </row>
    <row spans="1:9" r="53">
      <c s="3" r="A53" t="s">
        <v>565</v>
      </c>
    </row>
    <row spans="1:9" r="54">
      <c s="4" r="A54" t="s">
        <v>605</v>
      </c>
      <c s="4" r="B54" t="s">
        <v>606</v>
      </c>
    </row>
    <row spans="1:9" r="55">
      <c s="4" r="A55" t="s">
        <v>607</v>
      </c>
    </row>
    <row spans="1:9" r="56">
      <c s="3" r="A56" t="s">
        <v>565</v>
      </c>
    </row>
    <row spans="1:9" r="57">
      <c s="4" r="A57" t="s">
        <v>608</v>
      </c>
      <c s="7" r="B57" t="n">
        <v>18000000</v>
      </c>
    </row>
    <row spans="1:9" r="58">
      <c s="4" r="A58" t="s">
        <v>609</v>
      </c>
    </row>
    <row spans="1:9" r="59">
      <c s="3" r="A59" t="s">
        <v>565</v>
      </c>
    </row>
    <row spans="1:9" r="60">
      <c s="4" r="A60" t="s">
        <v>610</v>
      </c>
      <c s="5" r="C60" t="n">
        <v>3</v>
      </c>
    </row>
    <row spans="1:9" r="61">
      <c s="4" r="A61" t="s">
        <v>611</v>
      </c>
    </row>
    <row spans="1:9" r="62">
      <c s="3" r="A62" t="s">
        <v>565</v>
      </c>
    </row>
    <row spans="1:9" r="63">
      <c s="4" r="A63" t="s">
        <v>589</v>
      </c>
      <c s="7" r="E63" t="n">
        <v>16100000</v>
      </c>
    </row>
    <row spans="1:9" r="64">
      <c s="4" r="A64" t="s">
        <v>612</v>
      </c>
    </row>
    <row spans="1:9" r="65">
      <c s="3" r="A65" t="s">
        <v>565</v>
      </c>
    </row>
    <row spans="1:9" r="66">
      <c s="4" r="A66" t="s">
        <v>602</v>
      </c>
      <c s="7" r="C66" t="n">
        <v>45000000</v>
      </c>
    </row>
    <row spans="1:9" r="67">
      <c s="4" r="A67" t="s">
        <v>613</v>
      </c>
    </row>
    <row spans="1:9" r="68">
      <c s="3" r="A68" t="s">
        <v>565</v>
      </c>
    </row>
    <row spans="1:9" r="69">
      <c s="4" r="A69" t="s">
        <v>602</v>
      </c>
      <c s="7" r="C69" t="n">
        <v>18000000</v>
      </c>
    </row>
    <row spans="1:9" r="70">
      <c s="4" r="A70" t="s">
        <v>614</v>
      </c>
    </row>
    <row spans="1:9" r="71">
      <c s="3" r="A71" t="s">
        <v>565</v>
      </c>
    </row>
    <row spans="1:9" r="72">
      <c s="4" r="A72" t="s">
        <v>615</v>
      </c>
      <c s="4" r="C72" t="s">
        <v>616</v>
      </c>
    </row>
    <row spans="1:9" r="73">
      <c s="4" r="A73" t="s">
        <v>617</v>
      </c>
    </row>
    <row spans="1:9" r="74">
      <c s="3" r="A74" t="s">
        <v>565</v>
      </c>
    </row>
    <row spans="1:9" r="75">
      <c s="4" r="A75" t="s">
        <v>618</v>
      </c>
      <c s="4" r="C75" t="s">
        <v>619</v>
      </c>
    </row>
    <row spans="1:9" r="76">
      <c s="4" r="A76" t="s">
        <v>620</v>
      </c>
    </row>
    <row spans="1:9" r="77">
      <c s="3" r="A77" t="s">
        <v>565</v>
      </c>
    </row>
    <row spans="1:9" r="78">
      <c s="4" r="A78" t="s">
        <v>605</v>
      </c>
      <c s="4" r="C78" t="s">
        <v>606</v>
      </c>
    </row>
    <row spans="1:9" r="79">
      <c s="4" r="A79" t="s">
        <v>621</v>
      </c>
    </row>
    <row spans="1:9" r="80">
      <c s="3" r="A80" t="s">
        <v>565</v>
      </c>
    </row>
    <row spans="1:9" r="81">
      <c s="4" r="A81" t="s">
        <v>618</v>
      </c>
      <c s="4" r="C81" t="s">
        <v>622</v>
      </c>
    </row>
    <row spans="1:9" r="82">
      <c s="4" r="A82" t="s">
        <v>623</v>
      </c>
    </row>
    <row spans="1:9" r="83">
      <c s="3" r="A83" t="s">
        <v>565</v>
      </c>
    </row>
    <row spans="1:9" r="84">
      <c s="4" r="A84" t="s">
        <v>605</v>
      </c>
      <c s="4" r="C84" t="s">
        <v>624</v>
      </c>
    </row>
    <row spans="1:9" r="85">
      <c s="4" r="A85" t="s">
        <v>625</v>
      </c>
    </row>
    <row spans="1:9" r="86">
      <c s="3" r="A86" t="s">
        <v>565</v>
      </c>
    </row>
    <row spans="1:9" r="87">
      <c s="4" r="A87" t="s">
        <v>618</v>
      </c>
      <c s="4" r="C87" t="s">
        <v>622</v>
      </c>
    </row>
    <row spans="1:9" r="88">
      <c s="4" r="A88" t="s">
        <v>626</v>
      </c>
    </row>
    <row spans="1:9" r="89">
      <c s="3" r="A89" t="s">
        <v>565</v>
      </c>
    </row>
    <row spans="1:9" r="90">
      <c s="4" r="A90" t="s">
        <v>605</v>
      </c>
      <c s="4" r="C90" t="s">
        <v>624</v>
      </c>
    </row>
    <row spans="1:9" r="91">
      <c s="4" r="A91" t="s">
        <v>627</v>
      </c>
    </row>
    <row spans="1:9" r="92">
      <c s="3" r="A92" t="s">
        <v>565</v>
      </c>
    </row>
    <row spans="1:9" r="93">
      <c s="4" r="A93" t="s">
        <v>566</v>
      </c>
      <c s="7" r="H93" t="n">
        <v>20800000</v>
      </c>
    </row>
    <row spans="1:9" r="94">
      <c s="4" r="A94" t="s">
        <v>238</v>
      </c>
    </row>
    <row spans="1:9" r="95">
      <c s="3" r="A95" t="s">
        <v>565</v>
      </c>
    </row>
    <row spans="1:9" r="96">
      <c s="4" r="A96" t="s">
        <v>566</v>
      </c>
      <c s="7" r="F96" t="n">
        <v>16836000</v>
      </c>
      <c s="7" r="G96" t="n">
        <v>10913000</v>
      </c>
    </row>
    <row spans="1:9" r="97">
      <c s="4" r="A97" t="s">
        <v>628</v>
      </c>
    </row>
    <row spans="1:9" r="98">
      <c s="3" r="A98" t="s">
        <v>565</v>
      </c>
    </row>
    <row spans="1:9" r="99">
      <c s="4" r="A99" t="s">
        <v>381</v>
      </c>
      <c s="4" r="D99" t="s">
        <v>382</v>
      </c>
    </row>
    <row spans="1:9" r="100">
      <c s="4" r="A100" t="s">
        <v>375</v>
      </c>
      <c s="7" r="D100" t="n">
        <v>8000000</v>
      </c>
    </row>
    <row spans="1:9" r="101">
      <c s="4" r="A101" t="s">
        <v>629</v>
      </c>
      <c s="4" r="D101" t="s">
        <v>630</v>
      </c>
    </row>
    <row spans="1:9" r="102">
      <c s="4" r="A102" t="s">
        <v>631</v>
      </c>
    </row>
    <row spans="1:9" r="103">
      <c s="3" r="A103" t="s">
        <v>565</v>
      </c>
    </row>
    <row spans="1:9" r="104">
      <c s="4" r="A104" t="s">
        <v>605</v>
      </c>
      <c s="4" r="D104" t="s">
        <v>6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33</v>
      </c>
      <c s="2" r="B1" t="s">
        <v>2</v>
      </c>
      <c s="2" r="C1" t="s">
        <v>25</v>
      </c>
    </row>
    <row spans="1:3" r="2">
      <c s="3" r="A2" t="s">
        <v>565</v>
      </c>
    </row>
    <row spans="1:3" r="3">
      <c s="4" r="A3" t="s">
        <v>566</v>
      </c>
      <c s="7" r="B3" t="n">
        <v>180523</v>
      </c>
      <c s="7" r="C3" t="n">
        <v>132771</v>
      </c>
    </row>
    <row spans="1:3" r="4">
      <c s="4" r="A4" t="s">
        <v>634</v>
      </c>
      <c s="5" r="B4" t="n">
        <v>-9</v>
      </c>
      <c s="5" r="C4" t="n">
        <v>1085</v>
      </c>
    </row>
    <row spans="1:3" r="5">
      <c s="4" r="A5" t="s">
        <v>635</v>
      </c>
      <c s="5" r="B5" t="n">
        <v>-17565</v>
      </c>
      <c s="5" r="C5" t="n">
        <v>-17260</v>
      </c>
    </row>
    <row spans="1:3" r="6">
      <c s="4" r="A6" t="s">
        <v>636</v>
      </c>
      <c s="5" r="B6" t="n">
        <v>-490</v>
      </c>
      <c s="5" r="C6" t="n">
        <v>-524</v>
      </c>
    </row>
    <row spans="1:3" r="7">
      <c s="4" r="A7" t="s">
        <v>637</v>
      </c>
      <c s="5" r="B7" t="n">
        <v>162459</v>
      </c>
      <c s="5" r="C7" t="n">
        <v>116072</v>
      </c>
    </row>
    <row spans="1:3" r="8">
      <c s="4" r="A8" t="s">
        <v>537</v>
      </c>
    </row>
    <row spans="1:3" r="9">
      <c s="3" r="A9" t="s">
        <v>565</v>
      </c>
    </row>
    <row spans="1:3" r="10">
      <c s="4" r="A10" t="s">
        <v>566</v>
      </c>
      <c s="5" r="B10" t="n">
        <v>20788</v>
      </c>
      <c s="5" r="C10" t="n">
        <v>18679</v>
      </c>
    </row>
    <row spans="1:3" r="11">
      <c s="4" r="A11" t="s">
        <v>440</v>
      </c>
    </row>
    <row spans="1:3" r="12">
      <c s="3" r="A12" t="s">
        <v>565</v>
      </c>
    </row>
    <row spans="1:3" r="13">
      <c s="4" r="A13" t="s">
        <v>566</v>
      </c>
      <c s="5" r="B13" t="n">
        <v>47899</v>
      </c>
      <c s="5" r="C13" t="n">
        <v>53179</v>
      </c>
    </row>
    <row spans="1:3" r="14">
      <c s="4" r="A14" t="s">
        <v>238</v>
      </c>
    </row>
    <row spans="1:3" r="15">
      <c s="3" r="A15" t="s">
        <v>565</v>
      </c>
    </row>
    <row spans="1:3" r="16">
      <c s="4" r="A16" t="s">
        <v>566</v>
      </c>
      <c s="5" r="B16" t="n">
        <v>16836</v>
      </c>
      <c s="5" r="C16" t="n">
        <v>10913</v>
      </c>
    </row>
    <row spans="1:3" r="17">
      <c s="4" r="A17" t="s">
        <v>442</v>
      </c>
    </row>
    <row spans="1:3" r="18">
      <c s="3" r="A18" t="s">
        <v>565</v>
      </c>
    </row>
    <row spans="1:3" r="19">
      <c s="4" r="A19" t="s">
        <v>566</v>
      </c>
      <c s="7" r="B19" t="n">
        <v>95000</v>
      </c>
      <c s="7" r="C19" t="n">
        <v>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r="A1" t="s">
        <v>638</v>
      </c>
      <c s="2" r="B1" t="s">
        <v>1</v>
      </c>
      <c s="2" r="C1" t="s">
        <v>78</v>
      </c>
    </row>
    <row spans="1:3" r="2">
      <c s="2" r="B2" t="s">
        <v>639</v>
      </c>
      <c s="2" r="C2" t="s">
        <v>640</v>
      </c>
    </row>
    <row spans="1:3" r="3">
      <c s="3" r="A3" t="s">
        <v>641</v>
      </c>
    </row>
    <row spans="1:3" r="4">
      <c s="4" r="A4" t="s">
        <v>642</v>
      </c>
      <c s="5" r="B4" t="n">
        <v>4275000</v>
      </c>
      <c s="5" r="C4" t="n">
        <v>3728000</v>
      </c>
    </row>
    <row spans="1:3" r="5">
      <c s="4" r="A5" t="s">
        <v>643</v>
      </c>
      <c s="7" r="B5" t="n">
        <v>13138</v>
      </c>
      <c s="7" r="C5" t="n">
        <v>15568</v>
      </c>
    </row>
    <row spans="1:3" r="6">
      <c s="4" r="A6" t="s">
        <v>644</v>
      </c>
      <c s="9" r="B6" t="n">
        <v>3.07</v>
      </c>
      <c s="9" r="C6" t="n">
        <v>4.18</v>
      </c>
    </row>
    <row spans="1:3" r="7">
      <c s="4" r="A7" t="s">
        <v>645</v>
      </c>
    </row>
    <row spans="1:3" r="8">
      <c s="3" r="A8" t="s">
        <v>641</v>
      </c>
    </row>
    <row spans="1:3" r="9">
      <c s="4" r="A9" t="s">
        <v>642</v>
      </c>
      <c s="5" r="B9" t="n">
        <v>4120000</v>
      </c>
      <c s="5" r="C9" t="n">
        <v>3188000</v>
      </c>
    </row>
    <row spans="1:3" r="10">
      <c s="4" r="A10" t="s">
        <v>646</v>
      </c>
    </row>
    <row spans="1:3" r="11">
      <c s="3" r="A11" t="s">
        <v>641</v>
      </c>
    </row>
    <row spans="1:3" r="12">
      <c s="4" r="A12" t="s">
        <v>642</v>
      </c>
      <c s="5" r="B12" t="n">
        <v>155000</v>
      </c>
      <c s="5" r="C12" t="n">
        <v>54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4"/>
    <col customWidth="1" max="5" min="5" width="21"/>
    <col customWidth="1" max="6" min="6" width="33"/>
    <col customWidth="1" max="7" min="7" width="35"/>
    <col customWidth="1" max="8" min="8" width="21"/>
    <col customWidth="1" max="9" min="9" width="49"/>
    <col customWidth="1" max="10" min="10" width="21"/>
    <col customWidth="1" max="11" min="11" width="33"/>
    <col customWidth="1" max="12" min="12" width="21"/>
  </cols>
  <sheetData>
    <row spans="1:12" r="1">
      <c s="1" r="A1" t="s">
        <v>647</v>
      </c>
      <c s="2" r="B1" t="s">
        <v>648</v>
      </c>
      <c s="2" r="C1" t="s">
        <v>649</v>
      </c>
      <c s="2" r="D1" t="s">
        <v>650</v>
      </c>
      <c s="2" r="E1" t="s">
        <v>651</v>
      </c>
      <c s="2" r="F1" t="s">
        <v>652</v>
      </c>
      <c s="2" r="G1" t="s">
        <v>653</v>
      </c>
      <c s="2" r="H1" t="s">
        <v>472</v>
      </c>
      <c s="2" r="I1" t="s">
        <v>654</v>
      </c>
      <c s="2" r="J1" t="s">
        <v>472</v>
      </c>
      <c s="2" r="K1" t="s">
        <v>640</v>
      </c>
      <c s="2" r="L1" t="s">
        <v>655</v>
      </c>
    </row>
    <row spans="1:12" r="2">
      <c s="3" r="A2" t="s">
        <v>656</v>
      </c>
    </row>
    <row spans="1:12" r="3">
      <c s="4" r="A3" t="s">
        <v>657</v>
      </c>
      <c s="5" r="I3" t="n">
        <v>4275000</v>
      </c>
      <c s="5" r="K3" t="n">
        <v>3728000</v>
      </c>
    </row>
    <row spans="1:12" r="4">
      <c s="4" r="A4" t="s">
        <v>658</v>
      </c>
      <c s="9" r="I4" t="n">
        <v>3.07</v>
      </c>
      <c s="9" r="K4" t="n">
        <v>4.18</v>
      </c>
    </row>
    <row spans="1:12" r="5">
      <c s="4" r="A5" t="s">
        <v>109</v>
      </c>
      <c s="7" r="G5" t="n">
        <v>14119000</v>
      </c>
      <c s="7" r="H5" t="n">
        <v>14376000</v>
      </c>
      <c s="7" r="I5" t="n">
        <v>42922000</v>
      </c>
      <c s="7" r="J5" t="n">
        <v>44825000</v>
      </c>
    </row>
    <row spans="1:12" r="6">
      <c s="4" r="A6" t="s">
        <v>659</v>
      </c>
      <c s="4" r="I6" t="s">
        <v>660</v>
      </c>
    </row>
    <row spans="1:12" r="7">
      <c s="4" r="A7" t="s">
        <v>661</v>
      </c>
      <c s="5" r="G7" t="n">
        <v>400000</v>
      </c>
      <c s="7" r="I7" t="n">
        <v>400000</v>
      </c>
    </row>
    <row spans="1:12" r="8">
      <c s="4" r="A8" t="s">
        <v>662</v>
      </c>
      <c s="5" r="I8" t="n">
        <v>100000</v>
      </c>
    </row>
    <row spans="1:12" r="9">
      <c s="4" r="A9" t="s">
        <v>663</v>
      </c>
      <c s="5" r="G9" t="n">
        <v>1100000</v>
      </c>
      <c s="5" r="I9" t="n">
        <v>1100000</v>
      </c>
      <c s="7" r="K9" t="n">
        <v>1200000</v>
      </c>
    </row>
    <row spans="1:12" r="10">
      <c s="4" r="A10" t="s">
        <v>664</v>
      </c>
      <c s="7" r="K10" t="n">
        <v>800000</v>
      </c>
    </row>
    <row spans="1:12" r="11">
      <c s="4" r="A11" t="s">
        <v>665</v>
      </c>
    </row>
    <row spans="1:12" r="12">
      <c s="3" r="A12" t="s">
        <v>656</v>
      </c>
    </row>
    <row spans="1:12" r="13">
      <c s="4" r="A13" t="s">
        <v>590</v>
      </c>
      <c s="7" r="L13" t="n">
        <v>10000000</v>
      </c>
    </row>
    <row spans="1:12" r="14">
      <c s="4" r="A14" t="s">
        <v>666</v>
      </c>
    </row>
    <row spans="1:12" r="15">
      <c s="3" r="A15" t="s">
        <v>656</v>
      </c>
    </row>
    <row spans="1:12" r="16">
      <c s="4" r="A16" t="s">
        <v>662</v>
      </c>
      <c s="7" r="E16" t="n">
        <v>3500000</v>
      </c>
    </row>
    <row spans="1:12" r="17">
      <c s="4" r="A17" t="s">
        <v>667</v>
      </c>
    </row>
    <row spans="1:12" r="18">
      <c s="3" r="A18" t="s">
        <v>656</v>
      </c>
    </row>
    <row spans="1:12" r="19">
      <c s="4" r="A19" t="s">
        <v>668</v>
      </c>
      <c s="4" r="D19" t="s">
        <v>459</v>
      </c>
    </row>
    <row spans="1:12" r="20">
      <c s="4" r="A20" t="s">
        <v>669</v>
      </c>
      <c s="7" r="G20" t="n">
        <v>20000000</v>
      </c>
      <c s="7" r="I20" t="n">
        <v>20000000</v>
      </c>
    </row>
    <row spans="1:12" r="21">
      <c s="4" r="A21" t="s">
        <v>670</v>
      </c>
    </row>
    <row spans="1:12" r="22">
      <c s="3" r="A22" t="s">
        <v>656</v>
      </c>
    </row>
    <row spans="1:12" r="23">
      <c s="4" r="A23" t="s">
        <v>671</v>
      </c>
      <c s="5" r="G23" t="n">
        <v>400000</v>
      </c>
      <c s="5" r="I23" t="n">
        <v>400000</v>
      </c>
    </row>
    <row spans="1:12" r="24">
      <c s="4" r="A24" t="s">
        <v>672</v>
      </c>
    </row>
    <row spans="1:12" r="25">
      <c s="3" r="A25" t="s">
        <v>656</v>
      </c>
    </row>
    <row spans="1:12" r="26">
      <c s="4" r="A26" t="s">
        <v>673</v>
      </c>
      <c s="5" r="C26" t="n">
        <v>240000</v>
      </c>
      <c s="5" r="I26" t="n">
        <v>72000</v>
      </c>
    </row>
    <row spans="1:12" r="27">
      <c s="4" r="A27" t="s">
        <v>674</v>
      </c>
      <c s="7" r="C27" t="n">
        <v>900000</v>
      </c>
      <c s="7" r="I27" t="n">
        <v>900000</v>
      </c>
    </row>
    <row spans="1:12" r="28">
      <c s="4" r="A28" t="s">
        <v>675</v>
      </c>
      <c s="7" r="C28" t="n">
        <v>200000</v>
      </c>
    </row>
    <row spans="1:12" r="29">
      <c s="4" r="A29" t="s">
        <v>676</v>
      </c>
      <c s="5" r="B29" t="n">
        <v>72000</v>
      </c>
    </row>
    <row spans="1:12" r="30">
      <c s="4" r="A30" t="s">
        <v>677</v>
      </c>
      <c s="7" r="B30" t="n">
        <v>2600000</v>
      </c>
    </row>
    <row spans="1:12" r="31">
      <c s="4" r="A31" t="s">
        <v>109</v>
      </c>
      <c s="7" r="I31" t="n">
        <v>2600000</v>
      </c>
    </row>
    <row spans="1:12" r="32">
      <c s="4" r="A32" t="s">
        <v>678</v>
      </c>
    </row>
    <row spans="1:12" r="33">
      <c s="3" r="A33" t="s">
        <v>656</v>
      </c>
    </row>
    <row spans="1:12" r="34">
      <c s="4" r="A34" t="s">
        <v>668</v>
      </c>
      <c s="4" r="I34" t="s">
        <v>459</v>
      </c>
    </row>
    <row spans="1:12" r="35">
      <c s="4" r="A35" t="s">
        <v>673</v>
      </c>
      <c s="5" r="I35" t="n">
        <v>45000</v>
      </c>
    </row>
    <row spans="1:12" r="36">
      <c s="4" r="A36" t="s">
        <v>679</v>
      </c>
      <c s="5" r="I36" t="n">
        <v>90000</v>
      </c>
    </row>
    <row spans="1:12" r="37">
      <c s="4" r="A37" t="s">
        <v>680</v>
      </c>
    </row>
    <row spans="1:12" r="38">
      <c s="3" r="A38" t="s">
        <v>656</v>
      </c>
    </row>
    <row spans="1:12" r="39">
      <c s="4" r="A39" t="s">
        <v>681</v>
      </c>
      <c s="5" r="I39" t="n">
        <v>1300</v>
      </c>
    </row>
    <row spans="1:12" r="40">
      <c s="4" r="A40" t="s">
        <v>682</v>
      </c>
      <c s="5" r="I40" t="n">
        <v>1100</v>
      </c>
    </row>
    <row spans="1:12" r="41">
      <c s="4" r="A41" t="s">
        <v>683</v>
      </c>
      <c s="5" r="G41" t="n">
        <v>3600</v>
      </c>
      <c s="5" r="I41" t="n">
        <v>3600</v>
      </c>
    </row>
    <row spans="1:12" r="42">
      <c s="4" r="A42" t="s">
        <v>684</v>
      </c>
      <c s="7" r="G42" t="n">
        <v>1000</v>
      </c>
      <c s="7" r="I42" t="n">
        <v>1000</v>
      </c>
    </row>
    <row spans="1:12" r="43">
      <c s="4" r="A43" t="s">
        <v>685</v>
      </c>
    </row>
    <row spans="1:12" r="44">
      <c s="3" r="A44" t="s">
        <v>656</v>
      </c>
    </row>
    <row spans="1:12" r="45">
      <c s="4" r="A45" t="s">
        <v>675</v>
      </c>
      <c s="7" r="I45" t="n">
        <v>1800000</v>
      </c>
    </row>
    <row spans="1:12" r="46">
      <c s="4" r="A46" t="s">
        <v>686</v>
      </c>
    </row>
    <row spans="1:12" r="47">
      <c s="3" r="A47" t="s">
        <v>656</v>
      </c>
    </row>
    <row spans="1:12" r="48">
      <c s="4" r="A48" t="s">
        <v>657</v>
      </c>
      <c s="5" r="F48" t="n">
        <v>1200000</v>
      </c>
    </row>
    <row spans="1:12" r="49">
      <c s="4" r="A49" t="s">
        <v>687</v>
      </c>
      <c s="7" r="F49" t="n">
        <v>3100000</v>
      </c>
    </row>
    <row spans="1:12" r="50">
      <c s="4" r="A50" t="s">
        <v>658</v>
      </c>
      <c s="9" r="F50" t="n">
        <v>2.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7"/>
    <col customWidth="1" max="3" min="3" width="80"/>
    <col customWidth="1" max="4" min="4" width="20"/>
  </cols>
  <sheetData>
    <row spans="1:4" r="1">
      <c s="1" r="A1" t="s">
        <v>688</v>
      </c>
      <c s="2" r="B1" t="s">
        <v>689</v>
      </c>
      <c s="2" r="C1" t="s">
        <v>690</v>
      </c>
      <c s="2" r="D1" t="s">
        <v>691</v>
      </c>
    </row>
    <row spans="1:4" r="2">
      <c s="3" r="A2" t="s">
        <v>265</v>
      </c>
    </row>
    <row spans="1:4" r="3">
      <c s="4" r="A3" t="s">
        <v>692</v>
      </c>
      <c s="4" r="C3" t="s">
        <v>693</v>
      </c>
    </row>
    <row spans="1:4" r="4">
      <c s="4" r="A4" t="s">
        <v>353</v>
      </c>
      <c s="10" r="B4" t="n">
        <v>0.1</v>
      </c>
    </row>
    <row spans="1:4" r="5">
      <c s="4" r="A5" t="s">
        <v>87</v>
      </c>
      <c s="5" r="B5" t="n">
        <v>230000000</v>
      </c>
      <c s="5" r="C5" t="n">
        <v>23011000</v>
      </c>
      <c s="5" r="D5" t="n">
        <v>229308000</v>
      </c>
    </row>
    <row spans="1:4" r="6">
      <c s="4" r="A6" t="s">
        <v>694</v>
      </c>
      <c s="5" r="B6" t="n">
        <v>23000000</v>
      </c>
    </row>
    <row spans="1:4" r="7">
      <c s="4" r="A7" t="s">
        <v>85</v>
      </c>
      <c s="5" r="B7" t="n">
        <v>450000000</v>
      </c>
      <c s="5" r="C7" t="n">
        <v>45000000</v>
      </c>
      <c s="5" r="D7" t="n">
        <v>45000000</v>
      </c>
    </row>
    <row spans="1:4" r="8">
      <c s="4" r="A8" t="s">
        <v>695</v>
      </c>
      <c s="5" r="B8" t="n">
        <v>45000000</v>
      </c>
    </row>
    <row spans="1:4" r="9">
      <c s="4" r="A9" t="s">
        <v>696</v>
      </c>
      <c s="11" r="B9" t="n">
        <v>2.1</v>
      </c>
    </row>
    <row spans="1:4" r="10">
      <c s="4" r="A10" t="s">
        <v>697</v>
      </c>
      <c s="11" r="B10" t="n">
        <v>2.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698</v>
      </c>
      <c s="2" r="B1" t="s">
        <v>1</v>
      </c>
      <c s="2" r="C1" t="s">
        <v>78</v>
      </c>
    </row>
    <row spans="1:3" r="2">
      <c s="2" r="B2" t="s">
        <v>2</v>
      </c>
      <c s="2" r="C2" t="s">
        <v>25</v>
      </c>
    </row>
    <row spans="1:3" r="3">
      <c s="3" r="A3" t="s">
        <v>699</v>
      </c>
    </row>
    <row spans="1:3" r="4">
      <c s="4" r="A4" t="s">
        <v>81</v>
      </c>
      <c s="4" r="B4" t="s">
        <v>82</v>
      </c>
    </row>
    <row spans="1:3" r="5">
      <c s="4" r="A5" t="s">
        <v>71</v>
      </c>
    </row>
    <row spans="1:3" r="6">
      <c s="3" r="A6" t="s">
        <v>699</v>
      </c>
    </row>
    <row spans="1:3" r="7">
      <c s="4" r="A7" t="s">
        <v>700</v>
      </c>
      <c s="5" r="C7" t="n">
        <v>100000</v>
      </c>
    </row>
    <row spans="1:3" r="8">
      <c s="4" r="A8" t="s">
        <v>81</v>
      </c>
      <c s="4" r="B8" t="s">
        <v>82</v>
      </c>
      <c s="4" r="C8"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01</v>
      </c>
      <c s="2" r="B1" t="s">
        <v>1</v>
      </c>
      <c s="2" r="C1" t="s">
        <v>78</v>
      </c>
    </row>
    <row spans="1:3" r="2">
      <c s="2" r="B2" t="s">
        <v>2</v>
      </c>
      <c s="2" r="C2" t="s">
        <v>25</v>
      </c>
    </row>
    <row spans="1:3" r="3">
      <c s="3" r="A3" t="s">
        <v>699</v>
      </c>
    </row>
    <row spans="1:3" r="4">
      <c s="4" r="A4" t="s">
        <v>702</v>
      </c>
      <c s="7" r="B4" t="n">
        <v>100000</v>
      </c>
      <c s="7" r="C4" t="n">
        <v>100000</v>
      </c>
    </row>
    <row spans="1:3" r="5">
      <c s="4" r="A5" t="s">
        <v>703</v>
      </c>
      <c s="5" r="B5" t="n">
        <v>-2772</v>
      </c>
      <c s="5" r="C5" t="n">
        <v>-3144</v>
      </c>
    </row>
    <row spans="1:3" r="6">
      <c s="4" r="A6" t="s">
        <v>704</v>
      </c>
      <c s="5" r="B6" t="n">
        <v>-1583</v>
      </c>
      <c s="5" r="C6" t="n">
        <v>-1796</v>
      </c>
    </row>
    <row spans="1:3" r="7">
      <c s="4" r="A7" t="s">
        <v>705</v>
      </c>
      <c s="7" r="B7" t="n">
        <v>95645</v>
      </c>
      <c s="7" r="C7" t="n">
        <v>950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706</v>
      </c>
      <c s="2" r="B1" t="s">
        <v>96</v>
      </c>
      <c s="2" r="D1" t="s">
        <v>1</v>
      </c>
    </row>
    <row spans="1:5" r="2">
      <c s="2" r="B2" t="s">
        <v>2</v>
      </c>
      <c s="2" r="C2" t="s">
        <v>97</v>
      </c>
      <c s="2" r="D2" t="s">
        <v>2</v>
      </c>
      <c s="2" r="E2" t="s">
        <v>97</v>
      </c>
    </row>
    <row spans="1:5" r="3">
      <c s="3" r="A3" t="s">
        <v>270</v>
      </c>
    </row>
    <row spans="1:5" r="4">
      <c s="4" r="A4" t="s">
        <v>123</v>
      </c>
      <c s="7" r="B4" t="n">
        <v>-2063</v>
      </c>
      <c s="7" r="C4" t="n">
        <v>425</v>
      </c>
      <c s="7" r="D4" t="n">
        <v>204</v>
      </c>
      <c s="7" r="E4" t="n">
        <v>1259</v>
      </c>
    </row>
    <row spans="1:5" r="5">
      <c s="4" r="A5" t="s">
        <v>707</v>
      </c>
      <c s="4" r="B5" t="s">
        <v>708</v>
      </c>
      <c s="4" r="C5" t="s">
        <v>573</v>
      </c>
      <c s="4" r="D5" t="s">
        <v>709</v>
      </c>
      <c s="4" r="E5" t="s">
        <v>573</v>
      </c>
    </row>
    <row spans="1:5" r="6">
      <c s="4" r="A6" t="s">
        <v>710</v>
      </c>
      <c s="4" r="D6" t="s">
        <v>711</v>
      </c>
      <c s="4" r="E6" t="s">
        <v>71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712</v>
      </c>
      <c s="2" r="B1" t="s">
        <v>1</v>
      </c>
    </row>
    <row spans="1:2" r="2">
      <c s="2" r="B2" t="s">
        <v>713</v>
      </c>
    </row>
    <row spans="1:2" r="3">
      <c s="3" r="A3" t="s">
        <v>273</v>
      </c>
    </row>
    <row spans="1:2" r="4">
      <c s="4" r="A4" t="s">
        <v>714</v>
      </c>
      <c s="5" r="B4"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4"/>
    <col customWidth="1" max="6" min="6" width="14"/>
    <col customWidth="1" max="7" min="7" width="14"/>
    <col customWidth="1" max="8" min="8" width="15"/>
    <col customWidth="1" max="9" min="9" width="14"/>
    <col customWidth="1" max="10" min="10" width="4"/>
    <col customWidth="1" max="11" min="11" width="14"/>
    <col customWidth="1" max="12" min="12" width="16"/>
    <col customWidth="1" max="13" min="13" width="14"/>
  </cols>
  <sheetData>
    <row spans="1:13" r="1">
      <c s="1" r="A1" t="s">
        <v>715</v>
      </c>
      <c s="2" r="B1" t="s">
        <v>96</v>
      </c>
      <c s="2" r="H1" t="s">
        <v>1</v>
      </c>
      <c s="2" r="L1" t="s">
        <v>78</v>
      </c>
    </row>
    <row spans="1:13" r="2">
      <c s="2" r="B2" t="s">
        <v>2</v>
      </c>
      <c s="2" r="C2" t="s">
        <v>25</v>
      </c>
      <c s="2" r="D2" t="s">
        <v>97</v>
      </c>
      <c s="2" r="F2" t="s">
        <v>361</v>
      </c>
      <c s="2" r="G2" t="s">
        <v>364</v>
      </c>
      <c s="2" r="H2" t="s">
        <v>2</v>
      </c>
      <c s="2" r="I2" t="s">
        <v>97</v>
      </c>
      <c s="2" r="K2" t="s">
        <v>364</v>
      </c>
      <c s="2" r="L2" t="s">
        <v>25</v>
      </c>
      <c s="2" r="M2" t="s">
        <v>361</v>
      </c>
    </row>
    <row spans="1:13" r="3">
      <c s="3" r="A3" t="s">
        <v>716</v>
      </c>
    </row>
    <row spans="1:13" r="4">
      <c s="4" r="A4" t="s">
        <v>102</v>
      </c>
      <c s="7" r="B4" t="n">
        <v>80348</v>
      </c>
      <c s="7" r="C4" t="n">
        <v>73945</v>
      </c>
      <c s="7" r="D4" t="n">
        <v>76151</v>
      </c>
      <c s="7" r="F4" t="n">
        <v>45799</v>
      </c>
      <c s="7" r="G4" t="n">
        <v>63574</v>
      </c>
      <c s="7" r="H4" t="n">
        <v>226924</v>
      </c>
      <c s="7" r="I4" t="n">
        <v>195236</v>
      </c>
      <c s="7" r="K4" t="n">
        <v>146160</v>
      </c>
      <c s="7" r="L4" t="n">
        <v>269181</v>
      </c>
      <c s="7" r="M4" t="n">
        <v>191959</v>
      </c>
    </row>
    <row spans="1:13" r="5">
      <c s="4" r="A5" t="s">
        <v>717</v>
      </c>
      <c s="5" r="B5" t="n">
        <v>6215</v>
      </c>
      <c s="5" r="D5" t="n">
        <v>-2497</v>
      </c>
      <c s="5" r="H5" t="n">
        <v>18944</v>
      </c>
      <c s="5" r="I5" t="n">
        <v>1487</v>
      </c>
    </row>
    <row spans="1:13" r="6">
      <c s="4" r="A6" t="s">
        <v>718</v>
      </c>
      <c s="5" r="B6" t="n">
        <v>14119</v>
      </c>
      <c s="5" r="D6" t="n">
        <v>14376</v>
      </c>
      <c s="5" r="H6" t="n">
        <v>42922</v>
      </c>
      <c s="5" r="I6" t="n">
        <v>44825</v>
      </c>
    </row>
    <row spans="1:13" r="7">
      <c s="4" r="A7" t="s">
        <v>719</v>
      </c>
      <c s="5" r="B7" t="n">
        <v>928</v>
      </c>
      <c s="5" r="D7" t="n">
        <v>1371</v>
      </c>
      <c s="5" r="H7" t="n">
        <v>4281</v>
      </c>
      <c s="5" r="I7" t="n">
        <v>2366</v>
      </c>
    </row>
    <row spans="1:13" r="8">
      <c s="4" r="A8" t="s">
        <v>720</v>
      </c>
      <c s="5" r="B8" t="n">
        <v>33220</v>
      </c>
      <c s="5" r="D8" t="n">
        <v>8</v>
      </c>
      <c s="5" r="H8" t="n">
        <v>134995</v>
      </c>
      <c s="5" r="I8" t="n">
        <v>26869</v>
      </c>
    </row>
    <row spans="1:13" r="9">
      <c s="4" r="A9" t="s">
        <v>721</v>
      </c>
      <c s="5" r="B9" t="n">
        <v>-42053</v>
      </c>
      <c s="5" r="D9" t="n">
        <v>-18252</v>
      </c>
      <c s="5" r="H9" t="n">
        <v>-163255</v>
      </c>
      <c s="5" r="I9" t="n">
        <v>-72589</v>
      </c>
    </row>
    <row spans="1:13" r="10">
      <c s="4" r="A10" t="s">
        <v>722</v>
      </c>
      <c s="5" r="B10" t="n">
        <v>-44590</v>
      </c>
      <c s="5" r="D10" t="n">
        <v>-19127</v>
      </c>
      <c s="5" r="H10" t="n">
        <v>-168639</v>
      </c>
      <c s="5" r="I10" t="n">
        <v>-77190</v>
      </c>
    </row>
    <row spans="1:13" r="11">
      <c s="4" r="A11" t="s">
        <v>723</v>
      </c>
      <c s="5" r="B11" t="n">
        <v>-6</v>
      </c>
      <c s="5" r="D11" t="n">
        <v>-8</v>
      </c>
      <c s="5" r="H11" t="n">
        <v>-9</v>
      </c>
      <c s="5" r="I11" t="n">
        <v>317</v>
      </c>
    </row>
    <row spans="1:13" r="12">
      <c s="4" r="A12" t="s">
        <v>724</v>
      </c>
      <c s="5" r="B12" t="n">
        <v>2063</v>
      </c>
      <c s="5" r="D12" t="n">
        <v>-425</v>
      </c>
      <c s="5" r="H12" t="n">
        <v>-204</v>
      </c>
      <c s="5" r="I12" t="n">
        <v>-1259</v>
      </c>
    </row>
    <row spans="1:13" r="13">
      <c s="4" r="A13" t="s">
        <v>127</v>
      </c>
      <c s="5" r="B13" t="n">
        <v>11754</v>
      </c>
      <c s="5" r="D13" t="n">
        <v>7440</v>
      </c>
      <c s="5" r="H13" t="n">
        <v>57138</v>
      </c>
      <c s="5" r="I13" t="n">
        <v>36876</v>
      </c>
    </row>
    <row spans="1:13" r="14">
      <c s="4" r="A14" t="s">
        <v>128</v>
      </c>
      <c s="5" r="B14" t="n">
        <v>-32836</v>
      </c>
      <c s="5" r="D14" t="n">
        <v>-11687</v>
      </c>
      <c s="5" r="H14" t="n">
        <v>-111501</v>
      </c>
      <c s="5" r="I14" t="n">
        <v>-40314</v>
      </c>
    </row>
    <row spans="1:13" r="15">
      <c s="4" r="A15" t="s">
        <v>43</v>
      </c>
      <c s="5" r="B15" t="n">
        <v>726870</v>
      </c>
      <c s="5" r="C15" t="n">
        <v>828150</v>
      </c>
      <c s="5" r="H15" t="n">
        <v>726870</v>
      </c>
      <c s="5" r="L15" t="n">
        <v>828150</v>
      </c>
    </row>
    <row spans="1:13" r="16">
      <c s="4" r="A16" t="s">
        <v>195</v>
      </c>
      <c s="5" r="H16" t="n">
        <v>43084</v>
      </c>
      <c s="5" r="I16" t="n">
        <v>118381</v>
      </c>
    </row>
    <row spans="1:13" r="17">
      <c s="4" r="A17" t="s">
        <v>725</v>
      </c>
      <c s="5" r="H17" t="n">
        <v>18827</v>
      </c>
      <c s="5" r="I17" t="n">
        <v>16413</v>
      </c>
    </row>
    <row spans="1:13" r="18">
      <c s="4" r="A18" t="s">
        <v>726</v>
      </c>
      <c s="5" r="H18" t="n">
        <v>61911</v>
      </c>
      <c s="5" r="I18" t="n">
        <v>134794</v>
      </c>
    </row>
    <row spans="1:13" r="19">
      <c s="4" r="A19" t="s">
        <v>439</v>
      </c>
    </row>
    <row spans="1:13" r="20">
      <c s="3" r="A20" t="s">
        <v>716</v>
      </c>
    </row>
    <row spans="1:13" r="21">
      <c s="4" r="A21" t="s">
        <v>43</v>
      </c>
      <c s="5" r="B21" t="n">
        <v>227216</v>
      </c>
      <c s="5" r="C21" t="n">
        <v>222562</v>
      </c>
      <c s="5" r="H21" t="n">
        <v>227216</v>
      </c>
      <c s="5" r="L21" t="n">
        <v>222562</v>
      </c>
    </row>
    <row spans="1:13" r="22">
      <c s="4" r="A22" t="s">
        <v>727</v>
      </c>
    </row>
    <row spans="1:13" r="23">
      <c s="3" r="A23" t="s">
        <v>716</v>
      </c>
    </row>
    <row spans="1:13" r="24">
      <c s="4" r="A24" t="s">
        <v>718</v>
      </c>
      <c s="5" r="B24" t="n">
        <v>7550</v>
      </c>
      <c s="5" r="D24" t="n">
        <v>5839</v>
      </c>
      <c s="5" r="H24" t="n">
        <v>24365</v>
      </c>
      <c s="5" r="I24" t="n">
        <v>17766</v>
      </c>
    </row>
    <row spans="1:13" r="25">
      <c s="4" r="A25" t="s">
        <v>728</v>
      </c>
      <c s="5" r="B25" t="n">
        <v>792</v>
      </c>
      <c s="5" r="D25" t="n">
        <v>1217</v>
      </c>
      <c s="5" r="H25" t="n">
        <v>3863</v>
      </c>
      <c s="5" r="I25" t="n">
        <v>1947</v>
      </c>
    </row>
    <row spans="1:13" r="26">
      <c s="4" r="A26" t="s">
        <v>729</v>
      </c>
      <c s="5" r="B26" t="n">
        <v>5300</v>
      </c>
      <c s="5" r="D26" t="n">
        <v>4793</v>
      </c>
      <c s="5" r="H26" t="n">
        <v>15544</v>
      </c>
      <c s="5" r="I26" t="n">
        <v>11550</v>
      </c>
    </row>
    <row spans="1:13" r="27">
      <c s="4" r="A27" t="s">
        <v>719</v>
      </c>
      <c s="5" r="B27" t="n">
        <v>6092</v>
      </c>
      <c s="5" r="D27" t="n">
        <v>6010</v>
      </c>
      <c s="5" r="H27" t="n">
        <v>19407</v>
      </c>
      <c s="5" r="I27" t="n">
        <v>13497</v>
      </c>
    </row>
    <row spans="1:13" r="28">
      <c s="4" r="A28" t="s">
        <v>721</v>
      </c>
      <c s="5" r="B28" t="n">
        <v>-35346</v>
      </c>
      <c s="5" r="D28" t="n">
        <v>-9561</v>
      </c>
      <c s="5" r="H28" t="n">
        <v>-144278</v>
      </c>
      <c s="5" r="I28" t="n">
        <v>-45095</v>
      </c>
    </row>
    <row spans="1:13" r="29">
      <c s="4" r="A29" t="s">
        <v>730</v>
      </c>
      <c s="5" r="B29" t="n">
        <v>1306</v>
      </c>
      <c s="5" r="D29" t="n">
        <v>666</v>
      </c>
      <c s="5" r="H29" t="n">
        <v>3231</v>
      </c>
      <c s="5" r="I29" t="n">
        <v>1867</v>
      </c>
    </row>
    <row spans="1:13" r="30">
      <c s="4" r="A30" t="s">
        <v>722</v>
      </c>
      <c s="5" r="B30" t="n">
        <v>-35451</v>
      </c>
      <c s="5" r="D30" t="n">
        <v>-10252</v>
      </c>
      <c s="5" r="H30" t="n">
        <v>-145547</v>
      </c>
      <c s="5" r="I30" t="n">
        <v>-47984</v>
      </c>
    </row>
    <row spans="1:13" r="31">
      <c s="4" r="A31" t="s">
        <v>43</v>
      </c>
      <c s="5" r="B31" t="n">
        <v>470243</v>
      </c>
      <c s="5" r="C31" t="n">
        <v>596310</v>
      </c>
      <c s="5" r="H31" t="n">
        <v>470243</v>
      </c>
      <c s="5" r="L31" t="n">
        <v>596310</v>
      </c>
    </row>
    <row spans="1:13" r="32">
      <c s="4" r="A32" t="s">
        <v>731</v>
      </c>
    </row>
    <row spans="1:13" r="33">
      <c s="3" r="A33" t="s">
        <v>716</v>
      </c>
    </row>
    <row spans="1:13" r="34">
      <c s="4" r="A34" t="s">
        <v>718</v>
      </c>
      <c s="5" r="B34" t="n">
        <v>-4869</v>
      </c>
      <c s="5" r="D34" t="n">
        <v>-6963</v>
      </c>
      <c s="5" r="H34" t="n">
        <v>-13259</v>
      </c>
      <c s="5" r="I34" t="n">
        <v>-21544</v>
      </c>
    </row>
    <row spans="1:13" r="35">
      <c s="4" r="A35" t="s">
        <v>719</v>
      </c>
      <c s="5" r="B35" t="n">
        <v>-136</v>
      </c>
      <c s="5" r="D35" t="n">
        <v>-154</v>
      </c>
      <c s="5" r="H35" t="n">
        <v>-418</v>
      </c>
      <c s="5" r="I35" t="n">
        <v>-419</v>
      </c>
    </row>
    <row spans="1:13" r="36">
      <c s="4" r="A36" t="s">
        <v>730</v>
      </c>
      <c s="5" r="B36" t="n">
        <v>-2419</v>
      </c>
      <c s="5" r="D36" t="n">
        <v>-54</v>
      </c>
      <c s="5" r="H36" t="n">
        <v>-4007</v>
      </c>
      <c s="5" r="I36" t="n">
        <v>-378</v>
      </c>
    </row>
    <row spans="1:13" r="37">
      <c s="4" r="A37" t="s">
        <v>723</v>
      </c>
      <c s="5" r="B37" t="n">
        <v>6</v>
      </c>
      <c s="5" r="D37" t="n">
        <v>-96</v>
      </c>
      <c s="5" r="H37" t="n">
        <v>6</v>
      </c>
      <c s="5" r="I37" t="n">
        <v>-1279</v>
      </c>
    </row>
    <row spans="1:13" r="38">
      <c s="4" r="A38" t="s">
        <v>724</v>
      </c>
      <c s="5" r="B38" t="n">
        <v>10</v>
      </c>
      <c s="5" r="D38" t="n">
        <v>-34</v>
      </c>
      <c s="5" r="H38" t="n">
        <v>-26</v>
      </c>
      <c s="5" r="I38" t="n">
        <v>-71</v>
      </c>
    </row>
    <row spans="1:13" r="39">
      <c s="4" r="A39" t="s">
        <v>732</v>
      </c>
    </row>
    <row spans="1:13" r="40">
      <c s="3" r="A40" t="s">
        <v>716</v>
      </c>
    </row>
    <row spans="1:13" r="41">
      <c s="4" r="A41" t="s">
        <v>102</v>
      </c>
      <c s="5" r="B41" t="n">
        <v>37519</v>
      </c>
      <c s="5" r="D41" t="n">
        <v>38142</v>
      </c>
      <c s="5" r="H41" t="n">
        <v>107734</v>
      </c>
      <c s="5" r="I41" t="n">
        <v>105597</v>
      </c>
    </row>
    <row spans="1:13" r="42">
      <c s="4" r="A42" t="s">
        <v>717</v>
      </c>
      <c s="5" r="B42" t="n">
        <v>464</v>
      </c>
      <c s="5" r="D42" t="n">
        <v>-8778</v>
      </c>
      <c s="5" r="H42" t="n">
        <v>3852</v>
      </c>
      <c s="5" r="I42" t="n">
        <v>-12145</v>
      </c>
    </row>
    <row spans="1:13" r="43">
      <c s="4" r="A43" t="s">
        <v>718</v>
      </c>
      <c s="5" r="B43" t="n">
        <v>1133</v>
      </c>
      <c s="5" r="D43" t="n">
        <v>1071</v>
      </c>
      <c s="5" r="H43" t="n">
        <v>2773</v>
      </c>
      <c s="5" r="I43" t="n">
        <v>4147</v>
      </c>
    </row>
    <row spans="1:13" r="44">
      <c s="4" r="A44" t="s">
        <v>728</v>
      </c>
      <c s="5" r="B44" t="n">
        <v>25</v>
      </c>
      <c s="5" r="D44" t="n">
        <v>337</v>
      </c>
      <c s="5" r="H44" t="n">
        <v>744</v>
      </c>
      <c s="5" r="I44" t="n">
        <v>970</v>
      </c>
    </row>
    <row spans="1:13" r="45">
      <c s="4" r="A45" t="s">
        <v>729</v>
      </c>
      <c s="5" r="B45" t="n">
        <v>1584</v>
      </c>
      <c s="5" r="D45" t="n">
        <v>2153</v>
      </c>
      <c s="5" r="H45" t="n">
        <v>5269</v>
      </c>
      <c s="5" r="I45" t="n">
        <v>5056</v>
      </c>
    </row>
    <row spans="1:13" r="46">
      <c s="4" r="A46" t="s">
        <v>720</v>
      </c>
      <c s="5" r="B46" t="n">
        <v>32510</v>
      </c>
      <c s="5" r="H46" t="n">
        <v>134282</v>
      </c>
      <c s="5" r="I46" t="n">
        <v>27202</v>
      </c>
    </row>
    <row spans="1:13" r="47">
      <c s="4" r="A47" t="s">
        <v>721</v>
      </c>
      <c s="5" r="B47" t="n">
        <v>-33204</v>
      </c>
      <c s="5" r="D47" t="n">
        <v>-10186</v>
      </c>
      <c s="5" r="H47" t="n">
        <v>-133947</v>
      </c>
      <c s="5" r="I47" t="n">
        <v>-44464</v>
      </c>
    </row>
    <row spans="1:13" r="48">
      <c s="4" r="A48" t="s">
        <v>722</v>
      </c>
      <c s="5" r="B48" t="n">
        <v>-33187</v>
      </c>
      <c s="5" r="D48" t="n">
        <v>-10213</v>
      </c>
      <c s="5" r="H48" t="n">
        <v>-132550</v>
      </c>
      <c s="5" r="I48" t="n">
        <v>-44545</v>
      </c>
    </row>
    <row spans="1:13" r="49">
      <c s="4" r="A49" t="s">
        <v>43</v>
      </c>
      <c s="5" r="B49" t="n">
        <v>67054</v>
      </c>
      <c s="5" r="C49" t="n">
        <v>193737</v>
      </c>
      <c s="5" r="H49" t="n">
        <v>67054</v>
      </c>
      <c s="5" r="L49" t="n">
        <v>193737</v>
      </c>
    </row>
    <row spans="1:13" r="50">
      <c s="4" r="A50" t="s">
        <v>195</v>
      </c>
      <c s="5" r="H50" t="n">
        <v>6250</v>
      </c>
      <c s="5" r="I50" t="n">
        <v>39693</v>
      </c>
    </row>
    <row spans="1:13" r="51">
      <c s="4" r="A51" t="s">
        <v>733</v>
      </c>
    </row>
    <row spans="1:13" r="52">
      <c s="3" r="A52" t="s">
        <v>716</v>
      </c>
    </row>
    <row spans="1:13" r="53">
      <c s="4" r="A53" t="s">
        <v>102</v>
      </c>
      <c s="5" r="B53" t="n">
        <v>23446</v>
      </c>
      <c s="5" r="D53" t="n">
        <v>22141</v>
      </c>
      <c s="4" r="E53" t="s">
        <v>402</v>
      </c>
      <c s="5" r="H53" t="n">
        <v>71823</v>
      </c>
      <c s="5" r="I53" t="n">
        <v>67326</v>
      </c>
      <c s="4" r="J53" t="s">
        <v>402</v>
      </c>
    </row>
    <row spans="1:13" r="54">
      <c s="4" r="A54" t="s">
        <v>717</v>
      </c>
      <c s="5" r="B54" t="n">
        <v>4959</v>
      </c>
      <c s="5" r="D54" t="n">
        <v>3429</v>
      </c>
      <c s="5" r="H54" t="n">
        <v>12944</v>
      </c>
      <c s="5" r="I54" t="n">
        <v>9579</v>
      </c>
    </row>
    <row spans="1:13" r="55">
      <c s="4" r="A55" t="s">
        <v>718</v>
      </c>
      <c s="5" r="B55" t="n">
        <v>1241</v>
      </c>
      <c s="5" r="D55" t="n">
        <v>1368</v>
      </c>
      <c s="5" r="H55" t="n">
        <v>3870</v>
      </c>
      <c s="5" r="I55" t="n">
        <v>4420</v>
      </c>
    </row>
    <row spans="1:13" r="56">
      <c s="4" r="A56" t="s">
        <v>728</v>
      </c>
      <c s="5" r="B56" t="n">
        <v>427</v>
      </c>
      <c s="5" r="D56" t="n">
        <v>970</v>
      </c>
      <c s="5" r="H56" t="n">
        <v>2107</v>
      </c>
      <c s="5" r="I56" t="n">
        <v>1111</v>
      </c>
    </row>
    <row spans="1:13" r="57">
      <c s="4" r="A57" t="s">
        <v>729</v>
      </c>
      <c s="5" r="B57" t="n">
        <v>2178</v>
      </c>
      <c s="5" r="D57" t="n">
        <v>1810</v>
      </c>
      <c s="5" r="H57" t="n">
        <v>6327</v>
      </c>
      <c s="5" r="I57" t="n">
        <v>5386</v>
      </c>
    </row>
    <row spans="1:13" r="58">
      <c s="4" r="A58" t="s">
        <v>720</v>
      </c>
      <c s="5" r="B58" t="n">
        <v>713</v>
      </c>
      <c s="5" r="D58" t="n">
        <v>8</v>
      </c>
      <c s="5" r="H58" t="n">
        <v>716</v>
      </c>
      <c s="5" r="I58" t="n">
        <v>9</v>
      </c>
    </row>
    <row spans="1:13" r="59">
      <c s="4" r="A59" t="s">
        <v>721</v>
      </c>
      <c s="5" r="B59" t="n">
        <v>2579</v>
      </c>
      <c s="5" r="D59" t="n">
        <v>1083</v>
      </c>
      <c s="5" r="H59" t="n">
        <v>6252</v>
      </c>
      <c s="5" r="I59" t="n">
        <v>4039</v>
      </c>
    </row>
    <row spans="1:13" r="60">
      <c s="4" r="A60" t="s">
        <v>730</v>
      </c>
      <c s="5" r="B60" t="n">
        <v>692</v>
      </c>
      <c s="5" r="D60" t="n">
        <v>553</v>
      </c>
      <c s="5" r="H60" t="n">
        <v>1811</v>
      </c>
      <c s="5" r="I60" t="n">
        <v>1671</v>
      </c>
    </row>
    <row spans="1:13" r="61">
      <c s="4" r="A61" t="s">
        <v>722</v>
      </c>
      <c s="5" r="B61" t="n">
        <v>3012</v>
      </c>
      <c s="5" r="D61" t="n">
        <v>-56</v>
      </c>
      <c s="5" r="H61" t="n">
        <v>4977</v>
      </c>
      <c s="5" r="I61" t="n">
        <v>609</v>
      </c>
    </row>
    <row spans="1:13" r="62">
      <c s="4" r="A62" t="s">
        <v>43</v>
      </c>
      <c s="5" r="B62" t="n">
        <v>188966</v>
      </c>
      <c s="5" r="C62" t="n">
        <v>197418</v>
      </c>
      <c s="5" r="H62" t="n">
        <v>188966</v>
      </c>
      <c s="5" r="L62" t="n">
        <v>197418</v>
      </c>
    </row>
    <row spans="1:13" r="63">
      <c s="4" r="A63" t="s">
        <v>195</v>
      </c>
      <c s="5" r="H63" t="n">
        <v>7986</v>
      </c>
      <c s="5" r="I63" t="n">
        <v>13473</v>
      </c>
    </row>
    <row spans="1:13" r="64">
      <c s="4" r="A64" t="s">
        <v>734</v>
      </c>
    </row>
    <row spans="1:13" r="65">
      <c s="3" r="A65" t="s">
        <v>716</v>
      </c>
    </row>
    <row spans="1:13" r="66">
      <c s="4" r="A66" t="s">
        <v>102</v>
      </c>
      <c s="5" r="B66" t="n">
        <v>1772</v>
      </c>
      <c s="5" r="D66" t="n">
        <v>2011</v>
      </c>
      <c s="5" r="H66" t="n">
        <v>5980</v>
      </c>
      <c s="5" r="I66" t="n">
        <v>2678</v>
      </c>
    </row>
    <row spans="1:13" r="67">
      <c s="4" r="A67" t="s">
        <v>717</v>
      </c>
      <c s="5" r="B67" t="n">
        <v>-3265</v>
      </c>
      <c s="5" r="D67" t="n">
        <v>366</v>
      </c>
      <c s="5" r="H67" t="n">
        <v>-6727</v>
      </c>
      <c s="5" r="I67" t="n">
        <v>480</v>
      </c>
    </row>
    <row spans="1:13" r="68">
      <c s="4" r="A68" t="s">
        <v>718</v>
      </c>
      <c s="5" r="B68" t="n">
        <v>4589</v>
      </c>
      <c s="5" r="D68" t="n">
        <v>2776</v>
      </c>
      <c s="5" r="H68" t="n">
        <v>15713</v>
      </c>
      <c s="5" r="I68" t="n">
        <v>8184</v>
      </c>
    </row>
    <row spans="1:13" r="69">
      <c s="4" r="A69" t="s">
        <v>728</v>
      </c>
      <c s="5" r="B69" t="n">
        <v>45</v>
      </c>
      <c s="5" r="D69" t="n">
        <v>43</v>
      </c>
      <c s="5" r="H69" t="n">
        <v>127</v>
      </c>
      <c s="5" r="I69" t="n">
        <v>97</v>
      </c>
    </row>
    <row spans="1:13" r="70">
      <c s="4" r="A70" t="s">
        <v>729</v>
      </c>
      <c s="5" r="B70" t="n">
        <v>575</v>
      </c>
      <c s="5" r="H70" t="n">
        <v>1578</v>
      </c>
    </row>
    <row spans="1:13" r="71">
      <c s="4" r="A71" t="s">
        <v>720</v>
      </c>
      <c s="5" r="I71" t="n">
        <v>-342</v>
      </c>
    </row>
    <row spans="1:13" r="72">
      <c s="4" r="A72" t="s">
        <v>721</v>
      </c>
      <c s="5" r="B72" t="n">
        <v>-7899</v>
      </c>
      <c s="5" r="D72" t="n">
        <v>-2453</v>
      </c>
      <c s="5" r="H72" t="n">
        <v>-22567</v>
      </c>
      <c s="5" r="I72" t="n">
        <v>-7459</v>
      </c>
    </row>
    <row spans="1:13" r="73">
      <c s="4" r="A73" t="s">
        <v>730</v>
      </c>
      <c s="5" r="B73" t="n">
        <v>471</v>
      </c>
      <c s="5" r="D73" t="n">
        <v>1</v>
      </c>
      <c s="5" r="H73" t="n">
        <v>987</v>
      </c>
      <c s="5" r="I73" t="n">
        <v>2</v>
      </c>
    </row>
    <row spans="1:13" r="74">
      <c s="4" r="A74" t="s">
        <v>722</v>
      </c>
      <c s="5" r="B74" t="n">
        <v>-8382</v>
      </c>
      <c s="5" r="D74" t="n">
        <v>-1997</v>
      </c>
      <c s="5" r="H74" t="n">
        <v>-23760</v>
      </c>
      <c s="5" r="I74" t="n">
        <v>-6804</v>
      </c>
    </row>
    <row spans="1:13" r="75">
      <c s="4" r="A75" t="s">
        <v>43</v>
      </c>
      <c s="5" r="B75" t="n">
        <v>147114</v>
      </c>
      <c s="5" r="C75" t="n">
        <v>149021</v>
      </c>
      <c s="5" r="H75" t="n">
        <v>147114</v>
      </c>
      <c s="5" r="L75" t="n">
        <v>149021</v>
      </c>
    </row>
    <row spans="1:13" r="76">
      <c s="4" r="A76" t="s">
        <v>195</v>
      </c>
      <c s="5" r="H76" t="n">
        <v>26691</v>
      </c>
      <c s="5" r="I76" t="n">
        <v>63973</v>
      </c>
    </row>
    <row spans="1:13" r="77">
      <c s="4" r="A77" t="s">
        <v>735</v>
      </c>
    </row>
    <row spans="1:13" r="78">
      <c s="3" r="A78" t="s">
        <v>716</v>
      </c>
    </row>
    <row spans="1:13" r="79">
      <c s="4" r="A79" t="s">
        <v>102</v>
      </c>
      <c s="5" r="B79" t="n">
        <v>17611</v>
      </c>
      <c s="5" r="D79" t="n">
        <v>13857</v>
      </c>
      <c s="5" r="H79" t="n">
        <v>41387</v>
      </c>
      <c s="5" r="I79" t="n">
        <v>19635</v>
      </c>
    </row>
    <row spans="1:13" r="80">
      <c s="4" r="A80" t="s">
        <v>717</v>
      </c>
      <c s="5" r="B80" t="n">
        <v>4057</v>
      </c>
      <c s="5" r="D80" t="n">
        <v>2486</v>
      </c>
      <c s="5" r="H80" t="n">
        <v>8875</v>
      </c>
      <c s="5" r="I80" t="n">
        <v>3573</v>
      </c>
    </row>
    <row spans="1:13" r="81">
      <c s="4" r="A81" t="s">
        <v>718</v>
      </c>
      <c s="5" r="B81" t="n">
        <v>587</v>
      </c>
      <c s="5" r="D81" t="n">
        <v>624</v>
      </c>
      <c s="5" r="H81" t="n">
        <v>2009</v>
      </c>
      <c s="5" r="I81" t="n">
        <v>1015</v>
      </c>
    </row>
    <row spans="1:13" r="82">
      <c s="4" r="A82" t="s">
        <v>728</v>
      </c>
      <c s="5" r="B82" t="n">
        <v>295</v>
      </c>
      <c s="5" r="D82" t="n">
        <v>-133</v>
      </c>
      <c s="5" r="H82" t="n">
        <v>885</v>
      </c>
      <c s="5" r="I82" t="n">
        <v>-231</v>
      </c>
    </row>
    <row spans="1:13" r="83">
      <c s="4" r="A83" t="s">
        <v>729</v>
      </c>
      <c s="5" r="B83" t="n">
        <v>963</v>
      </c>
      <c s="5" r="D83" t="n">
        <v>830</v>
      </c>
      <c s="5" r="H83" t="n">
        <v>2370</v>
      </c>
      <c s="5" r="I83" t="n">
        <v>1108</v>
      </c>
    </row>
    <row spans="1:13" r="84">
      <c s="4" r="A84" t="s">
        <v>720</v>
      </c>
      <c s="5" r="B84" t="n">
        <v>-3</v>
      </c>
      <c s="5" r="H84" t="n">
        <v>-3</v>
      </c>
    </row>
    <row spans="1:13" r="85">
      <c s="4" r="A85" t="s">
        <v>721</v>
      </c>
      <c s="5" r="B85" t="n">
        <v>3178</v>
      </c>
      <c s="5" r="D85" t="n">
        <v>1995</v>
      </c>
      <c s="5" r="H85" t="n">
        <v>5984</v>
      </c>
      <c s="5" r="I85" t="n">
        <v>2789</v>
      </c>
    </row>
    <row spans="1:13" r="86">
      <c s="4" r="A86" t="s">
        <v>730</v>
      </c>
      <c s="5" r="B86" t="n">
        <v>143</v>
      </c>
      <c s="5" r="D86" t="n">
        <v>112</v>
      </c>
      <c s="5" r="H86" t="n">
        <v>433</v>
      </c>
      <c s="5" r="I86" t="n">
        <v>194</v>
      </c>
    </row>
    <row spans="1:13" r="87">
      <c s="4" r="A87" t="s">
        <v>722</v>
      </c>
      <c s="5" r="B87" t="n">
        <v>3106</v>
      </c>
      <c s="5" r="D87" t="n">
        <v>2014</v>
      </c>
      <c s="5" r="H87" t="n">
        <v>5786</v>
      </c>
      <c s="5" r="I87" t="n">
        <v>2756</v>
      </c>
    </row>
    <row spans="1:13" r="88">
      <c s="4" r="A88" t="s">
        <v>43</v>
      </c>
      <c s="5" r="B88" t="n">
        <v>67109</v>
      </c>
      <c s="5" r="C88" t="n">
        <v>56134</v>
      </c>
      <c s="5" r="H88" t="n">
        <v>67109</v>
      </c>
      <c s="5" r="L88" t="n">
        <v>56134</v>
      </c>
    </row>
    <row spans="1:13" r="89">
      <c s="4" r="A89" t="s">
        <v>195</v>
      </c>
      <c s="5" r="H89" t="n">
        <v>1204</v>
      </c>
      <c s="5" r="I89" t="n">
        <v>93</v>
      </c>
    </row>
    <row spans="1:13" r="90">
      <c s="4" r="A90" t="s">
        <v>736</v>
      </c>
    </row>
    <row spans="1:13" r="91">
      <c s="3" r="A91" t="s">
        <v>716</v>
      </c>
    </row>
    <row spans="1:13" r="92">
      <c s="4" r="A92" t="s">
        <v>43</v>
      </c>
      <c s="5" r="B92" t="n">
        <v>29411</v>
      </c>
      <c s="7" r="C92" t="n">
        <v>9278</v>
      </c>
      <c s="5" r="H92" t="n">
        <v>29411</v>
      </c>
      <c s="7" r="L92" t="n">
        <v>9278</v>
      </c>
    </row>
    <row spans="1:13" r="93">
      <c s="4" r="A93" t="s">
        <v>195</v>
      </c>
      <c s="5" r="H93" t="n">
        <v>953</v>
      </c>
      <c s="5" r="I93" t="n">
        <v>1149</v>
      </c>
    </row>
    <row spans="1:13" r="94">
      <c s="4" r="A94" t="s">
        <v>737</v>
      </c>
    </row>
    <row spans="1:13" r="95">
      <c s="3" r="A95" t="s">
        <v>716</v>
      </c>
    </row>
    <row spans="1:13" r="96">
      <c s="4" r="A96" t="s">
        <v>718</v>
      </c>
      <c s="5" r="B96" t="n">
        <v>-1701</v>
      </c>
      <c s="7" r="D96" t="n">
        <v>-1574</v>
      </c>
      <c s="5" r="H96" t="n">
        <v>-5300</v>
      </c>
      <c s="7" r="I96" t="n">
        <v>-5515</v>
      </c>
    </row>
    <row spans="1:13" r="97">
      <c s="4" r="A97" t="s">
        <v>723</v>
      </c>
      <c s="7" r="B97" t="n">
        <v>-30</v>
      </c>
      <c s="7" r="H97" t="n">
        <v>-88</v>
      </c>
    </row>
    <row spans="1:13" r="98">
      <c t="n" r="A98"/>
    </row>
    <row spans="1:13" r="99">
      <c s="4" r="A99" t="s">
        <v>402</v>
      </c>
      <c s="4" r="B99" t="s">
        <v>738</v>
      </c>
    </row>
  </sheetData>
  <mergeCells count="8">
    <mergeCell ref="A1:A2"/>
    <mergeCell ref="B1:G1"/>
    <mergeCell ref="H1:K1"/>
    <mergeCell ref="L1:M1"/>
    <mergeCell ref="D2:E2"/>
    <mergeCell ref="I2:J2"/>
    <mergeCell ref="A98:M98"/>
    <mergeCell ref="B99:M9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5"/>
    <col customWidth="1" max="9" min="9" width="14"/>
    <col customWidth="1" max="10" min="10" width="4"/>
    <col customWidth="1" max="11" min="11" width="14"/>
    <col customWidth="1" max="12" min="12" width="16"/>
    <col customWidth="1" max="13" min="13" width="14"/>
  </cols>
  <sheetData>
    <row spans="1:13" r="1">
      <c s="1" r="A1" t="s">
        <v>739</v>
      </c>
      <c s="2" r="B1" t="s">
        <v>96</v>
      </c>
      <c s="2" r="H1" t="s">
        <v>1</v>
      </c>
      <c s="2" r="L1" t="s">
        <v>78</v>
      </c>
    </row>
    <row spans="1:13" r="2">
      <c s="2" r="B2" t="s">
        <v>2</v>
      </c>
      <c s="2" r="C2" t="s">
        <v>25</v>
      </c>
      <c s="2" r="D2" t="s">
        <v>97</v>
      </c>
      <c s="2" r="F2" t="s">
        <v>361</v>
      </c>
      <c s="2" r="G2" t="s">
        <v>364</v>
      </c>
      <c s="2" r="H2" t="s">
        <v>2</v>
      </c>
      <c s="2" r="I2" t="s">
        <v>97</v>
      </c>
      <c s="2" r="K2" t="s">
        <v>364</v>
      </c>
      <c s="2" r="L2" t="s">
        <v>25</v>
      </c>
      <c s="2" r="M2" t="s">
        <v>361</v>
      </c>
    </row>
    <row spans="1:13" r="3">
      <c s="3" r="A3" t="s">
        <v>716</v>
      </c>
    </row>
    <row spans="1:13" r="4">
      <c s="4" r="A4" t="s">
        <v>102</v>
      </c>
      <c s="7" r="B4" t="n">
        <v>80348</v>
      </c>
      <c s="7" r="C4" t="n">
        <v>73945</v>
      </c>
      <c s="7" r="D4" t="n">
        <v>76151</v>
      </c>
      <c s="7" r="F4" t="n">
        <v>45799</v>
      </c>
      <c s="7" r="G4" t="n">
        <v>63574</v>
      </c>
      <c s="7" r="H4" t="n">
        <v>226924</v>
      </c>
      <c s="7" r="I4" t="n">
        <v>195236</v>
      </c>
      <c s="7" r="K4" t="n">
        <v>146160</v>
      </c>
      <c s="7" r="L4" t="n">
        <v>269181</v>
      </c>
      <c s="7" r="M4" t="n">
        <v>191959</v>
      </c>
    </row>
    <row spans="1:13" r="5">
      <c s="4" r="A5" t="s">
        <v>740</v>
      </c>
    </row>
    <row spans="1:13" r="6">
      <c s="3" r="A6" t="s">
        <v>716</v>
      </c>
    </row>
    <row spans="1:13" r="7">
      <c s="4" r="A7" t="s">
        <v>102</v>
      </c>
      <c s="5" r="B7" t="n">
        <v>70752</v>
      </c>
      <c s="5" r="D7" t="n">
        <v>67812</v>
      </c>
      <c s="5" r="H7" t="n">
        <v>193031</v>
      </c>
      <c s="5" r="I7" t="n">
        <v>169858</v>
      </c>
    </row>
    <row spans="1:13" r="8">
      <c s="4" r="A8" t="s">
        <v>741</v>
      </c>
    </row>
    <row spans="1:13" r="9">
      <c s="3" r="A9" t="s">
        <v>716</v>
      </c>
    </row>
    <row spans="1:13" r="10">
      <c s="4" r="A10" t="s">
        <v>102</v>
      </c>
      <c s="5" r="B10" t="n">
        <v>1772</v>
      </c>
      <c s="5" r="D10" t="n">
        <v>2011</v>
      </c>
      <c s="5" r="H10" t="n">
        <v>5980</v>
      </c>
      <c s="5" r="I10" t="n">
        <v>2678</v>
      </c>
    </row>
    <row spans="1:13" r="11">
      <c s="4" r="A11" t="s">
        <v>533</v>
      </c>
    </row>
    <row spans="1:13" r="12">
      <c s="3" r="A12" t="s">
        <v>716</v>
      </c>
    </row>
    <row spans="1:13" r="13">
      <c s="4" r="A13" t="s">
        <v>102</v>
      </c>
      <c s="7" r="B13" t="n">
        <v>7824</v>
      </c>
      <c s="7" r="D13" t="n">
        <v>6328</v>
      </c>
      <c s="4" r="E13" t="s">
        <v>402</v>
      </c>
      <c s="7" r="H13" t="n">
        <v>27913</v>
      </c>
      <c s="7" r="I13" t="n">
        <v>22700</v>
      </c>
      <c s="4" r="J13" t="s">
        <v>402</v>
      </c>
    </row>
    <row spans="1:13" r="14">
      <c t="n" r="A14"/>
    </row>
    <row spans="1:13" r="15">
      <c s="4" r="A15" t="s">
        <v>402</v>
      </c>
      <c s="4" r="B15" t="s">
        <v>738</v>
      </c>
    </row>
  </sheetData>
  <mergeCells count="8">
    <mergeCell ref="A1:A2"/>
    <mergeCell ref="B1:G1"/>
    <mergeCell ref="H1:K1"/>
    <mergeCell ref="L1:M1"/>
    <mergeCell ref="D2:E2"/>
    <mergeCell ref="I2:J2"/>
    <mergeCell ref="A14:M14"/>
    <mergeCell ref="B15:M1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2</v>
      </c>
      <c s="2" r="B1" t="s">
        <v>2</v>
      </c>
      <c s="2" r="C1" t="s">
        <v>25</v>
      </c>
    </row>
    <row spans="1:3" r="2">
      <c s="3" r="A2" t="s">
        <v>716</v>
      </c>
    </row>
    <row spans="1:3" r="3">
      <c s="4" r="A3" t="s">
        <v>43</v>
      </c>
      <c s="7" r="B3" t="n">
        <v>726870</v>
      </c>
      <c s="7" r="C3" t="n">
        <v>828150</v>
      </c>
    </row>
    <row spans="1:3" r="4">
      <c s="4" r="A4" t="s">
        <v>740</v>
      </c>
    </row>
    <row spans="1:3" r="5">
      <c s="3" r="A5" t="s">
        <v>716</v>
      </c>
    </row>
    <row spans="1:3" r="6">
      <c s="4" r="A6" t="s">
        <v>43</v>
      </c>
      <c s="5" r="B6" t="n">
        <v>540461</v>
      </c>
      <c s="5" r="C6" t="n">
        <v>637271</v>
      </c>
    </row>
    <row spans="1:3" r="7">
      <c s="4" r="A7" t="s">
        <v>741</v>
      </c>
    </row>
    <row spans="1:3" r="8">
      <c s="3" r="A8" t="s">
        <v>716</v>
      </c>
    </row>
    <row spans="1:3" r="9">
      <c s="4" r="A9" t="s">
        <v>43</v>
      </c>
      <c s="5" r="B9" t="n">
        <v>147073</v>
      </c>
      <c s="5" r="C9" t="n">
        <v>149021</v>
      </c>
    </row>
    <row spans="1:3" r="10">
      <c s="4" r="A10" t="s">
        <v>533</v>
      </c>
    </row>
    <row spans="1:3" r="11">
      <c s="3" r="A11" t="s">
        <v>716</v>
      </c>
    </row>
    <row spans="1:3" r="12">
      <c s="4" r="A12" t="s">
        <v>43</v>
      </c>
      <c s="7" r="B12" t="n">
        <v>39336</v>
      </c>
      <c s="7" r="C12" t="n">
        <v>418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5"/>
    <col customWidth="1" max="10" min="10" width="14"/>
    <col customWidth="1" max="11" min="11" width="4"/>
    <col customWidth="1" max="12" min="12" width="14"/>
    <col customWidth="1" max="13" min="13" width="16"/>
    <col customWidth="1" max="14" min="14" width="14"/>
  </cols>
  <sheetData>
    <row spans="1:14" r="1">
      <c s="1" r="A1" t="s">
        <v>743</v>
      </c>
      <c s="2" r="B1" t="s">
        <v>96</v>
      </c>
      <c s="2" r="I1" t="s">
        <v>1</v>
      </c>
      <c s="2" r="M1" t="s">
        <v>78</v>
      </c>
    </row>
    <row spans="1:14" r="2">
      <c s="2" r="B2" t="s">
        <v>2</v>
      </c>
      <c s="2" r="C2" t="s">
        <v>744</v>
      </c>
      <c s="2" r="D2" t="s">
        <v>25</v>
      </c>
      <c s="2" r="E2" t="s">
        <v>97</v>
      </c>
      <c s="2" r="G2" t="s">
        <v>361</v>
      </c>
      <c s="2" r="H2" t="s">
        <v>364</v>
      </c>
      <c s="2" r="I2" t="s">
        <v>2</v>
      </c>
      <c s="2" r="J2" t="s">
        <v>97</v>
      </c>
      <c s="2" r="L2" t="s">
        <v>364</v>
      </c>
      <c s="2" r="M2" t="s">
        <v>25</v>
      </c>
      <c s="2" r="N2" t="s">
        <v>361</v>
      </c>
    </row>
    <row spans="1:14" r="3">
      <c s="3" r="A3" t="s">
        <v>716</v>
      </c>
    </row>
    <row spans="1:14" r="4">
      <c s="4" r="A4" t="s">
        <v>102</v>
      </c>
      <c s="7" r="B4" t="n">
        <v>80348</v>
      </c>
      <c s="7" r="D4" t="n">
        <v>73945</v>
      </c>
      <c s="7" r="E4" t="n">
        <v>76151</v>
      </c>
      <c s="7" r="G4" t="n">
        <v>45799</v>
      </c>
      <c s="7" r="H4" t="n">
        <v>63574</v>
      </c>
      <c s="7" r="I4" t="n">
        <v>226924</v>
      </c>
      <c s="7" r="J4" t="n">
        <v>195236</v>
      </c>
      <c s="7" r="L4" t="n">
        <v>146160</v>
      </c>
      <c s="7" r="M4" t="n">
        <v>269181</v>
      </c>
      <c s="7" r="N4" t="n">
        <v>191959</v>
      </c>
    </row>
    <row spans="1:14" r="5">
      <c s="4" r="A5" t="s">
        <v>362</v>
      </c>
      <c s="5" r="E5" t="n">
        <v>-3100</v>
      </c>
      <c s="5" r="J5" t="n">
        <v>-6300</v>
      </c>
      <c s="5" r="M5" t="n">
        <v>7100</v>
      </c>
      <c s="5" r="N5" t="n">
        <v>4700</v>
      </c>
    </row>
    <row spans="1:14" r="6">
      <c s="4" r="A6" t="s">
        <v>111</v>
      </c>
      <c s="5" r="B6" t="n">
        <v>33215</v>
      </c>
      <c s="5" r="I6" t="n">
        <v>134987</v>
      </c>
    </row>
    <row spans="1:14" r="7">
      <c s="4" r="A7" t="s">
        <v>745</v>
      </c>
      <c s="5" r="J7" t="n">
        <v>27202</v>
      </c>
    </row>
    <row spans="1:14" r="8">
      <c s="4" r="A8" t="s">
        <v>440</v>
      </c>
    </row>
    <row spans="1:14" r="9">
      <c s="3" r="A9" t="s">
        <v>716</v>
      </c>
    </row>
    <row spans="1:14" r="10">
      <c s="4" r="A10" t="s">
        <v>362</v>
      </c>
      <c s="5" r="E10" t="n">
        <v>-3132</v>
      </c>
      <c s="5" r="J10" t="n">
        <v>-6334</v>
      </c>
    </row>
    <row spans="1:14" r="11">
      <c s="4" r="A11" t="s">
        <v>535</v>
      </c>
    </row>
    <row spans="1:14" r="12">
      <c s="3" r="A12" t="s">
        <v>716</v>
      </c>
    </row>
    <row spans="1:14" r="13">
      <c s="4" r="A13" t="s">
        <v>111</v>
      </c>
      <c s="5" r="B13" t="n">
        <v>32500</v>
      </c>
      <c s="7" r="C13" t="n">
        <v>101800</v>
      </c>
      <c s="5" r="I13" t="n">
        <v>134300</v>
      </c>
    </row>
    <row spans="1:14" r="14">
      <c s="4" r="A14" t="s">
        <v>368</v>
      </c>
    </row>
    <row spans="1:14" r="15">
      <c s="3" r="A15" t="s">
        <v>716</v>
      </c>
    </row>
    <row spans="1:14" r="16">
      <c s="4" r="A16" t="s">
        <v>102</v>
      </c>
      <c s="7" r="D16" t="n">
        <v>74712</v>
      </c>
      <c s="5" r="E16" t="n">
        <v>79283</v>
      </c>
      <c s="7" r="G16" t="n">
        <v>48205</v>
      </c>
      <c s="7" r="H16" t="n">
        <v>65085</v>
      </c>
      <c s="5" r="J16" t="n">
        <v>201570</v>
      </c>
      <c s="7" r="L16" t="n">
        <v>148444</v>
      </c>
      <c s="7" r="M16" t="n">
        <v>276282</v>
      </c>
      <c s="7" r="N16" t="n">
        <v>196649</v>
      </c>
    </row>
    <row spans="1:14" r="17">
      <c s="4" r="A17" t="s">
        <v>746</v>
      </c>
    </row>
    <row spans="1:14" r="18">
      <c s="3" r="A18" t="s">
        <v>716</v>
      </c>
    </row>
    <row spans="1:14" r="19">
      <c s="4" r="A19" t="s">
        <v>102</v>
      </c>
      <c s="5" r="E19" t="n">
        <v>25273</v>
      </c>
      <c s="5" r="J19" t="n">
        <v>73660</v>
      </c>
    </row>
    <row spans="1:14" r="20">
      <c s="4" r="A20" t="s">
        <v>533</v>
      </c>
    </row>
    <row spans="1:14" r="21">
      <c s="3" r="A21" t="s">
        <v>716</v>
      </c>
    </row>
    <row spans="1:14" r="22">
      <c s="4" r="A22" t="s">
        <v>102</v>
      </c>
      <c s="7" r="B22" t="n">
        <v>7824</v>
      </c>
      <c s="5" r="E22" t="n">
        <v>6328</v>
      </c>
      <c s="4" r="F22" t="s">
        <v>402</v>
      </c>
      <c s="7" r="I22" t="n">
        <v>27913</v>
      </c>
      <c s="5" r="J22" t="n">
        <v>22700</v>
      </c>
      <c s="4" r="K22" t="s">
        <v>402</v>
      </c>
    </row>
    <row spans="1:14" r="23">
      <c s="4" r="A23" t="s">
        <v>747</v>
      </c>
    </row>
    <row spans="1:14" r="24">
      <c s="3" r="A24" t="s">
        <v>716</v>
      </c>
    </row>
    <row spans="1:14" r="25">
      <c s="4" r="A25" t="s">
        <v>102</v>
      </c>
      <c s="7" r="E25" t="n">
        <v>9460</v>
      </c>
      <c s="7" r="J25" t="n">
        <v>29034</v>
      </c>
    </row>
    <row spans="1:14" r="26">
      <c t="n" r="A26"/>
    </row>
    <row spans="1:14" r="27">
      <c s="4" r="A27" t="s">
        <v>402</v>
      </c>
      <c s="4" r="B27" t="s">
        <v>738</v>
      </c>
    </row>
  </sheetData>
  <mergeCells count="8">
    <mergeCell ref="A1:A2"/>
    <mergeCell ref="B1:H1"/>
    <mergeCell ref="I1:L1"/>
    <mergeCell ref="M1:N1"/>
    <mergeCell ref="E2:F2"/>
    <mergeCell ref="J2:K2"/>
    <mergeCell ref="A26:N26"/>
    <mergeCell ref="B27:N2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8</v>
      </c>
      <c s="2" r="B1" t="s">
        <v>96</v>
      </c>
      <c s="2" r="D1" t="s">
        <v>1</v>
      </c>
    </row>
    <row spans="1:5" r="2">
      <c s="2" r="B2" t="s">
        <v>2</v>
      </c>
      <c s="2" r="C2" t="s">
        <v>97</v>
      </c>
      <c s="2" r="D2" t="s">
        <v>2</v>
      </c>
      <c s="2" r="E2" t="s">
        <v>97</v>
      </c>
    </row>
    <row spans="1:5" r="3">
      <c s="3" r="A3" t="s">
        <v>749</v>
      </c>
    </row>
    <row spans="1:5" r="4">
      <c s="4" r="A4" t="s">
        <v>126</v>
      </c>
      <c s="7" r="B4" t="n">
        <v>-44590</v>
      </c>
      <c s="7" r="C4" t="n">
        <v>-19127</v>
      </c>
      <c s="7" r="D4" t="n">
        <v>-168639</v>
      </c>
      <c s="7" r="E4" t="n">
        <v>-77190</v>
      </c>
    </row>
    <row spans="1:5" r="5">
      <c s="4" r="A5" t="s">
        <v>750</v>
      </c>
      <c s="5" r="B5" t="n">
        <v>-1320</v>
      </c>
      <c s="5" r="C5" t="n">
        <v>-1321</v>
      </c>
      <c s="5" r="D5" t="n">
        <v>-3960</v>
      </c>
      <c s="5" r="E5" t="n">
        <v>-2521</v>
      </c>
    </row>
    <row spans="1:5" r="6">
      <c s="4" r="A6" t="s">
        <v>751</v>
      </c>
      <c s="5" r="B6" t="n">
        <v>14167</v>
      </c>
      <c s="5" r="C6" t="n">
        <v>4801</v>
      </c>
      <c s="5" r="D6" t="n">
        <v>55551</v>
      </c>
      <c s="5" r="E6" t="n">
        <v>20050</v>
      </c>
    </row>
    <row spans="1:5" r="7">
      <c s="4" r="A7" t="s">
        <v>752</v>
      </c>
      <c s="5" r="B7" t="n">
        <v>-31743</v>
      </c>
      <c s="5" r="C7" t="n">
        <v>-15647</v>
      </c>
      <c s="5" r="D7" t="n">
        <v>-117048</v>
      </c>
      <c s="5" r="E7" t="n">
        <v>-59661</v>
      </c>
    </row>
    <row spans="1:5" r="8">
      <c s="3" r="A8" t="s">
        <v>749</v>
      </c>
    </row>
    <row spans="1:5" r="9">
      <c s="4" r="A9" t="s">
        <v>180</v>
      </c>
      <c s="5" r="B9" t="n">
        <v>11754</v>
      </c>
      <c s="5" r="C9" t="n">
        <v>7440</v>
      </c>
      <c s="5" r="D9" t="n">
        <v>57138</v>
      </c>
      <c s="5" r="E9" t="n">
        <v>36876</v>
      </c>
    </row>
    <row spans="1:5" r="10">
      <c s="4" r="A10" t="s">
        <v>753</v>
      </c>
      <c s="5" r="B10" t="n">
        <v>4355</v>
      </c>
      <c s="5" r="C10" t="n">
        <v>3490</v>
      </c>
      <c s="5" r="D10" t="n">
        <v>22797</v>
      </c>
      <c s="5" r="E10" t="n">
        <v>16545</v>
      </c>
    </row>
    <row spans="1:5" r="11">
      <c s="4" r="A11" t="s">
        <v>754</v>
      </c>
      <c s="5" r="B11" t="n">
        <v>303</v>
      </c>
      <c s="5" r="C11" t="n">
        <v>146</v>
      </c>
      <c s="5" r="D11" t="n">
        <v>1450</v>
      </c>
      <c s="5" r="E11" t="n">
        <v>746</v>
      </c>
    </row>
    <row spans="1:5" r="12">
      <c s="4" r="A12" t="s">
        <v>755</v>
      </c>
      <c s="5" r="B12" t="n">
        <v>7096</v>
      </c>
      <c s="5" r="C12" t="n">
        <v>3804</v>
      </c>
      <c s="5" r="D12" t="n">
        <v>32891</v>
      </c>
      <c s="5" r="E12" t="n">
        <v>19585</v>
      </c>
    </row>
    <row spans="1:5" r="13">
      <c s="3" r="A13" t="s">
        <v>749</v>
      </c>
    </row>
    <row spans="1:5" r="14">
      <c s="4" r="A14" t="s">
        <v>131</v>
      </c>
      <c s="5" r="B14" t="n">
        <v>-24344</v>
      </c>
      <c s="5" r="C14" t="n">
        <v>-11697</v>
      </c>
      <c s="5" r="D14" t="n">
        <v>-82707</v>
      </c>
      <c s="5" r="E14" t="n">
        <v>-39330</v>
      </c>
    </row>
    <row spans="1:5" r="15">
      <c s="4" r="A15" t="s">
        <v>756</v>
      </c>
      <c s="7" r="B15" t="n">
        <v>-24344</v>
      </c>
      <c s="7" r="C15" t="n">
        <v>-11697</v>
      </c>
      <c s="7" r="D15" t="n">
        <v>-82707</v>
      </c>
      <c s="7" r="E15" t="n">
        <v>-39330</v>
      </c>
    </row>
    <row spans="1:5" r="16">
      <c s="3" r="A16" t="s">
        <v>757</v>
      </c>
    </row>
    <row spans="1:5" r="17">
      <c s="4" r="A17" t="s">
        <v>758</v>
      </c>
      <c s="5" r="B17" t="n">
        <v>23005</v>
      </c>
      <c s="5" r="C17" t="n">
        <v>22807</v>
      </c>
      <c s="5" r="D17" t="n">
        <v>22969</v>
      </c>
      <c s="5" r="E17" t="n">
        <v>22865</v>
      </c>
    </row>
    <row spans="1:5" r="18">
      <c s="3" r="A18" t="s">
        <v>759</v>
      </c>
    </row>
    <row spans="1:5" r="19">
      <c s="4" r="A19" t="s">
        <v>760</v>
      </c>
      <c s="5" r="B19" t="n">
        <v>23005</v>
      </c>
      <c s="5" r="C19" t="n">
        <v>22807</v>
      </c>
      <c s="5" r="D19" t="n">
        <v>22969</v>
      </c>
      <c s="5" r="E19" t="n">
        <v>22865</v>
      </c>
    </row>
    <row spans="1:5" r="20">
      <c s="4" r="A20" t="s">
        <v>133</v>
      </c>
      <c s="8" r="B20" t="n">
        <v>-1.38</v>
      </c>
      <c s="8" r="C20" t="n">
        <v>-0.6899999999999999</v>
      </c>
      <c s="8" r="D20" t="n">
        <v>-5.1</v>
      </c>
      <c s="8" r="E20" t="n">
        <v>-2.61</v>
      </c>
    </row>
    <row spans="1:5" r="21">
      <c s="4" r="A21" t="s">
        <v>134</v>
      </c>
      <c s="9" r="B21" t="n">
        <v>0.31</v>
      </c>
      <c s="9" r="C21" t="n">
        <v>0.17</v>
      </c>
      <c s="9" r="D21" t="n">
        <v>1.43</v>
      </c>
      <c s="9" r="E21" t="n">
        <v>0.86</v>
      </c>
    </row>
    <row spans="1:5" r="22">
      <c s="4" r="A22" t="s">
        <v>128</v>
      </c>
      <c s="9" r="B22" t="n">
        <v>-1.06</v>
      </c>
      <c s="9" r="C22" t="n">
        <v>-0.51</v>
      </c>
      <c s="9" r="D22" t="n">
        <v>-3.6</v>
      </c>
      <c s="9" r="E22" t="n">
        <v>-1.72</v>
      </c>
    </row>
    <row spans="1:5" r="23">
      <c s="4" r="A23" t="s">
        <v>133</v>
      </c>
      <c s="9" r="B23" t="n">
        <v>-1.38</v>
      </c>
      <c s="9" r="C23" t="n">
        <v>-0.6899999999999999</v>
      </c>
      <c s="9" r="D23" t="n">
        <v>-5.1</v>
      </c>
      <c s="9" r="E23" t="n">
        <v>-2.61</v>
      </c>
    </row>
    <row spans="1:5" r="24">
      <c s="4" r="A24" t="s">
        <v>134</v>
      </c>
      <c s="9" r="B24" t="n">
        <v>0.31</v>
      </c>
      <c s="9" r="C24" t="n">
        <v>0.17</v>
      </c>
      <c s="9" r="D24" t="n">
        <v>1.43</v>
      </c>
      <c s="9" r="E24" t="n">
        <v>0.86</v>
      </c>
    </row>
    <row spans="1:5" r="25">
      <c s="4" r="A25" t="s">
        <v>128</v>
      </c>
      <c s="8" r="B25" t="n">
        <v>-1.06</v>
      </c>
      <c s="8" r="C25" t="n">
        <v>-0.51</v>
      </c>
      <c s="8" r="D25" t="n">
        <v>-3.6</v>
      </c>
      <c s="8" r="E25" t="n">
        <v>-1.7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1</v>
      </c>
      <c s="2" r="B1" t="s">
        <v>96</v>
      </c>
      <c s="2" r="D1" t="s">
        <v>1</v>
      </c>
    </row>
    <row spans="1:5" r="2">
      <c s="2" r="B2" t="s">
        <v>2</v>
      </c>
      <c s="2" r="C2" t="s">
        <v>97</v>
      </c>
      <c s="2" r="D2" t="s">
        <v>2</v>
      </c>
      <c s="2" r="E2" t="s">
        <v>97</v>
      </c>
    </row>
    <row spans="1:5" r="3">
      <c s="3" r="A3" t="s">
        <v>276</v>
      </c>
    </row>
    <row spans="1:5" r="4">
      <c s="4" r="A4" t="s">
        <v>762</v>
      </c>
      <c s="10" r="B4" t="n">
        <v>5.8</v>
      </c>
      <c s="10" r="C4" t="n">
        <v>6.1</v>
      </c>
      <c s="10" r="D4" t="n">
        <v>5.8</v>
      </c>
      <c s="10" r="E4" t="n">
        <v>6.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63</v>
      </c>
      <c s="2" r="B1" t="s">
        <v>96</v>
      </c>
      <c s="2" r="C1" t="s">
        <v>1</v>
      </c>
    </row>
    <row spans="1:3" r="2">
      <c s="2" r="B2" t="s">
        <v>2</v>
      </c>
      <c s="2" r="C2" t="s">
        <v>2</v>
      </c>
    </row>
    <row spans="1:3" r="3">
      <c s="3" r="A3" t="s">
        <v>764</v>
      </c>
    </row>
    <row spans="1:3" r="4">
      <c s="4" r="A4" t="s">
        <v>765</v>
      </c>
      <c s="8" r="B4" t="n">
        <v>0.25</v>
      </c>
    </row>
    <row spans="1:3" r="5">
      <c s="4" r="A5" t="s">
        <v>766</v>
      </c>
      <c s="11" r="B5" t="n">
        <v>9.800000000000001</v>
      </c>
    </row>
    <row spans="1:3" r="6">
      <c s="4" r="A6" t="s">
        <v>767</v>
      </c>
      <c s="4" r="C6" t="s">
        <v>768</v>
      </c>
    </row>
    <row spans="1:3" r="7">
      <c s="4" r="A7" t="s">
        <v>769</v>
      </c>
      <c s="4" r="C7" t="s">
        <v>770</v>
      </c>
    </row>
    <row spans="1:3" r="8">
      <c s="4" r="A8" t="s">
        <v>771</v>
      </c>
    </row>
    <row spans="1:3" r="9">
      <c s="3" r="A9" t="s">
        <v>764</v>
      </c>
    </row>
    <row spans="1:3" r="10">
      <c s="4" r="A10" t="s">
        <v>772</v>
      </c>
      <c s="11" r="B10" t="n">
        <v>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Basis of Presentation</vt:lpstr>
      <vt:lpstr>Revision of Previously Reported</vt:lpstr>
      <vt:lpstr>Recent Accounting Pronouncement</vt:lpstr>
      <vt:lpstr>Allegheny Acquisition</vt:lpstr>
      <vt:lpstr>NEWP Acquisition</vt:lpstr>
      <vt:lpstr>Pro Forma Information</vt:lpstr>
      <vt:lpstr>Discontinued Operations</vt:lpstr>
      <vt:lpstr>Fair Value</vt:lpstr>
      <vt:lpstr>Derivative Instruments</vt:lpstr>
      <vt:lpstr>Inventories</vt:lpstr>
      <vt:lpstr>Property, Plant and Equipment</vt:lpstr>
      <vt:lpstr>Goodwill</vt:lpstr>
      <vt:lpstr>Debt</vt:lpstr>
      <vt:lpstr>Commitments and Contingencies</vt:lpstr>
      <vt:lpstr>Reverse Stock Split</vt:lpstr>
      <vt:lpstr>Preferred Stock</vt:lpstr>
      <vt:lpstr>Income Taxes</vt:lpstr>
      <vt:lpstr>Segment Information</vt:lpstr>
      <vt:lpstr>Net Loss Per Common Share Alloc</vt:lpstr>
      <vt:lpstr>Subsequent Events</vt:lpstr>
      <vt:lpstr>Basis of Presentation (Policies</vt:lpstr>
      <vt:lpstr>Revision of Previously Report29</vt:lpstr>
      <vt:lpstr>Allegheny Acquisition (Tables)</vt:lpstr>
      <vt:lpstr>NEWP Acquisition (Tables)</vt:lpstr>
      <vt:lpstr>Pro Forma Information (Tables)</vt:lpstr>
      <vt:lpstr>Discontinued Operations (Tables</vt:lpstr>
      <vt:lpstr>Fair Value (Tables)</vt:lpstr>
      <vt:lpstr>Derivative Instruments (Tables)</vt:lpstr>
      <vt:lpstr>Inventories (Tables)</vt:lpstr>
      <vt:lpstr>Property, Plant and Equipment (</vt:lpstr>
      <vt:lpstr>Goodwill (Tables)</vt:lpstr>
      <vt:lpstr>Debt (Tables)</vt:lpstr>
      <vt:lpstr>Commitments and Contingencies (</vt:lpstr>
      <vt:lpstr>Preferred Stock (Tables)</vt:lpstr>
      <vt:lpstr>Segment Information (Tables)</vt:lpstr>
      <vt:lpstr>Net Loss Per Common Share All43</vt:lpstr>
      <vt:lpstr>Basis of Presentation - Additio</vt:lpstr>
      <vt:lpstr>Revision of Previously Report45</vt:lpstr>
      <vt:lpstr>Revision of Previously Report46</vt:lpstr>
      <vt:lpstr>Recent Accounting Pronounceme47</vt:lpstr>
      <vt:lpstr>Allegheny Acquisition - Additio</vt:lpstr>
      <vt:lpstr>Allegheny Acquisition - Purchas</vt:lpstr>
      <vt:lpstr>Allegheny Acquisition - Purch50</vt:lpstr>
      <vt:lpstr>NEWP Acquisition - Additional I</vt:lpstr>
      <vt:lpstr>NEWP Acquisition - Purchase Pri</vt:lpstr>
      <vt:lpstr>NEWP Acquisition - Purchase P53</vt:lpstr>
      <vt:lpstr>NEWP Acquisition - Purchase P54</vt:lpstr>
      <vt:lpstr>NEWP Acquisition - Purchase P55</vt:lpstr>
      <vt:lpstr>Pro Forma Information - Pro For</vt:lpstr>
      <vt:lpstr>Discontinued Operations - Sched</vt:lpstr>
      <vt:lpstr>Fair Value - Fair Value Disclos</vt:lpstr>
      <vt:lpstr>Fair Value - Fair Value and Car</vt:lpstr>
      <vt:lpstr>Fair Value - Additional Informa</vt:lpstr>
      <vt:lpstr>Fair Value - Reconciliation of </vt:lpstr>
      <vt:lpstr>Derivative Instruments - Additi</vt:lpstr>
      <vt:lpstr>Derivative Instruments - Net Ga</vt:lpstr>
      <vt:lpstr>Derivative Instruments - Net 64</vt:lpstr>
      <vt:lpstr>Derivative Instruments - Forwar</vt:lpstr>
      <vt:lpstr>Derivative Instruments - Schedu</vt:lpstr>
      <vt:lpstr>Inventories - Inventories (Deta</vt:lpstr>
      <vt:lpstr>Inventories - Additional Inform</vt:lpstr>
      <vt:lpstr>Property, Plant and Equipment -</vt:lpstr>
      <vt:lpstr>Property, Plant and Equipment70</vt:lpstr>
      <vt:lpstr>Property, Plant and Equipment71</vt:lpstr>
      <vt:lpstr>Goodwill - Reconciliation of Ch</vt:lpstr>
      <vt:lpstr>Goodwill - Additional Informati</vt:lpstr>
      <vt:lpstr>Debt - Additional Information (</vt:lpstr>
      <vt:lpstr>Debt - Summary of Total Debt (D</vt:lpstr>
      <vt:lpstr>Commitments and Contingencies -</vt:lpstr>
      <vt:lpstr>Commitments and Contingencies77</vt:lpstr>
      <vt:lpstr>Reverse Stock Split - Additiona</vt:lpstr>
      <vt:lpstr>Preferred Stock - Additional In</vt:lpstr>
      <vt:lpstr>Preferred Stock - Schedule of M</vt:lpstr>
      <vt:lpstr>Income Taxes - Additional Infor</vt:lpstr>
      <vt:lpstr>Segment Information - Additiona</vt:lpstr>
      <vt:lpstr>Segment Information - Segment I</vt:lpstr>
      <vt:lpstr>Segment Information - Summary o</vt:lpstr>
      <vt:lpstr>Segment Information - Summary85</vt:lpstr>
      <vt:lpstr>Segment Information - Segment86</vt:lpstr>
      <vt:lpstr>Net Loss Per Common Share All87</vt:lpstr>
      <vt:lpstr>Net Loss Per Common Share All8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5:30Z</dcterms:created>
  <dcterms:modified xmlns:dcterms="http://purl.org/dc/terms/" xmlns:xsi="http://www.w3.org/2001/XMLSchema-instance" xsi:type="dcterms:W3CDTF">2015-11-09T16:15:30Z</dcterms:modified>
  <dc:title xmlns:dc="http://purl.org/dc/elements/1.1/">Untitled</dc:title>
  <dc:description xmlns:dc="http://purl.org/dc/elements/1.1/"/>
  <dc:subject xmlns:dc="http://purl.org/dc/elements/1.1/"/>
  <cp:keywords/>
  <cp:category/>
</cp:coreProperties>
</file>